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PREPAID EXPENSES AND OTHER CURR" sheetId="9" state="visible" r:id="rId9"/>
    <sheet xmlns:r="http://schemas.openxmlformats.org/officeDocument/2006/relationships" name="OTHER NON-CURRENT ASSETS" sheetId="10" state="visible" r:id="rId10"/>
    <sheet xmlns:r="http://schemas.openxmlformats.org/officeDocument/2006/relationships" name="DISCONTINUED OPERATIONS" sheetId="11" state="visible" r:id="rId11"/>
    <sheet xmlns:r="http://schemas.openxmlformats.org/officeDocument/2006/relationships" name="ACCRUED EXPENSES AND OTHER CURR" sheetId="12" state="visible" r:id="rId12"/>
    <sheet xmlns:r="http://schemas.openxmlformats.org/officeDocument/2006/relationships" name="WARRANT LIABILITIES" sheetId="13" state="visible" r:id="rId13"/>
    <sheet xmlns:r="http://schemas.openxmlformats.org/officeDocument/2006/relationships" name="CONVERTIBLE DEBT - RELATED PART"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RESEARCH AND LICENSE AGREEMENTS" sheetId="17" state="visible" r:id="rId17"/>
    <sheet xmlns:r="http://schemas.openxmlformats.org/officeDocument/2006/relationships" name="STOCKHOLDERS_ EQUITY (DEFICIT)"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PREPAID EXPENSES AND OTHER CU_2" sheetId="22" state="visible" r:id="rId22"/>
    <sheet xmlns:r="http://schemas.openxmlformats.org/officeDocument/2006/relationships" name="OTHER NON-CURRENT ASSETS (Table" sheetId="23" state="visible" r:id="rId23"/>
    <sheet xmlns:r="http://schemas.openxmlformats.org/officeDocument/2006/relationships" name="DISCONTINUED OPERATIONS (Tables" sheetId="24" state="visible" r:id="rId24"/>
    <sheet xmlns:r="http://schemas.openxmlformats.org/officeDocument/2006/relationships" name="ACCRUED EXPENSES AND OTHER CU_2" sheetId="25" state="visible" r:id="rId25"/>
    <sheet xmlns:r="http://schemas.openxmlformats.org/officeDocument/2006/relationships" name="WARRANT LIABILITIES (Tables)" sheetId="26" state="visible" r:id="rId26"/>
    <sheet xmlns:r="http://schemas.openxmlformats.org/officeDocument/2006/relationships" name="CONVERTIBLE DEBT - RELATED PA_2" sheetId="27" state="visible" r:id="rId27"/>
    <sheet xmlns:r="http://schemas.openxmlformats.org/officeDocument/2006/relationships" name="EARNINGS (LOSS) PER SHARE (Tabl" sheetId="28" state="visible" r:id="rId28"/>
    <sheet xmlns:r="http://schemas.openxmlformats.org/officeDocument/2006/relationships" name="STOCKHOLDERS_ EQUITY (DEFICIT) " sheetId="29" state="visible" r:id="rId29"/>
    <sheet xmlns:r="http://schemas.openxmlformats.org/officeDocument/2006/relationships" name="ORGANIZATION AND SUMMARY OF S_3" sheetId="30" state="visible" r:id="rId30"/>
    <sheet xmlns:r="http://schemas.openxmlformats.org/officeDocument/2006/relationships" name="LIQUIDITY (Details Narrative)" sheetId="31" state="visible" r:id="rId31"/>
    <sheet xmlns:r="http://schemas.openxmlformats.org/officeDocument/2006/relationships" name="SCHEDULE OF PREPAID EXPENSES AN" sheetId="32" state="visible" r:id="rId32"/>
    <sheet xmlns:r="http://schemas.openxmlformats.org/officeDocument/2006/relationships" name="SCHEDULE OF OTHER NON CURRENT A" sheetId="33" state="visible" r:id="rId33"/>
    <sheet xmlns:r="http://schemas.openxmlformats.org/officeDocument/2006/relationships" name="ASSETS AND LIABILITIES CLASSIFI" sheetId="34" state="visible" r:id="rId34"/>
    <sheet xmlns:r="http://schemas.openxmlformats.org/officeDocument/2006/relationships" name="DISCONTINUED OPERATIONS (Detail" sheetId="35" state="visible" r:id="rId35"/>
    <sheet xmlns:r="http://schemas.openxmlformats.org/officeDocument/2006/relationships" name="SCHEDULE OF ACCRUED EXPENSES AN" sheetId="36" state="visible" r:id="rId36"/>
    <sheet xmlns:r="http://schemas.openxmlformats.org/officeDocument/2006/relationships" name="SCHEDULE OF WARRANTS ACTIVITY (" sheetId="37" state="visible" r:id="rId37"/>
    <sheet xmlns:r="http://schemas.openxmlformats.org/officeDocument/2006/relationships" name="SCHEDULE OF FAIR VALUE HIERARCH" sheetId="38" state="visible" r:id="rId38"/>
    <sheet xmlns:r="http://schemas.openxmlformats.org/officeDocument/2006/relationships" name="SCHEDULE OF ASSUMPTIONS OF WARR" sheetId="39" state="visible" r:id="rId39"/>
    <sheet xmlns:r="http://schemas.openxmlformats.org/officeDocument/2006/relationships" name="WARRANT LIABILITIES (Details Na" sheetId="40" state="visible" r:id="rId40"/>
    <sheet xmlns:r="http://schemas.openxmlformats.org/officeDocument/2006/relationships" name="SCHEDULE OF SENIOR SECURED CONV" sheetId="41" state="visible" r:id="rId41"/>
    <sheet xmlns:r="http://schemas.openxmlformats.org/officeDocument/2006/relationships" name="CONVERTIBLE DEBT - RELATED PA_3" sheetId="42" state="visible" r:id="rId42"/>
    <sheet xmlns:r="http://schemas.openxmlformats.org/officeDocument/2006/relationships" name="SCHEDULE OF DILUTIVE SECURITIES" sheetId="43" state="visible" r:id="rId43"/>
    <sheet xmlns:r="http://schemas.openxmlformats.org/officeDocument/2006/relationships" name="COMMITMENTS AND CONTINGENCIES (" sheetId="44" state="visible" r:id="rId44"/>
    <sheet xmlns:r="http://schemas.openxmlformats.org/officeDocument/2006/relationships" name="RESEARCH AND LICENSE AGREEMEN_2" sheetId="45" state="visible" r:id="rId45"/>
    <sheet xmlns:r="http://schemas.openxmlformats.org/officeDocument/2006/relationships" name="SCHEDULE OF RESERVED SHARES (De" sheetId="46" state="visible" r:id="rId46"/>
    <sheet xmlns:r="http://schemas.openxmlformats.org/officeDocument/2006/relationships" name="SCHEDULE OF STOCK OPTION ACTIVI" sheetId="47" state="visible" r:id="rId47"/>
    <sheet xmlns:r="http://schemas.openxmlformats.org/officeDocument/2006/relationships" name="SCHEDULE OF ASSUMPTION USED IN " sheetId="48" state="visible" r:id="rId48"/>
    <sheet xmlns:r="http://schemas.openxmlformats.org/officeDocument/2006/relationships" name="SCHEDULE OF SHARE-BASED COMPENS" sheetId="49" state="visible" r:id="rId49"/>
    <sheet xmlns:r="http://schemas.openxmlformats.org/officeDocument/2006/relationships" name="SCHEDULE OF WARRANT ACTIVITY (D" sheetId="50" state="visible" r:id="rId50"/>
    <sheet xmlns:r="http://schemas.openxmlformats.org/officeDocument/2006/relationships" name="STOCKHOLDERS_ EQUITY (DEFICIT_2"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000_);(#,##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428</t>
        </is>
      </c>
      <c r="C12" s="4" t="inlineStr">
        <is>
          <t xml:space="preserve"> </t>
        </is>
      </c>
    </row>
    <row r="13">
      <c r="A13" s="4" t="inlineStr">
        <is>
          <t>Entity Registrant Name</t>
        </is>
      </c>
      <c r="B13" s="4" t="inlineStr">
        <is>
          <t>Qualigen
Therapeutics, Inc.</t>
        </is>
      </c>
      <c r="C13" s="4" t="inlineStr">
        <is>
          <t xml:space="preserve"> </t>
        </is>
      </c>
    </row>
    <row r="14">
      <c r="A14" s="4" t="inlineStr">
        <is>
          <t>Entity Central Index Key</t>
        </is>
      </c>
      <c r="B14" s="4" t="inlineStr">
        <is>
          <t>0001460702</t>
        </is>
      </c>
      <c r="C14" s="4" t="inlineStr">
        <is>
          <t xml:space="preserve"> </t>
        </is>
      </c>
    </row>
    <row r="15">
      <c r="A15" s="4" t="inlineStr">
        <is>
          <t>Entity Tax Identification Number</t>
        </is>
      </c>
      <c r="B15" s="4" t="inlineStr">
        <is>
          <t>26-34745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57
Owens Avenu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Carlsb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08</t>
        </is>
      </c>
      <c r="C21" s="4" t="inlineStr">
        <is>
          <t xml:space="preserve"> </t>
        </is>
      </c>
    </row>
    <row r="22">
      <c r="A22" s="4" t="inlineStr">
        <is>
          <t>City Area Code</t>
        </is>
      </c>
      <c r="B22" s="4" t="inlineStr">
        <is>
          <t>(760)</t>
        </is>
      </c>
      <c r="C22" s="4" t="inlineStr">
        <is>
          <t xml:space="preserve"> </t>
        </is>
      </c>
    </row>
    <row r="23">
      <c r="A23" s="4" t="inlineStr">
        <is>
          <t>Local Phone Number</t>
        </is>
      </c>
      <c r="B23" s="4" t="inlineStr">
        <is>
          <t>452-8111</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QLG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81058</v>
      </c>
    </row>
    <row r="34">
      <c r="A34" s="4" t="inlineStr">
        <is>
          <t>Former Address [Member]</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2042
Corte Del Nogal</t>
        </is>
      </c>
      <c r="C36" s="4" t="inlineStr">
        <is>
          <t xml:space="preserve"> </t>
        </is>
      </c>
    </row>
    <row r="37">
      <c r="A37" s="4" t="inlineStr">
        <is>
          <t>Entity Address, City or Town</t>
        </is>
      </c>
      <c r="B37" s="4" t="inlineStr">
        <is>
          <t>Carlsbad</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01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9 Months Ended</t>
        </is>
      </c>
    </row>
    <row r="2">
      <c r="B2" s="2" t="inlineStr">
        <is>
          <t>Sep. 30, 2023</t>
        </is>
      </c>
    </row>
    <row r="3">
      <c r="A3" s="3" t="inlineStr">
        <is>
          <t>Investments, All Other Investments [Abstract]</t>
        </is>
      </c>
      <c r="B3" s="4" t="inlineStr">
        <is>
          <t xml:space="preserve"> </t>
        </is>
      </c>
    </row>
    <row r="4">
      <c r="A4" s="4" t="inlineStr">
        <is>
          <t>OTHER NON-CURRENT ASSETS</t>
        </is>
      </c>
      <c r="B4" s="4" t="inlineStr">
        <is>
          <t xml:space="preserve">NOTE
4 — OTHER NON-CURRENT ASSETS Other non-current assets consisted of the following at September 30, 2023: SCHEDULE
OF OTHER NON CURRENT ASSETS
September 30,
2023
Funds held in escrow $ 450,000
Long-term research and development deposits 416,481
Other non-current assets $ 866,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Sale
of Qualigen Inc. On July 20, 2023, the Company completed the
sale of Qualigen, Inc. to Chembio Diagnostics, Inc. for cash consideration of $ 5.5 4.7 450,000 235,402 The
assets and liabilities classified in discontinued operations for Qualigen, Inc. as of December 31, 2022 are as
follows ASSETS
AND LIABILITIES CLASSIFIED IN DISCONTINUED OPERATIONS
December 31,
2022
Cash $ 2,246,482
Accounts receivable, net 512,088
Inventory, net 1,586,297
Prepaid expenses and other current assets 104,132
Total current assets of discontinued operations 4,448,999
Right-of-use assets 1,422,538
Property and equipment, net 289,696
Intangible assets, net 145,702
Other assets 18,334
Total non-current assets of discontinued operations 1,876,270
Total assets of discontinued operations of Qualigen, Inc. $ 6,325,269
Accounts payable $ 236,470
Accrued vacation 187,906
Accrued expenses and other current liabilities 518,766
Deferred revenue, current portion 116,161
Operating lease liability, current portion 240,645
Total current liabilities of discontinued operations 1,299,948
Operating lease liability, net of current portion 1,301,919
Deferred revenue, net of current portion 49,056
Total non-current liabilities of discontinued operations 1,350,975
Total liabilities of discontinued operations of Qualigen, Inc. $ 2,650,923 The
Company reclassified the following operations to discontinued operations for the three and nine months ended September 30, 2023 and 2022,
respectively:
2023 2022 2023 2022
For the Three Months Ended September 30, For the Nine Months Ended September 30,
2023 2022 2023 2022
REVENUES
Net product sales $ 426,920 $ 1,441,065 $ 3,661,121 $ 3,593,628
Total revenues 426,920 1,441,065 3,661,121 3,593,628
EXPENSES
Cost of product sales 269,747 1,278,029 2,551,114 3,206,553
General and administrative 26,346 78,632 610,559 471,804
Research and development 2,612 268,127 206,819 942,484
Sales and marketing 37,288 239,865 405,626 683,291
Total expenses 335,993 1,864,653 3,774,118 5,304,132
OTHER EXPENSE (INCOME), NET
Loss on disposal of equipment held for lease — — 63,302 —
Other expense (income), net 149 (1,139 ) (4,898 ) (795 )
Loss on fixed asset disposal — — 300 —
Total other expense (income), net 149 (1,139 ) 58,704 (795 )
INCOME (LOSS) FROM DISCONTINUED OPERATIONS BEFORE DISPOSAL 90,778 (422,449 ) (171,701 ) (1,709,709 )
Gain on sale of Qualigen, Inc. 3,859,465 — 3,859,465 —
INCOME (LOSS) FROM DISCONTINUED OPERATIONS OF QUALIGEN, INC. $ 3,950,243 $ (422,449 ) $ 3,687,764 $ (1,709,709 ) In
connection with this transaction, the Company recorded a gain on the sale of Qualigen, Inc. in its condensed consolidated financial statements
for the three and nine months ended September 30, 2023:
Gain on sale of Qualigen, Inc.
Fair value of consideration received $ 5,489,337
Working capital adjustment 235,402
Total Assets of discontinued operations (4,225,562 )
Total Liabilities of discontinued operations 3,005,407
Transaction expenses (645,119 )
Gain on sale of Qualigen, Inc. $ 3,859,465 Amendment
and Settlement Agreement with NanoSynex Ltd. On
July 20, 2023, the Company entered into the NanoSynex Amendment, which amended the NanoSynex Funding Agreement with NanoSynex (the
“NanoSynex Funding Agreement”), pursuant to which the Company agreed to, among other things, forfeit 281,000 52.8 49.7 3.0 52.8 49.97 The NanoSynex Amendment supersedes any payment obligations
contemplated by the original NanoSynex Funding Agreement and amended the Company’s obligations to provide funding to NanoSynex,
except that Company agreed to provide future funding as follows: (i) $ 560,000 670,000 i.e 1.5716 The surrender of Series B Preferred Shares of
NanoSynex was accounted for as a loss of control of a subsidiary that constitutes a business under ASC 810. As a result, on July 20,
2023, the Company deconsolidated NanoSynex’s related assets, liabilities, accumulated other comprehensive income, and the
noncontrolling interest. Subsequently, the retained investment in NanoSynex is accounted for as an equity method investment. On the
date of deconsolidation, the Company recognized its retained investment at fair value, which during the preparation of these
financial statements was determined to be de minimis based on various economic, industry, and other factors. As a result, the
Company has discontinued recognition of its proportionate share of equity method losses following the date of initial recognition.
Future equity method earnings, if any, will not be recognized until the amount exceeds the unrecognized net losses in prior
periods. Based upon the magnitude of the disposition and because
the Company is exiting certain research and development operations, the disposition represents a strategic shift that will have a material
effect on the Company’s operations and financial results. Accordingly, the business of NanoSynex is classified as discontinued operations
for all periods presented herein. The
assets and liabilities classified in discontinued operations for NanoSynex as of December 31, 2022 are as follows: ASSETS
AND LIABILITIES CLASSIFIED IN DISCONTINUED OPERATIONS
December 31,
2022
Cash $ 1,621,967
Accounts receivable, net 26,499
Prepaid expenses and other current assets 190,384
Total current assets of discontinued operations 1,838,850
Restricted cash 5,690
Property and equipment, net 29,149
Intangible assets, net 5,700,000
Goodwill 625,602
Total non-current assets of discontinued operations 6,360,441
Total assets of discontinued operations of NanoSynex $ 8,199,291
Accounts payable $ 1,273
Accrued vacation 115,002
Accrued expenses and other current liabilities 293,571
R&amp;D grant liability 780,682
Short term debt-related party 950,722
Total current liabilities of discontinued operations 2,141,250
Deferred tax liability 357,757
Total non-current liabilities of discontinued operations 357,757
Total liabilities of discontinued operations of NanoSynex $ 2,499,007 The
Company reclassified the following operations to discontinued operations for the three and nine months ended September 30, 2023 and 2022,
respectively:
2023 2022 2023 2022
For the Three Months Ended For the Nine Months Ended
2023 2022 2023 2022
EXPENSES
Research and development $ 81,640 $ 489,433 $ 869,064 $ 498,155
Total expenses 81,640 489,433 869,064 498,155
Loss on disposal of discontinued operations 4,479,010 — 4,479,010 —
(BENEFIT) PROVISION FOR INCOME TAXES (150,369 ) — (357,757 ) —
LOSS FROM DISCONTINUED OPERATIONS (4,410,281 ) (489,433 ) (4,990,317 ) (498,155 )
Loss attributable to noncontrolling interest (1,276,969 ) (230,767 ) (1,578,481 ) (234,883 )
NET LOSS ATTRIBUTABLE TO STOCKHOLDERS $ (3,133,312 ) $ (258,666 ) $ (3,411,836 ) $ (263,272 ) In
connection with this transaction, the Company recorded a loss on deconsolidation of NanoSynex in its condensed consolidated financial
statements for the three and nine months ended September 30, 2023:
Loss on deconsolidation of NanoSynex
Fair value of NanoSynex interest retained $ —
Net assets deconsolidated (2,768,403 )
Non-controlling interest share 1,235,443
Accumulated OCI attributable to NanoSynex 131,891
Forgiveness of debt (3,077,941 )
Loss from deconsolidation of NanoSynex $ (4,479,0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ccrued
expenses and other current liabilities consisted of the following at September 30, 2023 and December 31, 2022: SCHEDULE OF ACCRUED EXPENSES AND OTHER CURRENT LIABILITIES
September 30, December 31,
2023 2022
Board compensation $ 40,833 70,000
Interest (Convertible debt - related party) 68,322 2,829
License fees 167,200 150,130
Payroll 35,939 1,247
Professional fees 506,080 136,203
Research and development 278,024 329,412
Other 47,790 9,698
Accrued expenses and other current liabilities $ 1,144,188 $ 699,519 Other
accrued liabilities attributable to Qualigen Inc, and NanoSynex were disposed of as discontinued operations (see Note 5 -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t>
        </is>
      </c>
      <c r="B3" s="4" t="inlineStr">
        <is>
          <t xml:space="preserve"> </t>
        </is>
      </c>
    </row>
    <row r="4">
      <c r="A4" s="4" t="inlineStr">
        <is>
          <t>WARRANT LIABILITIES</t>
        </is>
      </c>
      <c r="B4" s="4" t="inlineStr">
        <is>
          <t xml:space="preserve">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at $ 7.195 0.14 0.74 7.195 6.00 49,318 6.00 5.136 49,952 247,625 346,896 5.136 1,002,717 Additionally,
on December 22, 2022, in conjunction with the issuance of the Debenture to Alpha Capital (see Note 8 – Convertible Debt –
Related Party), the Company issued to Alpha Capital a warrant to purchase 2,500,000 1.65 125 The
following table summarizes the activity in liability classified warrants for the nine months ended September 30, 2023: SCHEDULE OF WARRANTS ACTIVITY
Common Stock Warrants
Shares Weighted– Average Exercise Price Range of Exercise Price Weighted– Average Remaining Life (Years)
Total outstanding – December 31, 2022 3,849,571 $ 1.53 $ 1.32 1.65 3.9
Exercised — — — —
Forfeited — — — —
Expired — — — —
Granted — — — —
Total outstanding – September 30, 2023 3,849,571 $ 1.53 $ 1.32 1.65 3.16
Exercisable 3,849,571 $ 1.53 $ 1.32 1.65 3.16 The
following table summarizes the activity in liability classified warrants for the nine months ended September 30, 2022:
Common Stock Warrants
Shares Weighted– Average Exercise Price Range of Exercise Price Weighted– Average Remaining Life (Years)
Total outstanding –December 31, 2021 248,161 $ 7.20 2.00
Exercised (536 ) 7.20
Forfeited (247,625 ) 7.20
Expired — —
Granted 346,896 5.10
Total outstanding – September 30, 2022 346,896 $ 5.10
Exercisable 346,896 $ 5.10 $ 5.10 1.26 The
following table presents the Company’s fair value hierarchy for its liabilities measured at fair value on a recurring basis as
of September 30,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Gain on change in fair value of warrant liabilities — — (1,377,855 ) (1,377,855 )
Balance as of September 30, 2023 $ — $ — $ 2,244,792 $ 2,244,792 There
were no transfers of financial assets or liabilities between category levels for the three and nine months ended September 30, 2023.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September 30, 2023 and 2022: SCHEDULE
OF ASSUMPTIONS OF WARRANT LIABILITIES
September 30, 2023 September 30, 2022
Range Weighted Range Weighted
Risk-free interest rate 4.523 5.401 % 4.83 % 3.99 4.09 % 4.01 %
Expected volatility (peer group) 57.9 134.5 % 108.41 % 91 93 % 92.0 %
Term of warrants (in years) .14 4.73 3.16 1.14 1.74 1.26
Expected dividend yield 0.00 % 0.00 % 0.00 % 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 - RELATED PARTY</t>
        </is>
      </c>
      <c r="B1" s="2" t="inlineStr">
        <is>
          <t>9 Months Ended</t>
        </is>
      </c>
    </row>
    <row r="2">
      <c r="B2" s="2" t="inlineStr">
        <is>
          <t>Sep. 30, 2023</t>
        </is>
      </c>
    </row>
    <row r="3">
      <c r="A3" s="3" t="inlineStr">
        <is>
          <t>Debt Disclosure [Abstract]</t>
        </is>
      </c>
      <c r="B3" s="4" t="inlineStr">
        <is>
          <t xml:space="preserve"> </t>
        </is>
      </c>
    </row>
    <row r="4">
      <c r="A4" s="4" t="inlineStr">
        <is>
          <t>CONVERTIBLE DEBT - RELATED PARTY</t>
        </is>
      </c>
      <c r="B4" s="4" t="inlineStr">
        <is>
          <t xml:space="preserve">NOTE
8 — CONVERTIBLE DEBT - RELATED PARTY On
December 22, 2022, the Company issued to Alpha Capital an 8% 3,300,000 3,000,000 December 22, 2025 1.32 2,500,000 1.65 125% The
proceeds from the transaction were used to advance the Company’s QN-302 Investigative New Drug candidate towards clinical trials
and other working capital purposes. Commencing
June 1, 2023 and continuing on the first day of each month thereafter until the earlier of (i) December 22, 2025 and (ii) the full redemption
of the Debenture (each such date, a “Monthly Redemption Date”), the Company must redeem $ 110,000 105% The
Debenture accrues interest at the rate of 8% Both
the Debenture and the Alpha Warrant provide for adjustments to the Conversion Price and exercise price, respectively, in connection with
stock dividends and splits, subsequent equity sales and rights offerings, pro rata distributions, and certain fundamental transactions.
Both the Debenture and the Alpha Warrant include a beneficial ownership blocker of 9.99%, which may only be waived by Alpha Capital upon
61 days’ notice to the Company. The
Company filed a resale registration statement on Form S-3 (File Number 333-269088) on December 30, 2022 registering the resale by Alpha
Capital of up to 5,157,087 3,958,537 The
Company evaluated the Debenture and the Alpha Warrant and determined that the Alpha Warrant is a freestanding financial instrument. The
Alpha Warrant is not considered indexed to the Company’s own stock, because the settlement amount would not equal the difference
between the fair value of a fixed number of the Company’s equity shares and a fixed strike price and all of the adjustment features
in Section 3(b) of the Alpha Warrant are not down round provisions, as defined in ASU 2017-11. Accordingly, the Alpha Warrant is classified
as a liability and recognized at fair value, with subsequent changes in fair value recognized in earnings. The
proceeds from the Debenture were allocated to the initial fair value of the Alpha Warrant, with the residual balance allocated to the
initial carrying value of the Debenture. The Company has not elected the fair value option for the Debenture. The Debenture was recognized
as proceeds received after allocating the proceeds to the Alpha Warrant, and then allocating remaining proceeds to a suite of bifurcated
embedded derivative features (conversion option, contingent acceleration upon an Event of Default, and contingent interest upon an Event
of Default), with the resulting difference, if any, allocated to the loan host instrument. The suite of derivative features was measured
and determined to have no fair value. The
original issue discount of $ 0.3 2.8 0 0.1 Between
January 9 and 12, 2023, the Company issued 841,726 1.32 1,111,078 1.1 On
September 22, 2023, the Company entered into a consent and waiver (the “Waiver”) with Alpha Capital. Pursuant to the Waiver,
Alpha Capital consented to the Company’s election to pay all of the Monthly Redemption Amount for October 2023 in Conversion Shares
(the “October Payment”) and waived the requirement of satisfaction of the Equity Conditions in relation to the October Payment
only. On October 3, 2023 the Company issued 128,595 During
the three and nine months ended September 30, 2023, the Company recorded interest of approximately $ 368,000 1.3 350,000 1.2 2.2 0 Convertible
debt-related party is comprised of the following as of September 30, 2023 and December 31, 2022: SCHEDULE OF SENIOR SECURED CONVERTIBLE DEBT
September 30, 2023 December 31, 2022
Senior secured convertible debenture $ 1,748,922 $ 3,300,000
Discount on convertible debenture (916,822 ) (3,239,803 )
Total convertible debt-related party $ 832,100 $ 60,197 As
of September 30, 2023, there were no events of default or violation of any covenants under our financing obligations, except for the Equity Conditions in relation to the Company’s ability to elect to pay all of the Monthly Redemption
Amount for October 2023 in Conversion Shares as describ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9 — EARNINGS (LOSS) PER SHARE Basic
loss per share (“EPS”) is computed by dividing net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The
following potentially dilutive securities have been excluded from diluted net loss per share as of September 30, 2023 and 2022 because
their effect would be anti-dilutive: SCHEDULE
OF DILUTIVE SECURITIES EXCLUDED FROM DILUTED NET LOSS PER SHARE
As of September 30,
2023 2022
Shares of common stock subject to outstanding options 416,215 607,175
Shares of common stock subject to outstanding warrants 4,059,934 1,080,873
Total common stock equivalents 4,476,149 1,688,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NanoSynex
Funding Commitment On
July 20, 2023, the Company entered into an Amendment and Settlement Agreement with NanoSynex Ltd. (“NanoSynex”) (the
“NanoSynex Amendment”), which amended the Master Funding Agreement for the Operational and Technology Funding of
NanoSynex Ltd., dated May 26, 2022, by and between the Company and NanoSynex (the “NanoSynex Funding Agreement”), a
majority owned subsidiary of the Company, to, among other things, provide for the further funding of NanoSynex. However, the Company intends to forfeit shares in lieu of additional funding (see Note 5 -
Discontinued Operations). Litigation
and Other Legal Proceedings On
November 9, 2021, the Company was named as a defendant in an action brought by Mediant Communications Inc. (“Mediant”) in
the U.S. District Court for the Southern District of New York. The complaint alleged that Qualigen entered into an implied contract with
Mediant, whereby Qualigen retained Mediant to distribute proxy materials and subsequently conduct shareholder vote tabulations. The Company
filed a Motion to Dismiss with the District Court and on March 14, 2022 a hearing was held during which the presiding judge ruled in
favor of the Motion to Dismiss. The Company and Mediant settled the litigation on April 5, 2022 in the amount of $ 96,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9 Months Ended</t>
        </is>
      </c>
    </row>
    <row r="2">
      <c r="B2" s="2" t="inlineStr">
        <is>
          <t>Sep. 30, 2023</t>
        </is>
      </c>
    </row>
    <row r="3">
      <c r="A3" s="3" t="inlineStr">
        <is>
          <t>Research And License Agreements</t>
        </is>
      </c>
      <c r="B3" s="4" t="inlineStr">
        <is>
          <t xml:space="preserve"> </t>
        </is>
      </c>
    </row>
    <row r="4">
      <c r="A4" s="4" t="inlineStr">
        <is>
          <t>RESEARCH AND LICENSE AGREEMENTS</t>
        </is>
      </c>
      <c r="B4" s="4" t="inlineStr">
        <is>
          <t xml:space="preserve">NOTE
11 — RESEARCH AND LICENSE AGREEMENTS The
University of Louisville Research Foundation In
March 2019, the Company entered into a sponsored research agreement and an option for a license agreement with ULRF for development
of several small-molecule RAS interaction inhibitor drug candidates. Under the terms of this agreement, the Company agreed to
reimburse ULRF for sponsored research expenses of initially up to $ 693,000 2.9 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50,000 5,000,000 50,000 100,000 150,000 300,000 5,000,000 500,000,000 20,000 100,000 Sponsored
research expenses related to these agreements for the three months ended September 30, 2023 and 2022 were approximately $ 101,000
and $ 196,000 ,
respectively, and for the nine months ended September 30, 2023 and 2022 were approximately $ 657,000
and $ 601,000 ,
respectively, and are recorded in research and development expenses in the condensed consolidated statements of operations and other
comprehensive loss. License costs related to these agreements for the three months ended September 30, 2023 and 2022 were approximately
$ 18,000
and $ 27,000 ,
respectively, and for the nine months ended September 30, 2023 and 2022 were approximately $ 47,000
and $ 44,000 ,
respectively, and are included in research and development expenses in the condensed consolidated statements of operations and other
comprehensive loss. Between
June 2018 and April 2022, the Company entered into license and sponsored research agreements with the University of Louisville Research
Foundation (“ULRF”) for QN-247, a novel aptamer-based compound that has shown promise as an anticancer drug. Under the agreements,
the Company took over development, regulatory approval and commercialization of the compound from ULRF and is responsible for maintenance
of the related intellectual property portfolio. In return, ULRF received a $ 50,000 805,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The
sponsored research agreement for QN-247 expired in August 2022 and there were no sponsored research expenses for the three months
ended September 30, 2023 and 2022. For the nine months ended September 30, 2023 and 2022 were $ 0 and
approximately $164,000 in sponsored research expenses related to these agreements ,
respectively, and these amounts are recorded in research and development expenses in the condensed consolidated statements of
operations and other comprehensive loss. License costs were $ 0 and
approximately $ 5,000 related
to these agreements for the three months ended September 30, 2023 and 2022, respectively, and approximately $ 22,000 and
$ 74,000 related
to these agreements for the nine months ended September 30, 2023 and 2022, respectively, and are included in research and
development expenses in the condensed consolidated statements of operations and other comprehensive loss. In
June 2020, the Company entered into an exclusive license agreement with ULRF for its intellectual property in the use of QN-165 as a
treatment for COVID-19. Under the agreement, the Company took over development, regulatory approval and commercialization of the compound
(for such use) from ULRF and is responsible for maintenance of the related intellectual property portfolio. In return, ULRF received
approximately $ 24,000 250,000 430,000 There
were no sponsored research expenses or license costs related to these agreements for the three months ended September 30, 2023 and 2022,
or for the nine months ended September 30, 2023 and 2022.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Qualigen under the name QN-302 as a candidate
for treatment for pancreatic ductal adenocarcinoma (PDAC), which represents the vast majority of pancreatic cancers. The License Agreement
required a $ 150,000 160,000 For
the three months ended September 30, 2023 and 2022, there were license costs of $ 12,000 0 28,000 310,000 QN-302
Phase 1 Study In
June 2023, the Company entered into a Master Clinical Research Services Agreement with Translational Drug Development, LLC (“TD2”)
whereby TD2 agreed to perform certain clinical research and development services for the Company including but not limited to trial management,
side identification and selection, site monitoring/management, medical monitoring, project management, data collection, statistical programming
or analysis, quality assurance auditing, scientific and medical communications, regulatory affairs consulting and submissions, strategic
consulting, and/or other related services. From time to time, the Company shall enter into statements of work with TD2 for the performance
of specific services under this Master Clinical Research Services Agreement. In
June 2023, the Company entered into a Master Laboratory Services Agreement with MLM Medical Labs, LLC (“MLM”) whereby MLM
agreed to perform certain clinical research and development services for the Company including but not limited to laboratory, supply,
testing, validation, data management, and storage services. From time to time, the Company shall enter into work orders with MLM for
the performance of specific services under this Master Laboratory Services Agreement. In
June 2023, the Company entered into a Master Services Agreement with Clinigen Clinical Supplies Management, Inc. (“Clinigen”)
whereby Clinigen agreed to provide certain pharmaceutical products and/or services. From time to time, the Company shall enter into statements
of work with Clinigen for the performance of specific services under this Master Services Agreement. In
July 2023, pursuant to the above agreements, the Company entered into work orders and statements of work for clinical trial services
for the conduct of the QN-302 Phase 1 study. The project timeline started in July 2023 and is expected to continue until
approximately July 2026. The total amount to be paid under these work orders and statements of work is currently expected to be
approximately $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NOTE
12 — STOCKHOLDERS’ EQUITY (DEFICIT) As
of September 30, 2023 and December 31, 2022, the Company had two classes of authorized capital stock: common stock and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ny
remaining assets will be distributed ratably among the holders of the common stock and, on an as-if-converted basis, the holders of any
preferred stock upon liquidation, dissolution or winding up of the affairs of the Company. The holders of common stock have no preemptive,
subscription or conversion rights and there are no redemption or sinking fund provisions. On
December 22, 2022, the Company issued to Alpha Capital an 8% 3,300,000 3,000,000 December 22, 2025 1.32 2,500,000 1,111,078 841,726 1.32 At
September 30, 2023, the Company reserved 4,476,149 SCHEDULE
OF RESERVED SHARES
Exercise of issued and future grants of stock options 416,215
Exercise of stock warrants 4,059,934
Total 4,476,149 Preferred
Stock At
September 30, 2023 and December 31, 2022, there were no shares of preferred stock outstanding. Stock
Options and Warrants Stock
Options The
Company recognizes all compensatory share-based payments as compensation expense over the service period, which is generally the vesting
period. In
April 2020, the Company adopted the 2020 Stock Incentive Plan (the “2020 Plan”), which provides for the granting of incentive
or non-statutory common stock options and other types of awards to qualified employees, officers, directors, consultants and other service
providers. At September 30, 2023 and December 31, 2022, there were 416,215 608,012 339,487 147,690 The
following represents a summary of the options granted (under the 2020 Plan and otherwise) to employees and non-employee service providers
that are outstanding at September 30, 2023, and changes during the nine-month period then ended: SCHEDULE
OF STOCK OPTION ACTIVITY
Shares Weighted– Average Exercise Price Range of Exercise Price Weighted– Average Remaining Life (Years)
Total outstanding – December 31, 2022 608,012 $ 35.02 $ 5.14 51.30 8.09
Granted — — — —
Expired — — — —
Forfeited (191,797 ) 34.02 5.14 51.30 —
Total outstanding – September 30, 2023 416,215 $ 35.50 $ 5.14 51.30 7.31
Exercisable (vested) 330,544 $ 42.38 $ 5.14 51.30 7.01
Non-Exercisable (non-vested) 85,671 $ 8.97 $ 5.14 35.20 8.52 There
was approximately $ 1.0 4.0 0.4 1.31
Shares Weighted– Average Exercise Price Range of Exercise Price Weighted– Average Remaining Life (Years)
Total outstanding – December 31, 2021 484,186 $ 60.70 $ 12.40 14,657.50 8.52
Granted 132,975 5.10 5.10 10.50 9.77
Expired (9,386 ) 935.90 57.50 14,657.50 —
Forfeited (600 ) 35.50 12.40 49.70 —
Total outstanding – September 30, 2022 607,175 $ 35.10 $ 10.50 51.30 8.33
Exercisable (vested) 266,016 $ 48.40 $ 12.40 51.30 7.76
Non-Exercisable (non-vested) 341,159 $ 36.80 $ 10.50 51.30 8.82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20 Plan
will vest as determined by the Board of Directors but will not exceed a ten-year period. Fair
Value of Equity Awards The
Company utilizes the Black-Scholes option pricing model to value awards under its equity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 USED IN BLACK-SCHOLES OPTION-PRICING METHOD
For the Nine Months Ended September 30,
2023 2022
Expected dividend yield 0.00 % 0.00 %
Expected stock-price volatility — 103
Risk-free interest rate — 1.58% 3.03 %
Expected average term of options (in years) — 6.00
Stock price $ — $ 0.52 The
Company recorded share-based compensation expense and classified it in the condensed consolidated statements of operations
as follows: SCHEDULE
OF SHARE-BASED COMPENSATION EXPENSE
2023 2022
For
the Nine Months Ended September 30,
2023 2022
General and administrative $ 881,365 $ 3,522,108
Research and development 140,674 577,844
Total $ 1,022,039 $ 4,099,952 Equity
Classified Compensatory Warrants In
connection with the $ 4.0 81,143 11.10 In
addition, various service providers hold equity classified compensatory warrants issued in 2017 and earlier for the purchase of 66,802 23.40 During
the year ended December 31, 2021, the Company issued equity classified compensatory warrants to a service provider for the purchase of
60,000 13.20 0.3 60,000 13.20 6.00 June 3, 2023 to
September 14, 2023, when they expired 67,370 67,619 11.10 5.136 31,010 67,620 5.136 1.32 8,548 No
compensatory warrants were issued during the nine months ended September 30, 2023. The
following table summarizes the activity in the common stock equity classified compensatory warrants for the nine months ended September
30, 2023: SCHEDULE
OF WARRANT ACTIVITY
Common Stock
Shares Weighted– Average Exercise Price Range of Exercise Price Weighted– Average Remaining Life (Years)
Total outstanding – December 31, 2022 179,046 $ 9.12 $ 1.32 25.40 1.73
Granted to advisor and its designees — —
Exercised — —
Expired (60,000 ) 6.00 6.00
Forfeited — —
Total outstanding – September 30, 2023 119,046 $ 10.69 $ 1.32 25.40 1.50
Exercisable 119,046 $ 10.69 $ 1.32 25.40 1.50
Non-Exercisable — $ — $ — — The
following table summarizes the activity in the common stock equity classified compensatory warrants for the nine months ended September
30, 2022:
Common Stock
Shares Weighted– Average Exercise Price Range of Exercise Price Weighted– Average Remaining Life (Years)
Total outstanding – December 31, 2021 179,065 $ 15.20 $ 11.10 25.40 2.64
Granted to advisor and its designees — —
Exercised — —
Expired — —
Forfeited — —
Total outstanding – September 30, 2022 179,065 $ 10.60 $ 5.14 25.40 1.98
Exercisable 179,065 $ 10.60 $ 5.14 25.40 1.98
Non-Exercisable — $ — $ — — There
were no 67,370 Noncompensatory
Equity Classified Warrants In
May 2020, as a commitment fee, the Company issued noncompensatory equity classified warrants to Alpha Capital (a related party) for the
purchase of 27,048 11.10 20,000 78,019 0.01 192,068 52.50 128,783 60.00 100,000 0.10 219,101 40.70 331,464 0.01 On
November 29, 2021, with the exception of the warrants to purchase 27,048 11.10 539,951 20.00 2.3 331,464 0.01 In
conjunction with the NanoSynex Acquisition, on April 25, 2022 the exercise price of 7,048 11.10 6.00 2,533 5.136 696 1.32 891 No
noncompensatory equity classified warrants were issued during the nine months ended September 30, 2023. The
following table summarizes the noncompensatory equity classified warrant activity for the nine months ended September 30, 2023: SCHEDULE
OF WARRANT ACTIVITY
Common Stock
Shares Weighted– Average Exercise Price Range of Exercise Price Weighted– Average Remaining Life (Years)
Total outstanding – December 31, 2022 547,003 $ 19.76 $ 1.32 20.00 0.33
Legacy Ritter warrants — —
Granted — —
Exercised — —
Expired (455,685 ) 20.00 20.00
Forfeited — —
Total outstanding – September 30, 2023 91,318 $ 18.56
Exercisable 91,318 $ 18.56 $ 1.32 20.00 0.33
Non-Exercisable — $ — $ — — The
following table summarizes the noncompensatory equity classified warrant activity for the nine months ended September 30, 2022:
Common Stock
Shares Weighted– Average Exercise Price Range of Exercise Price Weighted– Average Remaining Life (Years)
Total outstanding – December 31, 2021 554,914 $ 20.10
Legacy Ritter warrants — —
Granted 331,464 0.01 0.01
Exercised (331,464 ) 0.01 0.01
Expired — —
Forfeited — —
Total outstanding – September 30, 2022 554,914 $ 20.10
Exercisable 554,914 $ 20.10 $ 5.10 37.70 0.57
Non-Exercisable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Convertible
Debt See Note 8 – Convertible Debt – Related Party for additional information concerning convertible debt
- related party transactions. On
December 22, 2022, the Company issued to Alpha Capital, an 8% 3,300,000 3,000,000 1.32 Warrant Liabilities Additionally, on December 22, 2022, in conjunction
with the issuance of the Debenture to Alpha Capital, the Company issued to Alpha Capital a warrant to purchase 2,500,000 1.65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073849</v>
      </c>
      <c r="C3" s="6" t="n">
        <v>3165985</v>
      </c>
    </row>
    <row r="4">
      <c r="A4" s="4" t="inlineStr">
        <is>
          <t>Prepaid expenses and other current assets</t>
        </is>
      </c>
      <c r="B4" s="5" t="n">
        <v>1375730</v>
      </c>
      <c r="C4" s="5" t="n">
        <v>1366704</v>
      </c>
    </row>
    <row r="5">
      <c r="A5" s="4" t="inlineStr">
        <is>
          <t>Current assets of discontinued operations</t>
        </is>
      </c>
      <c r="B5" s="4" t="inlineStr">
        <is>
          <t xml:space="preserve"> </t>
        </is>
      </c>
      <c r="C5" s="5" t="n">
        <v>6287849</v>
      </c>
    </row>
    <row r="6">
      <c r="A6" s="4" t="inlineStr">
        <is>
          <t>Total current assets</t>
        </is>
      </c>
      <c r="B6" s="5" t="n">
        <v>3449579</v>
      </c>
      <c r="C6" s="5" t="n">
        <v>10820538</v>
      </c>
    </row>
    <row r="7">
      <c r="A7" s="4" t="inlineStr">
        <is>
          <t>Property and equipment, net</t>
        </is>
      </c>
      <c r="B7" s="4" t="inlineStr">
        <is>
          <t xml:space="preserve"> </t>
        </is>
      </c>
      <c r="C7" s="5" t="n">
        <v>26242</v>
      </c>
    </row>
    <row r="8">
      <c r="A8" s="4" t="inlineStr">
        <is>
          <t>Other assets</t>
        </is>
      </c>
      <c r="B8" s="5" t="n">
        <v>866481</v>
      </c>
      <c r="C8" s="4" t="inlineStr">
        <is>
          <t xml:space="preserve"> </t>
        </is>
      </c>
    </row>
    <row r="9">
      <c r="A9" s="4" t="inlineStr">
        <is>
          <t>Non-current assets of discontinued operations</t>
        </is>
      </c>
      <c r="B9" s="4" t="inlineStr">
        <is>
          <t xml:space="preserve"> </t>
        </is>
      </c>
      <c r="C9" s="5" t="n">
        <v>8236711</v>
      </c>
    </row>
    <row r="10">
      <c r="A10" s="4" t="inlineStr">
        <is>
          <t>Total Assets</t>
        </is>
      </c>
      <c r="B10" s="5" t="n">
        <v>4316060</v>
      </c>
      <c r="C10" s="5" t="n">
        <v>19083491</v>
      </c>
    </row>
    <row r="11">
      <c r="A11" s="3" t="inlineStr">
        <is>
          <t>Current liabilities</t>
        </is>
      </c>
      <c r="B11" s="4" t="inlineStr">
        <is>
          <t xml:space="preserve"> </t>
        </is>
      </c>
      <c r="C11" s="4" t="inlineStr">
        <is>
          <t xml:space="preserve"> </t>
        </is>
      </c>
    </row>
    <row r="12">
      <c r="A12" s="4" t="inlineStr">
        <is>
          <t>Accounts payable</t>
        </is>
      </c>
      <c r="B12" s="5" t="n">
        <v>1571831</v>
      </c>
      <c r="C12" s="5" t="n">
        <v>619568</v>
      </c>
    </row>
    <row r="13">
      <c r="A13" s="4" t="inlineStr">
        <is>
          <t>Accrued vacation</t>
        </is>
      </c>
      <c r="B13" s="5" t="n">
        <v>163701</v>
      </c>
      <c r="C13" s="5" t="n">
        <v>165040</v>
      </c>
    </row>
    <row r="14">
      <c r="A14" s="4" t="inlineStr">
        <is>
          <t>Accrued expenses and other current liabilities</t>
        </is>
      </c>
      <c r="B14" s="5" t="n">
        <v>1144188</v>
      </c>
      <c r="C14" s="5" t="n">
        <v>699519</v>
      </c>
    </row>
    <row r="15">
      <c r="A15" s="4" t="inlineStr">
        <is>
          <t>Warrant liabilities</t>
        </is>
      </c>
      <c r="B15" s="5" t="n">
        <v>92900</v>
      </c>
      <c r="C15" s="5" t="n">
        <v>788100</v>
      </c>
    </row>
    <row r="16">
      <c r="A16" s="4" t="inlineStr">
        <is>
          <t>Warrant liabilities - related party</t>
        </is>
      </c>
      <c r="B16" s="5" t="n">
        <v>2151892</v>
      </c>
      <c r="C16" s="5" t="n">
        <v>2834547</v>
      </c>
    </row>
    <row r="17">
      <c r="A17" s="4" t="inlineStr">
        <is>
          <t>Convertible debt - related party</t>
        </is>
      </c>
      <c r="B17" s="5" t="n">
        <v>832100</v>
      </c>
      <c r="C17" s="5" t="n">
        <v>60197</v>
      </c>
    </row>
    <row r="18">
      <c r="A18" s="4" t="inlineStr">
        <is>
          <t>Current liabilities of discontinued operations</t>
        </is>
      </c>
      <c r="B18" s="4" t="inlineStr">
        <is>
          <t xml:space="preserve"> </t>
        </is>
      </c>
      <c r="C18" s="5" t="n">
        <v>3441198</v>
      </c>
    </row>
    <row r="19">
      <c r="A19" s="4" t="inlineStr">
        <is>
          <t>Total current liabilities</t>
        </is>
      </c>
      <c r="B19" s="5" t="n">
        <v>5956612</v>
      </c>
      <c r="C19" s="5" t="n">
        <v>8608169</v>
      </c>
    </row>
    <row r="20">
      <c r="A20" s="4" t="inlineStr">
        <is>
          <t>Non-current liabilities of discontinued operations</t>
        </is>
      </c>
      <c r="B20" s="4" t="inlineStr">
        <is>
          <t xml:space="preserve"> </t>
        </is>
      </c>
      <c r="C20" s="5" t="n">
        <v>1708732</v>
      </c>
    </row>
    <row r="21">
      <c r="A21" s="4" t="inlineStr">
        <is>
          <t>Total liabilities</t>
        </is>
      </c>
      <c r="B21" s="5" t="n">
        <v>5956612</v>
      </c>
      <c r="C21" s="5" t="n">
        <v>10316901</v>
      </c>
    </row>
    <row r="22">
      <c r="A22" s="4" t="inlineStr">
        <is>
          <t>Commitments and Contingencies (Note 10)</t>
        </is>
      </c>
      <c r="B22" s="4" t="inlineStr">
        <is>
          <t xml:space="preserve"> </t>
        </is>
      </c>
      <c r="C22" s="4" t="inlineStr">
        <is>
          <t xml:space="preserve"> </t>
        </is>
      </c>
    </row>
    <row r="23">
      <c r="A23" s="3" t="inlineStr">
        <is>
          <t>Qualigen Therapeutics, Inc. stockholders’ equity (deficit):</t>
        </is>
      </c>
      <c r="B23" s="4" t="inlineStr">
        <is>
          <t xml:space="preserve"> </t>
        </is>
      </c>
      <c r="C23" s="4" t="inlineStr">
        <is>
          <t xml:space="preserve"> </t>
        </is>
      </c>
    </row>
    <row r="24">
      <c r="A24" s="4" t="inlineStr">
        <is>
          <t>Common stock, $0.001 par value; 225,000,000 shares authorized; 5,052,463 and 4,210,737 shares issued and outstanding as of September 30, 2023 and December 31, 2022, respectively</t>
        </is>
      </c>
      <c r="B24" s="5" t="n">
        <v>42952</v>
      </c>
      <c r="C24" s="5" t="n">
        <v>42110</v>
      </c>
    </row>
    <row r="25">
      <c r="A25" s="4" t="inlineStr">
        <is>
          <t>Additional paid-in capital</t>
        </is>
      </c>
      <c r="B25" s="5" t="n">
        <v>112668631</v>
      </c>
      <c r="C25" s="5" t="n">
        <v>110528050</v>
      </c>
    </row>
    <row r="26">
      <c r="A26" s="4" t="inlineStr">
        <is>
          <t>Accumulated other comprehensive income</t>
        </is>
      </c>
      <c r="B26" s="4" t="inlineStr">
        <is>
          <t xml:space="preserve"> </t>
        </is>
      </c>
      <c r="C26" s="5" t="n">
        <v>50721</v>
      </c>
    </row>
    <row r="27">
      <c r="A27" s="4" t="inlineStr">
        <is>
          <t>Accumulated deficit</t>
        </is>
      </c>
      <c r="B27" s="5" t="n">
        <v>-114352135</v>
      </c>
      <c r="C27" s="5" t="n">
        <v>-103385172</v>
      </c>
    </row>
    <row r="28">
      <c r="A28" s="4" t="inlineStr">
        <is>
          <t>Total Qualigen Therapeutics, Inc. stockholders’ equity (deficit)</t>
        </is>
      </c>
      <c r="B28" s="5" t="n">
        <v>-1640552</v>
      </c>
      <c r="C28" s="5" t="n">
        <v>7235709</v>
      </c>
    </row>
    <row r="29">
      <c r="A29" s="4" t="inlineStr">
        <is>
          <t>Noncontrolling interest</t>
        </is>
      </c>
      <c r="B29" s="4" t="inlineStr">
        <is>
          <t xml:space="preserve"> </t>
        </is>
      </c>
      <c r="C29" s="5" t="n">
        <v>1530881</v>
      </c>
    </row>
    <row r="30">
      <c r="A30" s="4" t="inlineStr">
        <is>
          <t>Total Stockholders’ Equity (deficit)</t>
        </is>
      </c>
      <c r="B30" s="5" t="n">
        <v>-1640552</v>
      </c>
      <c r="C30" s="5" t="n">
        <v>8766590</v>
      </c>
    </row>
    <row r="31">
      <c r="A31" s="4" t="inlineStr">
        <is>
          <t>Total Liabilities &amp; Stockholders’ Equity (Deficit)</t>
        </is>
      </c>
      <c r="B31" s="6" t="n">
        <v>4316060</v>
      </c>
      <c r="C31" s="6" t="n">
        <v>1908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In
October 2023, Hamas conducted several terrorist attacks in Israel resulting in ongoing war across the country. In addition, there continue
to be hostilities between Israel and Hezbollah in Lebanon and Hamas in the Gaza Strip, both of which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our minority interest in NanoSynex, its results of operations, financial condition, cash flows and prospects (see Note 5 - Discontinued
Operations). On
October 3, 2023 the Company issued 128,595 On
November 7, 2023 the Company announced that first patient dosing occurred for its QN-302 Phase 1a clinical trial
which triggered a $ 1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of the Company have been prepared in conformity with accounting principles generally
accepted in the United States of America (“U.S. GAAP”), Regulation S-X and rules and regulations of the Securities and Exchange
Commission (“SEC”). </t>
        </is>
      </c>
    </row>
    <row r="5">
      <c r="A5" s="4" t="inlineStr">
        <is>
          <t>Principles of Consolidation</t>
        </is>
      </c>
      <c r="B5" s="4" t="inlineStr">
        <is>
          <t xml:space="preserve">Principles
of Consolidation The
accompanying condensed consolidated financial statements include the accounts of the Company and its former wholly-owned and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For NanoSynex, the
functional currency was the local currency, New Israeli Shekels (NIS). As such, assets and liabilities for NanoSynex were translated
into U.S. dollars with the effects of foreign currency translation adjustments reflected as a component of accumulated other
comprehensive income within the Company’s consolidated statements of changes in stockholders’ equity. As of July 20, 2023, NanoSynex was deconsolidated
from these financial statements as the transactions contemplated by the NanoSynex Amendment resulted in a loss of control of a subsidiary
that constitutes a business under ASC 810. The retained investment in NanoSynex is accounted for prospectively as an equity method investment.
See Note 5 – Discontinued Operations for further information. </t>
        </is>
      </c>
    </row>
    <row r="6">
      <c r="A6" s="4" t="inlineStr">
        <is>
          <t>Discontinued Operations</t>
        </is>
      </c>
      <c r="B6" s="4" t="inlineStr">
        <is>
          <t xml:space="preserve">Discontinued
Operations On July 20, 2023, the Company completed
the sale of Qualigen, Inc. to Chembio Diagnostics, Inc. The sale of Qualigen Inc. constituted a significant disposition and as such,
the Company concluded that the disposition of ownership in Qualigen, Inc. represented a strategic shift that had a major effect on its
operations and financial results. Therefore, Qualigen, Inc. is classified as discontinued operations for all periods presented herein. On July 20, 2023, the Company entered into an Amendment and Settlement Agreement with NanoSynex Ltd. (“NanoSynex”)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provide for the further funding of NanoSynex. The disposition represents a strategic
shift that will have a material effect on the Company’s operations and financial results. Accordingly, the business of NanoSynex
is classified as discontinued operations for all periods presented herein. See Note 5 - Discontinued Operations for further information. </t>
        </is>
      </c>
    </row>
    <row r="7">
      <c r="A7" s="4" t="inlineStr">
        <is>
          <t>Equity Method Investments</t>
        </is>
      </c>
      <c r="B7" s="4" t="inlineStr">
        <is>
          <t xml:space="preserve">Equity Method Investments Following deconsolidation
of NanoSynex on July 20, 2023, the Company accounts for its retained investment under the equity method of accounting as it retained
the ability to exercise significant influence over the operating and financial policies of the investee. Under the equity method, the
Company recognizes its proportionate share earnings or losses each reporting period with an adjustment to the carrying value of the investment.
As of September 30, 2023, the carrying value of the retained investment was zero, and therefore the Company has suspended application
of the equity method as the Company is not liable for the obligations of the investee nor otherwise committed to provide financial support.
Future equity method earnings, if any, will not be recognized until the amount exceeds the unrecognized net losses in prior periods.
See Note 5 – Discontinued Operations for further information. </t>
        </is>
      </c>
    </row>
    <row r="8">
      <c r="A8" s="4" t="inlineStr">
        <is>
          <t>Accounting Estimates</t>
        </is>
      </c>
      <c r="B8" s="4" t="inlineStr">
        <is>
          <t xml:space="preserve">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and stock-based compensation. Actual results could vary from the estimates that were used. </t>
        </is>
      </c>
    </row>
    <row r="9">
      <c r="A9" s="4" t="inlineStr">
        <is>
          <t>Reverse Stock Split</t>
        </is>
      </c>
      <c r="B9" s="4" t="inlineStr">
        <is>
          <t xml:space="preserve">Reverse
Stock Split On
November 23, 2022, the Company effected a 1-for-10, reverse stock split of its outstanding shares of common stock (the “Reverse
Stock Split”). The Reverse Stock Split reduced the Company’s shares of outstanding common stock, stock options, and warrants
to purchase shares of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row>
    <row r="10">
      <c r="A10" s="4" t="inlineStr">
        <is>
          <t>Cash</t>
        </is>
      </c>
      <c r="B10" s="4" t="inlineStr">
        <is>
          <t xml:space="preserve">Cash The
Company considers all highly liquid investments purchased with an initial maturity of 90 days or less and money market funds to be cash
equivalents. The
Company maintains the majority of its cash in government money market mutual funds and in accounts at banking institutions in the U.S.
that are of high quality. Cash held in these accounts often exceed the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ederal
Deposit Insurance Corporation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t>
        </is>
      </c>
    </row>
    <row r="11">
      <c r="A11" s="4" t="inlineStr">
        <is>
          <t>Impairment of Long-Lived Assets</t>
        </is>
      </c>
      <c r="B11" s="4" t="inlineStr">
        <is>
          <t xml:space="preserve">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and nine months ended September 30, 2023 and 2022,
no </t>
        </is>
      </c>
    </row>
    <row r="12">
      <c r="A12" s="4" t="inlineStr">
        <is>
          <t>Segment Reporting</t>
        </is>
      </c>
      <c r="B1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n Israel prior to the NanoSynex deconsolidation). </t>
        </is>
      </c>
    </row>
    <row r="13">
      <c r="A13" s="4" t="inlineStr">
        <is>
          <t>Research and Development</t>
        </is>
      </c>
      <c r="B13" s="4" t="inlineStr">
        <is>
          <t xml:space="preserve">Research
and Development Except
for acquired in process research and development (IPR&amp;D), the Company expenses research and development costs as incurred including
therapeutics license costs. </t>
        </is>
      </c>
    </row>
    <row r="14">
      <c r="A14" s="4" t="inlineStr">
        <is>
          <t>Patent Costs</t>
        </is>
      </c>
      <c r="B14"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t>
        </is>
      </c>
    </row>
    <row r="15">
      <c r="A15" s="4" t="inlineStr">
        <is>
          <t>Business Combinations</t>
        </is>
      </c>
      <c r="B15" s="4" t="inlineStr">
        <is>
          <t xml:space="preserve">Business
Combinations The
Company accounts for business combinations using the acquisition method pursuant to Financial Accounting Standards Board’s (“FASB”)
ASC Topic 805. This method requires, among other things, that results of operations of acquired companies are included in the Company’s
financial results beginning on the respective acquisition date,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t>
        </is>
      </c>
    </row>
    <row r="16">
      <c r="A16" s="4" t="inlineStr">
        <is>
          <t>Derivative Financial Instruments and Warrant Liabilities</t>
        </is>
      </c>
      <c r="B16"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other comprehensive incom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 Warrant Liabilities and Note 8 - Convertible Debt-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17">
      <c r="A17" s="4" t="inlineStr">
        <is>
          <t>Fair Value of Financial Instruments</t>
        </is>
      </c>
      <c r="B17"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18">
      <c r="A18" s="4" t="inlineStr">
        <is>
          <t>Comprehensive Loss</t>
        </is>
      </c>
      <c r="B18" s="4" t="inlineStr">
        <is>
          <t xml:space="preserve">Comprehensive
Loss Comprehensive
loss consists of net income and foreign currency translation adjustments related to the discontinued operations of NanoSynex. Comprehensive
gains (losses) have been reflected in the statements of operations and comprehensive loss and as a separate component in the statements
of stockholders’ equity for all periods presented. </t>
        </is>
      </c>
    </row>
    <row r="19">
      <c r="A19" s="4" t="inlineStr">
        <is>
          <t>Stock-Based Compensation</t>
        </is>
      </c>
      <c r="B19"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20">
      <c r="A20" s="4" t="inlineStr">
        <is>
          <t>Income Taxes</t>
        </is>
      </c>
      <c r="B20"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t>
        </is>
      </c>
    </row>
    <row r="21">
      <c r="A21" s="4" t="inlineStr">
        <is>
          <t>Foreign Currency Translation</t>
        </is>
      </c>
      <c r="B21" s="4" t="inlineStr">
        <is>
          <t xml:space="preserve">Foreign
Currency Translation The
functional currency for the Company is the U.S. dollar. The functional currency for the discontinued operations of NanoSynex was the New
Israeli Shekel (NIS). The financial statements of NanoSynex we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was reflected
as a separate component of other comprehensive income (loss) (see Note 5 - Discontinued Operations). </t>
        </is>
      </c>
    </row>
    <row r="22">
      <c r="A22" s="4" t="inlineStr">
        <is>
          <t>Ongoing Wars in Ukraine and Israel</t>
        </is>
      </c>
      <c r="B22" s="4" t="inlineStr">
        <is>
          <t xml:space="preserve">Ongoing
Wars in Ukraine and Israel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
October 2023, Hamas conducted several terrorist attacks in Israel resulting in ongoing war across the country. In addition, there continue
to be hostilities between Israel and Hezbollah in Lebanon and Hamas in the Gaza Strip, both of which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our minority interest in NanoSynex, its results of operations, financial condition, cash flows and prospects (see Note 5 - Discontinued
Operations). </t>
        </is>
      </c>
    </row>
    <row r="23">
      <c r="A23" s="4" t="inlineStr">
        <is>
          <t>Inflation and Global Economic Conditions</t>
        </is>
      </c>
      <c r="B23" s="4" t="inlineStr">
        <is>
          <t xml:space="preserve">Inflation
and Global Economic Conditions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suppliers to mitigate the impact
of these inflationary pressures in the future. Actions to mitigate inflationary pressures with suppliers include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our business would be adversely affected. </t>
        </is>
      </c>
    </row>
    <row r="24">
      <c r="A24" s="4" t="inlineStr">
        <is>
          <t>Impact of COVID-19 Pandemic</t>
        </is>
      </c>
      <c r="B24" s="4" t="inlineStr">
        <is>
          <t>Impact
of COVID-19 Pandemic The
COVID-19 pandemic has had a dramatic impact on businesses globally and on the Company’s business as well. During the height of
the pandemic, sales of diagnostic products decreased significantly and the Company’s net loss increased significantly, clinics and
small hospitals’ demand for Qualigen, Inc.’s FastPack™ diagnostic test kits reduced sharply, largely due to deferral
of patients’ non-emergency visits to physician offices. In July 2023 we sold Qualigen, Inc., our wholly-owned subsidiary, to Chembio
(see Note 5 - Discontinued Operations).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September 30, 2023 and December 31, 2022: SCHEDULE OF PREPAID EXPENSES AND OTHER CURRENT ASSETS
September 30, December 31,
2023 2022
Prepaid insurance $ 740,770 $ 1,329,033
Other prepaid expenses 53,787 37,671
Receivable from sale of Qualigen, Inc. 235,402 —
Prepaid research and development expenses 345,771 —
Prepaid expenses and
other current assets $ 1,375,730 $ 1,366,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OTHER NON CURRENT ASSETS</t>
        </is>
      </c>
      <c r="B4" s="4" t="inlineStr">
        <is>
          <t xml:space="preserve">Other non-current assets consisted of the following at September 30, 2023: SCHEDULE
OF OTHER NON CURRENT ASSETS
September 30,
2023
Funds held in escrow $ 450,000
Long-term research and development deposits 416,481
Other non-current assets $ 866,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3</t>
        </is>
      </c>
    </row>
    <row r="3">
      <c r="A3" s="4" t="inlineStr">
        <is>
          <t>Nano Synex [Member]</t>
        </is>
      </c>
      <c r="B3" s="4" t="inlineStr">
        <is>
          <t xml:space="preserve"> </t>
        </is>
      </c>
    </row>
    <row r="4">
      <c r="A4" s="4" t="inlineStr">
        <is>
          <t>ASSETS AND LIABILITIES CLASSIFIED IN DISCONTINUED OPERATIONS</t>
        </is>
      </c>
      <c r="B4" s="4" t="inlineStr">
        <is>
          <t>The
assets and liabilities classified in discontinued operations for NanoSynex as of December 31, 2022 are as follows: ASSETS
AND LIABILITIES CLASSIFIED IN DISCONTINUED OPERATIONS
December 31,
2022
Cash $ 1,621,967
Accounts receivable, net 26,499
Prepaid expenses and other current assets 190,384
Total current assets of discontinued operations 1,838,850
Restricted cash 5,690
Property and equipment, net 29,149
Intangible assets, net 5,700,000
Goodwill 625,602
Total non-current assets of discontinued operations 6,360,441
Total assets of discontinued operations of NanoSynex $ 8,199,291
Accounts payable $ 1,273
Accrued vacation 115,002
Accrued expenses and other current liabilities 293,571
R&amp;D grant liability 780,682
Short term debt-related party 950,722
Total current liabilities of discontinued operations 2,141,250
Deferred tax liability 357,757
Total non-current liabilities of discontinued operations 357,757
Total liabilities of discontinued operations of NanoSynex $ 2,499,007 The
Company reclassified the following operations to discontinued operations for the three and nine months ended September 30, 2023 and 2022,
respectively:
2023 2022 2023 2022
For the Three Months Ended For the Nine Months Ended
2023 2022 2023 2022
EXPENSES
Research and development $ 81,640 $ 489,433 $ 869,064 $ 498,155
Total expenses 81,640 489,433 869,064 498,155
Loss on disposal of discontinued operations 4,479,010 — 4,479,010 —
(BENEFIT) PROVISION FOR INCOME TAXES (150,369 ) — (357,757 ) —
LOSS FROM DISCONTINUED OPERATIONS (4,410,281 ) (489,433 ) (4,990,317 ) (498,155 )
Loss attributable to noncontrolling interest (1,276,969 ) (230,767 ) (1,578,481 ) (234,883 )
NET LOSS ATTRIBUTABLE TO STOCKHOLDERS $ (3,133,312 ) $ (258,666 ) $ (3,411,836 ) $ (263,272 ) In
connection with this transaction, the Company recorded a loss on deconsolidation of NanoSynex in its condensed consolidated financial
statements for the three and nine months ended September 30, 2023:
Loss on deconsolidation of NanoSynex
Fair value of NanoSynex interest retained $ —
Net assets deconsolidated (2,768,403 )
Non-controlling interest share 1,235,443
Accumulated OCI attributable to NanoSynex 131,891
Forgiveness of debt (3,077,941 )
Loss from deconsolidation of NanoSynex $ (4,479,010 )</t>
        </is>
      </c>
    </row>
    <row r="5">
      <c r="A5" s="4" t="inlineStr">
        <is>
          <t>Parent [Member]</t>
        </is>
      </c>
      <c r="B5" s="4" t="inlineStr">
        <is>
          <t xml:space="preserve"> </t>
        </is>
      </c>
    </row>
    <row r="6">
      <c r="A6" s="4" t="inlineStr">
        <is>
          <t>ASSETS AND LIABILITIES CLASSIFIED IN DISCONTINUED OPERATIONS</t>
        </is>
      </c>
      <c r="B6" s="4" t="inlineStr">
        <is>
          <t xml:space="preserve">The
assets and liabilities classified in discontinued operations for Qualigen, Inc. as of December 31, 2022 are as
follows ASSETS
AND LIABILITIES CLASSIFIED IN DISCONTINUED OPERATIONS
December 31,
2022
Cash $ 2,246,482
Accounts receivable, net 512,088
Inventory, net 1,586,297
Prepaid expenses and other current assets 104,132
Total current assets of discontinued operations 4,448,999
Right-of-use assets 1,422,538
Property and equipment, net 289,696
Intangible assets, net 145,702
Other assets 18,334
Total non-current assets of discontinued operations 1,876,270
Total assets of discontinued operations of Qualigen, Inc. $ 6,325,269
Accounts payable $ 236,470
Accrued vacation 187,906
Accrued expenses and other current liabilities 518,766
Deferred revenue, current portion 116,161
Operating lease liability, current portion 240,645
Total current liabilities of discontinued operations 1,299,948
Operating lease liability, net of current portion 1,301,919
Deferred revenue, net of current portion 49,056
Total non-current liabilities of discontinued operations 1,350,975
Total liabilities of discontinued operations of Qualigen, Inc. $ 2,650,923 The
Company reclassified the following operations to discontinued operations for the three and nine months ended September 30, 2023 and 2022,
respectively:
2023 2022 2023 2022
For the Three Months Ended September 30, For the Nine Months Ended September 30,
2023 2022 2023 2022
REVENUES
Net product sales $ 426,920 $ 1,441,065 $ 3,661,121 $ 3,593,628
Total revenues 426,920 1,441,065 3,661,121 3,593,628
EXPENSES
Cost of product sales 269,747 1,278,029 2,551,114 3,206,553
General and administrative 26,346 78,632 610,559 471,804
Research and development 2,612 268,127 206,819 942,484
Sales and marketing 37,288 239,865 405,626 683,291
Total expenses 335,993 1,864,653 3,774,118 5,304,132
OTHER EXPENSE (INCOME), NET
Loss on disposal of equipment held for lease — — 63,302 —
Other expense (income), net 149 (1,139 ) (4,898 ) (795 )
Loss on fixed asset disposal — — 300 —
Total other expense (income), net 149 (1,139 ) 58,704 (795 )
INCOME (LOSS) FROM DISCONTINUED OPERATIONS BEFORE DISPOSAL 90,778 (422,449 ) (171,701 ) (1,709,709 )
Gain on sale of Qualigen, Inc. 3,859,465 — 3,859,465 —
INCOME (LOSS) FROM DISCONTINUED OPERATIONS OF QUALIGEN, INC. $ 3,950,243 $ (422,449 ) $ 3,687,764 $ (1,709,709 ) In
connection with this transaction, the Company recorded a gain on the sale of Qualigen, Inc. in its condensed consolidated financial statements
for the three and nine months ended September 30, 2023:
Gain on sale of Qualigen, Inc.
Fair value of consideration received $ 5,489,337
Working capital adjustment 235,402
Total Assets of discontinued operations (4,225,562 )
Total Liabilities of discontinued operations 3,005,407
Transaction expenses (645,119 )
Gain on sale of Qualigen, Inc. $ 3,859,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September 30, 2023 and December 31, 2022: SCHEDULE OF ACCRUED EXPENSES AND OTHER CURRENT LIABILITIES
September 30, December 31,
2023 2022
Board compensation $ 40,833 70,000
Interest (Convertible debt - related party) 68,322 2,829
License fees 167,200 150,130
Payroll 35,939 1,247
Professional fees 506,080 136,203
Research and development 278,024 329,412
Other 47,790 9,698
Accrued expenses and other current liabilities $ 1,144,188 $ 699,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9 Months Ended</t>
        </is>
      </c>
    </row>
    <row r="2">
      <c r="B2" s="2" t="inlineStr">
        <is>
          <t>Sep. 30, 2023</t>
        </is>
      </c>
    </row>
    <row r="3">
      <c r="A3" s="3" t="inlineStr">
        <is>
          <t>Warrant Liabilities</t>
        </is>
      </c>
      <c r="B3" s="4" t="inlineStr">
        <is>
          <t xml:space="preserve"> </t>
        </is>
      </c>
    </row>
    <row r="4">
      <c r="A4" s="4" t="inlineStr">
        <is>
          <t>SCHEDULE OF WARRANTS ACTIVITY</t>
        </is>
      </c>
      <c r="B4" s="4" t="inlineStr">
        <is>
          <t xml:space="preserve">The
following table summarizes the activity in liability classified warrants for the nine months ended September 30, 2023: SCHEDULE OF WARRANTS ACTIVITY
Common Stock Warrants
Shares Weighted– Average Exercise Price Range of Exercise Price Weighted– Average Remaining Life (Years)
Total outstanding – December 31, 2022 3,849,571 $ 1.53 $ 1.32 1.65 3.9
Exercised — — — —
Forfeited — — — —
Expired — — — —
Granted — — — —
Total outstanding – September 30, 2023 3,849,571 $ 1.53 $ 1.32 1.65 3.16
Exercisable 3,849,571 $ 1.53 $ 1.32 1.65 3.16 The
following table summarizes the activity in liability classified warrants for the nine months ended September 30, 2022:
Common Stock Warrants
Shares Weighted– Average Exercise Price Range of Exercise Price Weighted– Average Remaining Life (Years)
Total outstanding –December 31, 2021 248,161 $ 7.20 2.00
Exercised (536 ) 7.20
Forfeited (247,625 ) 7.20
Expired — —
Granted 346,896 5.10
Total outstanding – September 30, 2022 346,896 $ 5.10
Exercisable 346,896 $ 5.10 $ 5.10 1.26 </t>
        </is>
      </c>
    </row>
    <row r="5">
      <c r="A5" s="4" t="inlineStr">
        <is>
          <t>SCHEDULE OF FAIR VALUE HIERARCHY FOR WARRANT LIABILITIES</t>
        </is>
      </c>
      <c r="B5" s="4" t="inlineStr">
        <is>
          <t xml:space="preserve">The
following table presents the Company’s fair value hierarchy for its liabilities measured at fair value on a recurring basis as
of September 30,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Gain on change in fair value of warrant liabilities — — (1,377,855 ) (1,377,855 )
Balance as of September 30, 2023 $ — $ — $ 2,244,792 $ 2,244,792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September 30, 2023 and 2022: SCHEDULE
OF ASSUMPTIONS OF WARRANT LIABILITIES
September 30, 2023 September 30, 2022
Range Weighted Range Weighted
Risk-free interest rate 4.523 5.401 % 4.83 % 3.99 4.09 % 4.01 %
Expected volatility (peer group) 57.9 134.5 % 108.41 % 91 93 % 92.0 %
Term of warrants (in years) .14 4.73 3.16 1.14 1.74 1.26
Expected dividend yield 0.00 % 0.00 %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Tables)</t>
        </is>
      </c>
      <c r="B1" s="2" t="inlineStr">
        <is>
          <t>9 Months Ended</t>
        </is>
      </c>
    </row>
    <row r="2">
      <c r="B2" s="2" t="inlineStr">
        <is>
          <t>Sep. 30, 2023</t>
        </is>
      </c>
    </row>
    <row r="3">
      <c r="A3" s="3" t="inlineStr">
        <is>
          <t>Debt Disclosure [Abstract]</t>
        </is>
      </c>
      <c r="B3" s="4" t="inlineStr">
        <is>
          <t xml:space="preserve"> </t>
        </is>
      </c>
    </row>
    <row r="4">
      <c r="A4" s="4" t="inlineStr">
        <is>
          <t>SCHEDULE OF SENIOR SECURED CONVERTIBLE DEBT</t>
        </is>
      </c>
      <c r="B4" s="4" t="inlineStr">
        <is>
          <t xml:space="preserve">Convertible
debt-related party is comprised of the following as of September 30, 2023 and December 31, 2022: SCHEDULE OF SENIOR SECURED CONVERTIBLE DEBT
September 30, 2023 December 31, 2022
Senior secured convertible debenture $ 1,748,922 $ 3,300,000
Discount on convertible debenture (916,822 ) (3,239,803 )
Total convertible debt-related party $ 832,100 $ 60,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DILUTIVE SECURITIES EXCLUDED FROM DILUTED NET LOSS PER SHARE</t>
        </is>
      </c>
      <c r="B4" s="4" t="inlineStr">
        <is>
          <t xml:space="preserve">The
following potentially dilutive securities have been excluded from diluted net loss per share as of September 30, 2023 and 2022 because
their effect would be anti-dilutive: SCHEDULE
OF DILUTIVE SECURITIES EXCLUDED FROM DILUTED NET LOSS PER SHARE
As of September 30,
2023 2022
Shares of common stock subject to outstanding options 416,215 607,175
Shares of common stock subject to outstanding warrants 4,059,934 1,080,873
Total common stock equivalents 4,476,149 1,688,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SCHEDULE OF RESERVED SHARES</t>
        </is>
      </c>
      <c r="B4" s="4" t="inlineStr">
        <is>
          <t xml:space="preserve"> SCHEDULE
OF RESERVED SHARES
Exercise of issued and future grants of stock options 416,215
Exercise of stock warrants 4,059,934
Total 4,476,149 </t>
        </is>
      </c>
    </row>
    <row r="5">
      <c r="A5" s="4" t="inlineStr">
        <is>
          <t>SCHEDULE OF STOCK OPTION ACTIVITY</t>
        </is>
      </c>
      <c r="B5" s="4" t="inlineStr">
        <is>
          <t xml:space="preserve">The
following represents a summary of the options granted (under the 2020 Plan and otherwise) to employees and non-employee service providers
that are outstanding at September 30, 2023, and changes during the nine-month period then ended: SCHEDULE
OF STOCK OPTION ACTIVITY
Shares Weighted– Average Exercise Price Range of Exercise Price Weighted– Average Remaining Life (Years)
Total outstanding – December 31, 2022 608,012 $ 35.02 $ 5.14 51.30 8.09
Granted — — — —
Expired — — — —
Forfeited (191,797 ) 34.02 5.14 51.30 —
Total outstanding – September 30, 2023 416,215 $ 35.50 $ 5.14 51.30 7.31
Exercisable (vested) 330,544 $ 42.38 $ 5.14 51.30 7.01
Non-Exercisable (non-vested) 85,671 $ 8.97 $ 5.14 35.20 8.52
Shares Weighted– Average Exercise Price Range of Exercise Price Weighted– Average Remaining Life (Years)
Total outstanding – December 31, 2021 484,186 $ 60.70 $ 12.40 14,657.50 8.52
Granted 132,975 5.10 5.10 10.50 9.77
Expired (9,386 ) 935.90 57.50 14,657.50 —
Forfeited (600 ) 35.50 12.40 49.70 —
Total outstanding – September 30, 2022 607,175 $ 35.10 $ 10.50 51.30 8.33
Exercisable (vested) 266,016 $ 48.40 $ 12.40 51.30 7.76
Non-Exercisable (non-vested) 341,159 $ 36.80 $ 10.50 51.30 8.82 </t>
        </is>
      </c>
    </row>
    <row r="6">
      <c r="A6" s="4" t="inlineStr">
        <is>
          <t>SCHEDULE OF ASSUMPTION USED IN BLACK-SCHOLES OPTION-PRICING METHOD</t>
        </is>
      </c>
      <c r="B6" s="4" t="inlineStr">
        <is>
          <t xml:space="preserve">The
material factors incorporated in the Black-Scholes model in estimating the fair value of the options granted for the periods presented
were as follows: SCHEDULE
OF ASSUMPTION USED IN BLACK-SCHOLES OPTION-PRICING METHOD
For the Nine Months Ended September 30,
2023 2022
Expected dividend yield 0.00 % 0.00 %
Expected stock-price volatility — 103
Risk-free interest rate — 1.58% 3.03 %
Expected average term of options (in years) — 6.00
Stock price $ — $ 0.52 </t>
        </is>
      </c>
    </row>
    <row r="7">
      <c r="A7" s="4" t="inlineStr">
        <is>
          <t>SCHEDULE OF SHARE-BASED COMPENSATION EXPENSE</t>
        </is>
      </c>
      <c r="B7" s="4" t="inlineStr">
        <is>
          <t xml:space="preserve">The
Company recorded share-based compensation expense and classified it in the condensed consolidated statements of operations
as follows: SCHEDULE
OF SHARE-BASED COMPENSATION EXPENSE
2023 2022
For
the Nine Months Ended September 30,
2023 2022
General and administrative $ 881,365 $ 3,522,108
Research and development 140,674 577,844
Total $ 1,022,039 $ 4,099,952 </t>
        </is>
      </c>
    </row>
    <row r="8">
      <c r="A8" s="4" t="inlineStr">
        <is>
          <t>Compensatory Warrant Activity [Member]</t>
        </is>
      </c>
      <c r="B8" s="4" t="inlineStr">
        <is>
          <t xml:space="preserve"> </t>
        </is>
      </c>
    </row>
    <row r="9">
      <c r="A9" s="3" t="inlineStr">
        <is>
          <t>Accumulated Other Comprehensive Income (Loss) [Line Items]</t>
        </is>
      </c>
      <c r="B9" s="4" t="inlineStr">
        <is>
          <t xml:space="preserve"> </t>
        </is>
      </c>
    </row>
    <row r="10">
      <c r="A10" s="4" t="inlineStr">
        <is>
          <t>SCHEDULE OF WARRANT ACTIVITY</t>
        </is>
      </c>
      <c r="B10" s="4" t="inlineStr">
        <is>
          <t xml:space="preserve">The
following table summarizes the activity in the common stock equity classified compensatory warrants for the nine months ended September
30, 2023: SCHEDULE
OF WARRANT ACTIVITY
Common Stock
Shares Weighted– Average Exercise Price Range of Exercise Price Weighted– Average Remaining Life (Years)
Total outstanding – December 31, 2022 179,046 $ 9.12 $ 1.32 25.40 1.73
Granted to advisor and its designees — —
Exercised — —
Expired (60,000 ) 6.00 6.00
Forfeited — —
Total outstanding – September 30, 2023 119,046 $ 10.69 $ 1.32 25.40 1.50
Exercisable 119,046 $ 10.69 $ 1.32 25.40 1.50
Non-Exercisable — $ — $ — — The
following table summarizes the activity in the common stock equity classified compensatory warrants for the nine months ended September
30, 2022:
Common Stock
Shares Weighted– Average Exercise Price Range of Exercise Price Weighted– Average Remaining Life (Years)
Total outstanding – December 31, 2021 179,065 $ 15.20 $ 11.10 25.40 2.64
Granted to advisor and its designees — —
Exercised — —
Expired — —
Forfeited — —
Total outstanding – September 30, 2022 179,065 $ 10.60 $ 5.14 25.40 1.98
Exercisable 179,065 $ 10.60 $ 5.14 25.40 1.98
Non-Exercisable — $ — $ — — </t>
        </is>
      </c>
    </row>
    <row r="11">
      <c r="A11" s="4" t="inlineStr">
        <is>
          <t>Non Compensatory Warrant Activity [Member]</t>
        </is>
      </c>
      <c r="B11" s="4" t="inlineStr">
        <is>
          <t xml:space="preserve"> </t>
        </is>
      </c>
    </row>
    <row r="12">
      <c r="A12" s="3" t="inlineStr">
        <is>
          <t>Accumulated Other Comprehensive Income (Loss) [Line Items]</t>
        </is>
      </c>
      <c r="B12" s="4" t="inlineStr">
        <is>
          <t xml:space="preserve"> </t>
        </is>
      </c>
    </row>
    <row r="13">
      <c r="A13" s="4" t="inlineStr">
        <is>
          <t>SCHEDULE OF WARRANT ACTIVITY</t>
        </is>
      </c>
      <c r="B13" s="4" t="inlineStr">
        <is>
          <t xml:space="preserve">The
following table summarizes the noncompensatory equity classified warrant activity for the nine months ended September 30, 2023: SCHEDULE
OF WARRANT ACTIVITY
Common Stock
Shares Weighted– Average Exercise Price Range of Exercise Price Weighted– Average Remaining Life (Years)
Total outstanding – December 31, 2022 547,003 $ 19.76 $ 1.32 20.00 0.33
Legacy Ritter warrants — —
Granted — —
Exercised — —
Expired (455,685 ) 20.00 20.00
Forfeited — —
Total outstanding – September 30, 2023 91,318 $ 18.56
Exercisable 91,318 $ 18.56 $ 1.32 20.00 0.33
Non-Exercisable — $ — $ — — The
following table summarizes the noncompensatory equity classified warrant activity for the nine months ended September 30, 2022:
Common Stock
Shares Weighted– Average Exercise Price Range of Exercise Price Weighted– Average Remaining Life (Years)
Total outstanding – December 31, 2021 554,914 $ 20.10
Legacy Ritter warrants — —
Granted 331,464 0.01 0.01
Exercised (331,464 ) 0.01 0.01
Expired — —
Forfeited — —
Total outstanding – September 30, 2022 554,914 $ 20.10
Exercisable 554,914 $ 20.10 $ 5.10 37.70 0.57
Non-Exercisabl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outstanding</t>
        </is>
      </c>
      <c r="B5" s="5" t="n">
        <v>5052463</v>
      </c>
      <c r="C5" s="5" t="n">
        <v>4210737</v>
      </c>
    </row>
    <row r="6">
      <c r="A6" s="4" t="inlineStr">
        <is>
          <t>Common stock, shares issued</t>
        </is>
      </c>
      <c r="B6" s="5" t="n">
        <v>5052463</v>
      </c>
      <c r="C6" s="5" t="n">
        <v>4210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SUMMARY OF SIGNIFICANT ACCOUNTING POLICIES AND ESTIMATES (Details Narrative) - USD ($)</t>
        </is>
      </c>
      <c r="C1" s="2" t="inlineStr">
        <is>
          <t>3 Months Ended</t>
        </is>
      </c>
      <c r="F1" s="2" t="inlineStr">
        <is>
          <t>9 Months Ended</t>
        </is>
      </c>
    </row>
    <row r="2">
      <c r="B2" s="2" t="inlineStr">
        <is>
          <t>May 26, 2022</t>
        </is>
      </c>
      <c r="C2" s="2" t="inlineStr">
        <is>
          <t>Sep. 30, 2023</t>
        </is>
      </c>
      <c r="D2" s="2" t="inlineStr">
        <is>
          <t>Sep. 30, 2022</t>
        </is>
      </c>
      <c r="E2" s="2" t="inlineStr">
        <is>
          <t>Jun. 30, 2022</t>
        </is>
      </c>
      <c r="F2" s="2" t="inlineStr">
        <is>
          <t>Sep. 30, 2023</t>
        </is>
      </c>
      <c r="G2" s="2" t="inlineStr">
        <is>
          <t>Sep. 30, 2022</t>
        </is>
      </c>
      <c r="H2" s="2" t="inlineStr">
        <is>
          <t>Dec. 31, 2021</t>
        </is>
      </c>
      <c r="I2" s="2" t="inlineStr">
        <is>
          <t>Dec. 31, 2020</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9101</v>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3.2</v>
      </c>
      <c r="I4" s="8" t="n">
        <v>40.7</v>
      </c>
    </row>
    <row r="5">
      <c r="A5" s="4" t="inlineStr">
        <is>
          <t>Reverse stock split</t>
        </is>
      </c>
      <c r="B5" s="4" t="inlineStr">
        <is>
          <t>These warrants were subsequently exercised on September 13,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value, acquisitions</t>
        </is>
      </c>
      <c r="B6" s="4" t="inlineStr">
        <is>
          <t xml:space="preserve"> </t>
        </is>
      </c>
      <c r="C6" s="4" t="inlineStr">
        <is>
          <t xml:space="preserve"> </t>
        </is>
      </c>
      <c r="D6" s="4" t="inlineStr">
        <is>
          <t xml:space="preserve"> </t>
        </is>
      </c>
      <c r="E6" s="6" t="n">
        <v>1844500</v>
      </c>
      <c r="F6" s="4" t="inlineStr">
        <is>
          <t xml:space="preserve"> </t>
        </is>
      </c>
      <c r="G6" s="4" t="inlineStr">
        <is>
          <t xml:space="preserve"> </t>
        </is>
      </c>
      <c r="H6" s="4" t="inlineStr">
        <is>
          <t xml:space="preserve"> </t>
        </is>
      </c>
      <c r="I6" s="4" t="inlineStr">
        <is>
          <t xml:space="preserve"> </t>
        </is>
      </c>
    </row>
    <row r="7">
      <c r="A7" s="4" t="inlineStr">
        <is>
          <t>Impairment losses on construction-in-progress</t>
        </is>
      </c>
      <c r="B7" s="4" t="inlineStr">
        <is>
          <t xml:space="preserve"> </t>
        </is>
      </c>
      <c r="C7" s="6" t="n">
        <v>0</v>
      </c>
      <c r="D7" s="6" t="n">
        <v>0</v>
      </c>
      <c r="E7" s="4" t="inlineStr">
        <is>
          <t xml:space="preserve"> </t>
        </is>
      </c>
      <c r="F7" s="6" t="n">
        <v>0</v>
      </c>
      <c r="G7" s="6" t="n">
        <v>0</v>
      </c>
      <c r="H7" s="4" t="inlineStr">
        <is>
          <t xml:space="preserve"> </t>
        </is>
      </c>
      <c r="I7" s="4" t="inlineStr">
        <is>
          <t xml:space="preserve"> </t>
        </is>
      </c>
    </row>
    <row r="8">
      <c r="A8" s="4" t="inlineStr">
        <is>
          <t>Pre-funded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to purchase common stock</t>
        </is>
      </c>
      <c r="B9" s="5" t="n">
        <v>3314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 pric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acquisitions</t>
        </is>
      </c>
      <c r="B12" s="5" t="n">
        <v>3817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anoSynex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acquisitions</t>
        </is>
      </c>
      <c r="B14" s="5" t="n">
        <v>3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oting interests acquired</t>
        </is>
      </c>
      <c r="B15" s="10" t="n">
        <v>0.5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noSynex Ltd [Member] | Series A-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acquisitions</t>
        </is>
      </c>
      <c r="B17" s="5" t="n">
        <v>22328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anoSynex Ltd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acquisitions</t>
        </is>
      </c>
      <c r="B19" s="6"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14" customWidth="1" min="6" max="6"/>
  </cols>
  <sheetData>
    <row r="1">
      <c r="A1" s="1" t="inlineStr">
        <is>
          <t>LIQUIDITY (Details Narrative) - USD ($)</t>
        </is>
      </c>
      <c r="C1" s="2" t="inlineStr">
        <is>
          <t>1 Months Ended</t>
        </is>
      </c>
      <c r="D1" s="2" t="inlineStr">
        <is>
          <t>9 Months Ended</t>
        </is>
      </c>
    </row>
    <row r="2">
      <c r="B2" s="2" t="inlineStr">
        <is>
          <t>Jul. 20, 2023</t>
        </is>
      </c>
      <c r="C2" s="2" t="inlineStr">
        <is>
          <t>Dec. 31, 2021</t>
        </is>
      </c>
      <c r="D2" s="2" t="inlineStr">
        <is>
          <t>Sep. 30, 2023</t>
        </is>
      </c>
      <c r="E2" s="2" t="inlineStr">
        <is>
          <t>Sep. 30, 2022</t>
        </is>
      </c>
      <c r="F2" s="2" t="inlineStr">
        <is>
          <t>Dec. 31, 2022</t>
        </is>
      </c>
    </row>
    <row r="3">
      <c r="A3" s="4" t="inlineStr">
        <is>
          <t>Cash</t>
        </is>
      </c>
      <c r="B3" s="6" t="n">
        <v>5200000</v>
      </c>
      <c r="C3" s="4" t="inlineStr">
        <is>
          <t xml:space="preserve"> </t>
        </is>
      </c>
      <c r="D3" s="6" t="n">
        <v>2073849</v>
      </c>
      <c r="E3" s="4" t="inlineStr">
        <is>
          <t xml:space="preserve"> </t>
        </is>
      </c>
      <c r="F3" s="6" t="n">
        <v>3165985</v>
      </c>
    </row>
    <row r="4">
      <c r="A4" s="4" t="inlineStr">
        <is>
          <t>Accumulated deficit</t>
        </is>
      </c>
      <c r="B4" s="4" t="inlineStr">
        <is>
          <t xml:space="preserve"> </t>
        </is>
      </c>
      <c r="C4" s="4" t="inlineStr">
        <is>
          <t xml:space="preserve"> </t>
        </is>
      </c>
      <c r="D4" s="5" t="n">
        <v>114352135</v>
      </c>
      <c r="E4" s="4" t="inlineStr">
        <is>
          <t xml:space="preserve"> </t>
        </is>
      </c>
      <c r="F4" s="5" t="n">
        <v>103385172</v>
      </c>
    </row>
    <row r="5">
      <c r="A5" s="4" t="inlineStr">
        <is>
          <t>Net cash used in operating activities</t>
        </is>
      </c>
      <c r="B5" s="4" t="inlineStr">
        <is>
          <t xml:space="preserve"> </t>
        </is>
      </c>
      <c r="C5" s="4" t="inlineStr">
        <is>
          <t xml:space="preserve"> </t>
        </is>
      </c>
      <c r="D5" s="5" t="n">
        <v>4632677</v>
      </c>
      <c r="E5" s="6" t="n">
        <v>11009815</v>
      </c>
      <c r="F5" s="4" t="inlineStr">
        <is>
          <t xml:space="preserve"> </t>
        </is>
      </c>
    </row>
    <row r="6">
      <c r="A6" s="4" t="inlineStr">
        <is>
          <t>Share based compensation</t>
        </is>
      </c>
      <c r="B6" s="5" t="n">
        <v>5800000</v>
      </c>
      <c r="C6" s="4" t="inlineStr">
        <is>
          <t xml:space="preserve"> </t>
        </is>
      </c>
      <c r="D6" s="5" t="n">
        <v>1028841</v>
      </c>
      <c r="E6" s="6" t="n">
        <v>4099952</v>
      </c>
      <c r="F6" s="4" t="inlineStr">
        <is>
          <t xml:space="preserve"> </t>
        </is>
      </c>
    </row>
    <row r="7">
      <c r="A7" s="4" t="inlineStr">
        <is>
          <t>Escrow deposit</t>
        </is>
      </c>
      <c r="B7" s="6" t="n">
        <v>450000</v>
      </c>
      <c r="C7" s="4" t="inlineStr">
        <is>
          <t xml:space="preserve"> </t>
        </is>
      </c>
      <c r="D7" s="5" t="n">
        <v>450000</v>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5" t="n">
        <v>235402</v>
      </c>
      <c r="E8" s="4" t="inlineStr">
        <is>
          <t xml:space="preserve"> </t>
        </is>
      </c>
      <c r="F8" s="4" t="inlineStr">
        <is>
          <t xml:space="preserve"> </t>
        </is>
      </c>
    </row>
    <row r="9">
      <c r="A9" s="4" t="inlineStr">
        <is>
          <t>Proceeds from issuance of common stock</t>
        </is>
      </c>
      <c r="B9" s="4" t="inlineStr">
        <is>
          <t xml:space="preserve"> </t>
        </is>
      </c>
      <c r="C9" s="6" t="n">
        <v>8800000</v>
      </c>
      <c r="D9" s="4" t="inlineStr">
        <is>
          <t xml:space="preserve"> </t>
        </is>
      </c>
      <c r="E9" s="4" t="inlineStr">
        <is>
          <t xml:space="preserve"> </t>
        </is>
      </c>
      <c r="F9" s="4" t="inlineStr">
        <is>
          <t xml:space="preserve"> </t>
        </is>
      </c>
    </row>
    <row r="10">
      <c r="A10" s="4" t="inlineStr">
        <is>
          <t>Proceeds from issuance of debt</t>
        </is>
      </c>
      <c r="B10" s="4" t="inlineStr">
        <is>
          <t xml:space="preserve"> </t>
        </is>
      </c>
      <c r="C10" s="6" t="n">
        <v>3000000</v>
      </c>
      <c r="D10" s="4" t="inlineStr">
        <is>
          <t xml:space="preserve"> </t>
        </is>
      </c>
      <c r="E10" s="4" t="inlineStr">
        <is>
          <t xml:space="preserve"> </t>
        </is>
      </c>
      <c r="F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expenses and other current assets</t>
        </is>
      </c>
      <c r="B12" s="4" t="inlineStr">
        <is>
          <t xml:space="preserve"> </t>
        </is>
      </c>
      <c r="C12" s="4" t="inlineStr">
        <is>
          <t xml:space="preserve"> </t>
        </is>
      </c>
      <c r="D12" s="6" t="n">
        <v>235000</v>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740770</v>
      </c>
      <c r="C3" s="6" t="n">
        <v>1329033</v>
      </c>
    </row>
    <row r="4">
      <c r="A4" s="4" t="inlineStr">
        <is>
          <t>Other prepaid expenses</t>
        </is>
      </c>
      <c r="B4" s="5" t="n">
        <v>53787</v>
      </c>
      <c r="C4" s="5" t="n">
        <v>37671</v>
      </c>
    </row>
    <row r="5">
      <c r="A5" s="4" t="inlineStr">
        <is>
          <t>Receivable from sale of Qualigen, Inc.</t>
        </is>
      </c>
      <c r="B5" s="5" t="n">
        <v>235402</v>
      </c>
      <c r="C5" s="4" t="inlineStr">
        <is>
          <t xml:space="preserve"> </t>
        </is>
      </c>
    </row>
    <row r="6">
      <c r="A6" s="4" t="inlineStr">
        <is>
          <t>Prepaid research and development expenses</t>
        </is>
      </c>
      <c r="B6" s="5" t="n">
        <v>345771</v>
      </c>
      <c r="C6" s="4" t="inlineStr">
        <is>
          <t xml:space="preserve"> </t>
        </is>
      </c>
    </row>
    <row r="7">
      <c r="A7" s="4" t="inlineStr">
        <is>
          <t>Prepaid expenses and other current assets</t>
        </is>
      </c>
      <c r="B7" s="6" t="n">
        <v>1375730</v>
      </c>
      <c r="C7" s="6" t="n">
        <v>1366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 CURRENT ASSETS (Details) - USD ($)</t>
        </is>
      </c>
      <c r="B1" s="2" t="inlineStr">
        <is>
          <t>Sep. 30, 2023</t>
        </is>
      </c>
      <c r="C1" s="2" t="inlineStr">
        <is>
          <t>Jul. 20, 2023</t>
        </is>
      </c>
    </row>
    <row r="2">
      <c r="A2" s="3" t="inlineStr">
        <is>
          <t>Investments, All Other Investments [Abstract]</t>
        </is>
      </c>
      <c r="B2" s="4" t="inlineStr">
        <is>
          <t xml:space="preserve"> </t>
        </is>
      </c>
      <c r="C2" s="4" t="inlineStr">
        <is>
          <t xml:space="preserve"> </t>
        </is>
      </c>
    </row>
    <row r="3">
      <c r="A3" s="4" t="inlineStr">
        <is>
          <t>Funds held in escrow</t>
        </is>
      </c>
      <c r="B3" s="6" t="n">
        <v>450000</v>
      </c>
      <c r="C3" s="6" t="n">
        <v>450000</v>
      </c>
    </row>
    <row r="4">
      <c r="A4" s="4" t="inlineStr">
        <is>
          <t>Long-term research and development deposits</t>
        </is>
      </c>
      <c r="B4" s="5" t="n">
        <v>416481</v>
      </c>
      <c r="C4" s="4" t="inlineStr">
        <is>
          <t xml:space="preserve"> </t>
        </is>
      </c>
    </row>
    <row r="5">
      <c r="A5" s="4" t="inlineStr">
        <is>
          <t>Other non-current assets</t>
        </is>
      </c>
      <c r="B5" s="6" t="n">
        <v>866481</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CLASSIFIED IN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current assets of discontinued operations</t>
        </is>
      </c>
      <c r="B3" s="4" t="inlineStr">
        <is>
          <t xml:space="preserve"> </t>
        </is>
      </c>
      <c r="C3" s="4" t="inlineStr">
        <is>
          <t xml:space="preserve"> </t>
        </is>
      </c>
      <c r="D3" s="4" t="inlineStr">
        <is>
          <t xml:space="preserve"> </t>
        </is>
      </c>
      <c r="E3" s="4" t="inlineStr">
        <is>
          <t xml:space="preserve"> </t>
        </is>
      </c>
      <c r="F3" s="6" t="n">
        <v>6287849</v>
      </c>
    </row>
    <row r="4">
      <c r="A4" s="4" t="inlineStr">
        <is>
          <t>Total non-current assets of discontinued operations</t>
        </is>
      </c>
      <c r="B4" s="4" t="inlineStr">
        <is>
          <t xml:space="preserve"> </t>
        </is>
      </c>
      <c r="C4" s="4" t="inlineStr">
        <is>
          <t xml:space="preserve"> </t>
        </is>
      </c>
      <c r="D4" s="4" t="inlineStr">
        <is>
          <t xml:space="preserve"> </t>
        </is>
      </c>
      <c r="E4" s="4" t="inlineStr">
        <is>
          <t xml:space="preserve"> </t>
        </is>
      </c>
      <c r="F4" s="5" t="n">
        <v>8236711</v>
      </c>
    </row>
    <row r="5">
      <c r="A5" s="4" t="inlineStr">
        <is>
          <t>Total assets of discontinued operations of NanoSynex</t>
        </is>
      </c>
      <c r="B5" s="5" t="n">
        <v>-4225562</v>
      </c>
      <c r="C5" s="4" t="inlineStr">
        <is>
          <t xml:space="preserve"> </t>
        </is>
      </c>
      <c r="D5" s="5" t="n">
        <v>-4225562</v>
      </c>
      <c r="E5" s="4" t="inlineStr">
        <is>
          <t xml:space="preserve"> </t>
        </is>
      </c>
      <c r="F5" s="4" t="inlineStr">
        <is>
          <t xml:space="preserve"> </t>
        </is>
      </c>
    </row>
    <row r="6">
      <c r="A6" s="4" t="inlineStr">
        <is>
          <t>Total current liabilities of discontinued operations</t>
        </is>
      </c>
      <c r="B6" s="4" t="inlineStr">
        <is>
          <t xml:space="preserve"> </t>
        </is>
      </c>
      <c r="C6" s="4" t="inlineStr">
        <is>
          <t xml:space="preserve"> </t>
        </is>
      </c>
      <c r="D6" s="4" t="inlineStr">
        <is>
          <t xml:space="preserve"> </t>
        </is>
      </c>
      <c r="E6" s="4" t="inlineStr">
        <is>
          <t xml:space="preserve"> </t>
        </is>
      </c>
      <c r="F6" s="5" t="n">
        <v>3441198</v>
      </c>
    </row>
    <row r="7">
      <c r="A7" s="4" t="inlineStr">
        <is>
          <t>Total non-current liabilities of discontinued operations</t>
        </is>
      </c>
      <c r="B7" s="4" t="inlineStr">
        <is>
          <t xml:space="preserve"> </t>
        </is>
      </c>
      <c r="C7" s="4" t="inlineStr">
        <is>
          <t xml:space="preserve"> </t>
        </is>
      </c>
      <c r="D7" s="4" t="inlineStr">
        <is>
          <t xml:space="preserve"> </t>
        </is>
      </c>
      <c r="E7" s="4" t="inlineStr">
        <is>
          <t xml:space="preserve"> </t>
        </is>
      </c>
      <c r="F7" s="5" t="n">
        <v>1708732</v>
      </c>
    </row>
    <row r="8">
      <c r="A8" s="4" t="inlineStr">
        <is>
          <t>Total liabilities of discontinued operations of NanoSynex</t>
        </is>
      </c>
      <c r="B8" s="5" t="n">
        <v>3005407</v>
      </c>
      <c r="C8" s="4" t="inlineStr">
        <is>
          <t xml:space="preserve"> </t>
        </is>
      </c>
      <c r="D8" s="5" t="n">
        <v>3005407</v>
      </c>
      <c r="E8" s="4" t="inlineStr">
        <is>
          <t xml:space="preserve"> </t>
        </is>
      </c>
      <c r="F8" s="4" t="inlineStr">
        <is>
          <t xml:space="preserve"> </t>
        </is>
      </c>
    </row>
    <row r="9">
      <c r="A9" s="4" t="inlineStr">
        <is>
          <t>INCOME (LOSS) FROM DISCONTINUED OPERATIONS BEFORE DISPOSAL</t>
        </is>
      </c>
      <c r="B9" s="5" t="n">
        <v>159507</v>
      </c>
      <c r="C9" s="6" t="n">
        <v>-911882</v>
      </c>
      <c r="D9" s="5" t="n">
        <v>-683008</v>
      </c>
      <c r="E9" s="6" t="n">
        <v>-2207864</v>
      </c>
      <c r="F9" s="4" t="inlineStr">
        <is>
          <t xml:space="preserve"> </t>
        </is>
      </c>
    </row>
    <row r="10">
      <c r="A10" s="4" t="inlineStr">
        <is>
          <t>Fair value of consideration received</t>
        </is>
      </c>
      <c r="B10" s="5" t="n">
        <v>5489337</v>
      </c>
      <c r="C10" s="4" t="inlineStr">
        <is>
          <t xml:space="preserve"> </t>
        </is>
      </c>
      <c r="D10" s="5" t="n">
        <v>5489337</v>
      </c>
      <c r="E10" s="4" t="inlineStr">
        <is>
          <t xml:space="preserve"> </t>
        </is>
      </c>
      <c r="F10" s="4" t="inlineStr">
        <is>
          <t xml:space="preserve"> </t>
        </is>
      </c>
    </row>
    <row r="11">
      <c r="A11" s="4" t="inlineStr">
        <is>
          <t>Working capital adjustment</t>
        </is>
      </c>
      <c r="B11" s="5" t="n">
        <v>235402</v>
      </c>
      <c r="C11" s="4" t="inlineStr">
        <is>
          <t xml:space="preserve"> </t>
        </is>
      </c>
      <c r="D11" s="5" t="n">
        <v>235402</v>
      </c>
      <c r="E11" s="4" t="inlineStr">
        <is>
          <t xml:space="preserve"> </t>
        </is>
      </c>
      <c r="F11" s="4" t="inlineStr">
        <is>
          <t xml:space="preserve"> </t>
        </is>
      </c>
    </row>
    <row r="12">
      <c r="A12" s="4" t="inlineStr">
        <is>
          <t>Transaction expenses</t>
        </is>
      </c>
      <c r="B12" s="5" t="n">
        <v>-645119</v>
      </c>
      <c r="C12" s="4" t="inlineStr">
        <is>
          <t xml:space="preserve"> </t>
        </is>
      </c>
      <c r="D12" s="5" t="n">
        <v>-645119</v>
      </c>
      <c r="E12" s="4" t="inlineStr">
        <is>
          <t xml:space="preserve"> </t>
        </is>
      </c>
      <c r="F12" s="4" t="inlineStr">
        <is>
          <t xml:space="preserve"> </t>
        </is>
      </c>
    </row>
    <row r="13">
      <c r="A13" s="4" t="inlineStr">
        <is>
          <t>Gain on sale of Qualigen, Inc.</t>
        </is>
      </c>
      <c r="B13" s="5" t="n">
        <v>3859465</v>
      </c>
      <c r="C13" s="4" t="inlineStr">
        <is>
          <t xml:space="preserve"> </t>
        </is>
      </c>
      <c r="D13" s="5" t="n">
        <v>3859465</v>
      </c>
      <c r="E13" s="4" t="inlineStr">
        <is>
          <t xml:space="preserve"> </t>
        </is>
      </c>
      <c r="F13" s="4" t="inlineStr">
        <is>
          <t xml:space="preserve"> </t>
        </is>
      </c>
    </row>
    <row r="14">
      <c r="A14" s="4" t="inlineStr">
        <is>
          <t>(BENEFIT) PROVISION FOR INCOME TAXES</t>
        </is>
      </c>
      <c r="B14" s="5" t="n">
        <v>619545</v>
      </c>
      <c r="C14" s="4" t="inlineStr">
        <is>
          <t xml:space="preserve"> </t>
        </is>
      </c>
      <c r="D14" s="5" t="n">
        <v>619545</v>
      </c>
      <c r="E14" s="4" t="inlineStr">
        <is>
          <t xml:space="preserve"> </t>
        </is>
      </c>
      <c r="F14" s="4" t="inlineStr">
        <is>
          <t xml:space="preserve"> </t>
        </is>
      </c>
    </row>
    <row r="15">
      <c r="A15" s="4" t="inlineStr">
        <is>
          <t>LOSS FROM DISCONTINUED OPERATIONS</t>
        </is>
      </c>
      <c r="B15" s="5" t="n">
        <v>-460038</v>
      </c>
      <c r="C15" s="5" t="n">
        <v>-911882</v>
      </c>
      <c r="D15" s="5" t="n">
        <v>-1302553</v>
      </c>
      <c r="E15" s="5" t="n">
        <v>-2207864</v>
      </c>
      <c r="F15" s="4" t="inlineStr">
        <is>
          <t xml:space="preserve"> </t>
        </is>
      </c>
    </row>
    <row r="16">
      <c r="A16" s="4" t="inlineStr">
        <is>
          <t>Loss attributable to noncontrolling interest</t>
        </is>
      </c>
      <c r="B16" s="5" t="n">
        <v>-38526</v>
      </c>
      <c r="C16" s="5" t="n">
        <v>-230767</v>
      </c>
      <c r="D16" s="5" t="n">
        <v>-343038</v>
      </c>
      <c r="E16" s="5" t="n">
        <v>-234883</v>
      </c>
      <c r="F16" s="4" t="inlineStr">
        <is>
          <t xml:space="preserve"> </t>
        </is>
      </c>
    </row>
    <row r="17">
      <c r="A17" s="4" t="inlineStr">
        <is>
          <t>Nano Synex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5" t="n">
        <v>1621967</v>
      </c>
    </row>
    <row r="19">
      <c r="A19" s="4" t="inlineStr">
        <is>
          <t>Accounts receivable, net</t>
        </is>
      </c>
      <c r="B19" s="4" t="inlineStr">
        <is>
          <t xml:space="preserve"> </t>
        </is>
      </c>
      <c r="C19" s="4" t="inlineStr">
        <is>
          <t xml:space="preserve"> </t>
        </is>
      </c>
      <c r="D19" s="4" t="inlineStr">
        <is>
          <t xml:space="preserve"> </t>
        </is>
      </c>
      <c r="E19" s="4" t="inlineStr">
        <is>
          <t xml:space="preserve"> </t>
        </is>
      </c>
      <c r="F19" s="5" t="n">
        <v>26499</v>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5" t="n">
        <v>190384</v>
      </c>
    </row>
    <row r="21">
      <c r="A21" s="4" t="inlineStr">
        <is>
          <t>Total current assets of discontinued operations</t>
        </is>
      </c>
      <c r="B21" s="4" t="inlineStr">
        <is>
          <t xml:space="preserve"> </t>
        </is>
      </c>
      <c r="C21" s="4" t="inlineStr">
        <is>
          <t xml:space="preserve"> </t>
        </is>
      </c>
      <c r="D21" s="4" t="inlineStr">
        <is>
          <t xml:space="preserve"> </t>
        </is>
      </c>
      <c r="E21" s="4" t="inlineStr">
        <is>
          <t xml:space="preserve"> </t>
        </is>
      </c>
      <c r="F21" s="5" t="n">
        <v>1838850</v>
      </c>
    </row>
    <row r="22">
      <c r="A22" s="4" t="inlineStr">
        <is>
          <t>Property and equipment, net</t>
        </is>
      </c>
      <c r="B22" s="4" t="inlineStr">
        <is>
          <t xml:space="preserve"> </t>
        </is>
      </c>
      <c r="C22" s="4" t="inlineStr">
        <is>
          <t xml:space="preserve"> </t>
        </is>
      </c>
      <c r="D22" s="4" t="inlineStr">
        <is>
          <t xml:space="preserve"> </t>
        </is>
      </c>
      <c r="E22" s="4" t="inlineStr">
        <is>
          <t xml:space="preserve"> </t>
        </is>
      </c>
      <c r="F22" s="5" t="n">
        <v>29149</v>
      </c>
    </row>
    <row r="23">
      <c r="A23" s="4" t="inlineStr">
        <is>
          <t>Intangible assets, net</t>
        </is>
      </c>
      <c r="B23" s="4" t="inlineStr">
        <is>
          <t xml:space="preserve"> </t>
        </is>
      </c>
      <c r="C23" s="4" t="inlineStr">
        <is>
          <t xml:space="preserve"> </t>
        </is>
      </c>
      <c r="D23" s="4" t="inlineStr">
        <is>
          <t xml:space="preserve"> </t>
        </is>
      </c>
      <c r="E23" s="4" t="inlineStr">
        <is>
          <t xml:space="preserve"> </t>
        </is>
      </c>
      <c r="F23" s="5" t="n">
        <v>5700000</v>
      </c>
    </row>
    <row r="24">
      <c r="A24" s="4" t="inlineStr">
        <is>
          <t>Total non-current assets of discontinued operations</t>
        </is>
      </c>
      <c r="B24" s="4" t="inlineStr">
        <is>
          <t xml:space="preserve"> </t>
        </is>
      </c>
      <c r="C24" s="4" t="inlineStr">
        <is>
          <t xml:space="preserve"> </t>
        </is>
      </c>
      <c r="D24" s="4" t="inlineStr">
        <is>
          <t xml:space="preserve"> </t>
        </is>
      </c>
      <c r="E24" s="4" t="inlineStr">
        <is>
          <t xml:space="preserve"> </t>
        </is>
      </c>
      <c r="F24" s="5" t="n">
        <v>6360441</v>
      </c>
    </row>
    <row r="25">
      <c r="A25" s="4" t="inlineStr">
        <is>
          <t>Total assets of discontinued operations of NanoSynex</t>
        </is>
      </c>
      <c r="B25" s="4" t="inlineStr">
        <is>
          <t xml:space="preserve"> </t>
        </is>
      </c>
      <c r="C25" s="4" t="inlineStr">
        <is>
          <t xml:space="preserve"> </t>
        </is>
      </c>
      <c r="D25" s="4" t="inlineStr">
        <is>
          <t xml:space="preserve"> </t>
        </is>
      </c>
      <c r="E25" s="4" t="inlineStr">
        <is>
          <t xml:space="preserve"> </t>
        </is>
      </c>
      <c r="F25" s="5" t="n">
        <v>8199291</v>
      </c>
    </row>
    <row r="26">
      <c r="A26" s="4" t="inlineStr">
        <is>
          <t>Accounts payable</t>
        </is>
      </c>
      <c r="B26" s="4" t="inlineStr">
        <is>
          <t xml:space="preserve"> </t>
        </is>
      </c>
      <c r="C26" s="4" t="inlineStr">
        <is>
          <t xml:space="preserve"> </t>
        </is>
      </c>
      <c r="D26" s="4" t="inlineStr">
        <is>
          <t xml:space="preserve"> </t>
        </is>
      </c>
      <c r="E26" s="4" t="inlineStr">
        <is>
          <t xml:space="preserve"> </t>
        </is>
      </c>
      <c r="F26" s="5" t="n">
        <v>1273</v>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5" t="n">
        <v>293571</v>
      </c>
    </row>
    <row r="28">
      <c r="A28" s="4" t="inlineStr">
        <is>
          <t>Total current liabilities of discontinued operations</t>
        </is>
      </c>
      <c r="B28" s="4" t="inlineStr">
        <is>
          <t xml:space="preserve"> </t>
        </is>
      </c>
      <c r="C28" s="4" t="inlineStr">
        <is>
          <t xml:space="preserve"> </t>
        </is>
      </c>
      <c r="D28" s="4" t="inlineStr">
        <is>
          <t xml:space="preserve"> </t>
        </is>
      </c>
      <c r="E28" s="4" t="inlineStr">
        <is>
          <t xml:space="preserve"> </t>
        </is>
      </c>
      <c r="F28" s="5" t="n">
        <v>2141250</v>
      </c>
    </row>
    <row r="29">
      <c r="A29" s="4" t="inlineStr">
        <is>
          <t>Total non-current liabilities of discontinued operations</t>
        </is>
      </c>
      <c r="B29" s="4" t="inlineStr">
        <is>
          <t xml:space="preserve"> </t>
        </is>
      </c>
      <c r="C29" s="4" t="inlineStr">
        <is>
          <t xml:space="preserve"> </t>
        </is>
      </c>
      <c r="D29" s="4" t="inlineStr">
        <is>
          <t xml:space="preserve"> </t>
        </is>
      </c>
      <c r="E29" s="4" t="inlineStr">
        <is>
          <t xml:space="preserve"> </t>
        </is>
      </c>
      <c r="F29" s="5" t="n">
        <v>357757</v>
      </c>
    </row>
    <row r="30">
      <c r="A30" s="4" t="inlineStr">
        <is>
          <t>Deferred tax liability</t>
        </is>
      </c>
      <c r="B30" s="4" t="inlineStr">
        <is>
          <t xml:space="preserve"> </t>
        </is>
      </c>
      <c r="C30" s="4" t="inlineStr">
        <is>
          <t xml:space="preserve"> </t>
        </is>
      </c>
      <c r="D30" s="4" t="inlineStr">
        <is>
          <t xml:space="preserve"> </t>
        </is>
      </c>
      <c r="E30" s="4" t="inlineStr">
        <is>
          <t xml:space="preserve"> </t>
        </is>
      </c>
      <c r="F30" s="5" t="n">
        <v>357757</v>
      </c>
    </row>
    <row r="31">
      <c r="A31" s="4" t="inlineStr">
        <is>
          <t>Total liabilities of discontinued operations of NanoSynex</t>
        </is>
      </c>
      <c r="B31" s="4" t="inlineStr">
        <is>
          <t xml:space="preserve"> </t>
        </is>
      </c>
      <c r="C31" s="4" t="inlineStr">
        <is>
          <t xml:space="preserve"> </t>
        </is>
      </c>
      <c r="D31" s="4" t="inlineStr">
        <is>
          <t xml:space="preserve"> </t>
        </is>
      </c>
      <c r="E31" s="4" t="inlineStr">
        <is>
          <t xml:space="preserve"> </t>
        </is>
      </c>
      <c r="F31" s="5" t="n">
        <v>2499007</v>
      </c>
    </row>
    <row r="32">
      <c r="A32" s="4" t="inlineStr">
        <is>
          <t>Research and development</t>
        </is>
      </c>
      <c r="B32" s="5" t="n">
        <v>81640</v>
      </c>
      <c r="C32" s="5" t="n">
        <v>489433</v>
      </c>
      <c r="D32" s="5" t="n">
        <v>869064</v>
      </c>
      <c r="E32" s="5" t="n">
        <v>498155</v>
      </c>
      <c r="F32" s="4" t="inlineStr">
        <is>
          <t xml:space="preserve"> </t>
        </is>
      </c>
    </row>
    <row r="33">
      <c r="A33" s="4" t="inlineStr">
        <is>
          <t>Total expenses</t>
        </is>
      </c>
      <c r="B33" s="5" t="n">
        <v>81640</v>
      </c>
      <c r="C33" s="5" t="n">
        <v>489433</v>
      </c>
      <c r="D33" s="5" t="n">
        <v>869064</v>
      </c>
      <c r="E33" s="5" t="n">
        <v>498155</v>
      </c>
      <c r="F33" s="4" t="inlineStr">
        <is>
          <t xml:space="preserve"> </t>
        </is>
      </c>
    </row>
    <row r="34">
      <c r="A34" s="4" t="inlineStr">
        <is>
          <t>NET LOSS ATTRIBUTABLE TO STOCKHOLDERS</t>
        </is>
      </c>
      <c r="B34" s="5" t="n">
        <v>-3133312</v>
      </c>
      <c r="C34" s="5" t="n">
        <v>-258666</v>
      </c>
      <c r="D34" s="5" t="n">
        <v>-3411836</v>
      </c>
      <c r="E34" s="5" t="n">
        <v>-263272</v>
      </c>
      <c r="F34" s="4" t="inlineStr">
        <is>
          <t xml:space="preserve"> </t>
        </is>
      </c>
    </row>
    <row r="35">
      <c r="A35" s="4" t="inlineStr">
        <is>
          <t>Restricted cash</t>
        </is>
      </c>
      <c r="B35" s="4" t="inlineStr">
        <is>
          <t xml:space="preserve"> </t>
        </is>
      </c>
      <c r="C35" s="4" t="inlineStr">
        <is>
          <t xml:space="preserve"> </t>
        </is>
      </c>
      <c r="D35" s="4" t="inlineStr">
        <is>
          <t xml:space="preserve"> </t>
        </is>
      </c>
      <c r="E35" s="4" t="inlineStr">
        <is>
          <t xml:space="preserve"> </t>
        </is>
      </c>
      <c r="F35" s="5" t="n">
        <v>5690</v>
      </c>
    </row>
    <row r="36">
      <c r="A36" s="4" t="inlineStr">
        <is>
          <t>Goodwill</t>
        </is>
      </c>
      <c r="B36" s="4" t="inlineStr">
        <is>
          <t xml:space="preserve"> </t>
        </is>
      </c>
      <c r="C36" s="4" t="inlineStr">
        <is>
          <t xml:space="preserve"> </t>
        </is>
      </c>
      <c r="D36" s="4" t="inlineStr">
        <is>
          <t xml:space="preserve"> </t>
        </is>
      </c>
      <c r="E36" s="4" t="inlineStr">
        <is>
          <t xml:space="preserve"> </t>
        </is>
      </c>
      <c r="F36" s="5" t="n">
        <v>625602</v>
      </c>
    </row>
    <row r="37">
      <c r="A37" s="4" t="inlineStr">
        <is>
          <t>Accrued vacation</t>
        </is>
      </c>
      <c r="B37" s="4" t="inlineStr">
        <is>
          <t xml:space="preserve"> </t>
        </is>
      </c>
      <c r="C37" s="4" t="inlineStr">
        <is>
          <t xml:space="preserve"> </t>
        </is>
      </c>
      <c r="D37" s="4" t="inlineStr">
        <is>
          <t xml:space="preserve"> </t>
        </is>
      </c>
      <c r="E37" s="4" t="inlineStr">
        <is>
          <t xml:space="preserve"> </t>
        </is>
      </c>
      <c r="F37" s="5" t="n">
        <v>115002</v>
      </c>
    </row>
    <row r="38">
      <c r="A38" s="4" t="inlineStr">
        <is>
          <t>R&amp;D grant liability</t>
        </is>
      </c>
      <c r="B38" s="4" t="inlineStr">
        <is>
          <t xml:space="preserve"> </t>
        </is>
      </c>
      <c r="C38" s="4" t="inlineStr">
        <is>
          <t xml:space="preserve"> </t>
        </is>
      </c>
      <c r="D38" s="4" t="inlineStr">
        <is>
          <t xml:space="preserve"> </t>
        </is>
      </c>
      <c r="E38" s="4" t="inlineStr">
        <is>
          <t xml:space="preserve"> </t>
        </is>
      </c>
      <c r="F38" s="5" t="n">
        <v>780682</v>
      </c>
    </row>
    <row r="39">
      <c r="A39" s="4" t="inlineStr">
        <is>
          <t>Short term debt-related party</t>
        </is>
      </c>
      <c r="B39" s="4" t="inlineStr">
        <is>
          <t xml:space="preserve"> </t>
        </is>
      </c>
      <c r="C39" s="4" t="inlineStr">
        <is>
          <t xml:space="preserve"> </t>
        </is>
      </c>
      <c r="D39" s="4" t="inlineStr">
        <is>
          <t xml:space="preserve"> </t>
        </is>
      </c>
      <c r="E39" s="4" t="inlineStr">
        <is>
          <t xml:space="preserve"> </t>
        </is>
      </c>
      <c r="F39" s="5" t="n">
        <v>950722</v>
      </c>
    </row>
    <row r="40">
      <c r="A40" s="4" t="inlineStr">
        <is>
          <t>Loss on disposal of discontinued operations</t>
        </is>
      </c>
      <c r="B40" s="5" t="n">
        <v>4479010</v>
      </c>
      <c r="C40" s="4" t="inlineStr">
        <is>
          <t xml:space="preserve"> </t>
        </is>
      </c>
      <c r="D40" s="5" t="n">
        <v>4479010</v>
      </c>
      <c r="E40" s="4" t="inlineStr">
        <is>
          <t xml:space="preserve"> </t>
        </is>
      </c>
      <c r="F40" s="4" t="inlineStr">
        <is>
          <t xml:space="preserve"> </t>
        </is>
      </c>
    </row>
    <row r="41">
      <c r="A41" s="4" t="inlineStr">
        <is>
          <t>(BENEFIT) PROVISION FOR INCOME TAXES</t>
        </is>
      </c>
      <c r="B41" s="5" t="n">
        <v>-150369</v>
      </c>
      <c r="C41" s="4" t="inlineStr">
        <is>
          <t xml:space="preserve"> </t>
        </is>
      </c>
      <c r="D41" s="5" t="n">
        <v>-357757</v>
      </c>
      <c r="E41" s="4" t="inlineStr">
        <is>
          <t xml:space="preserve"> </t>
        </is>
      </c>
      <c r="F41" s="4" t="inlineStr">
        <is>
          <t xml:space="preserve"> </t>
        </is>
      </c>
    </row>
    <row r="42">
      <c r="A42" s="4" t="inlineStr">
        <is>
          <t>LOSS FROM DISCONTINUED OPERATIONS</t>
        </is>
      </c>
      <c r="B42" s="5" t="n">
        <v>-4410281</v>
      </c>
      <c r="C42" s="5" t="n">
        <v>-489433</v>
      </c>
      <c r="D42" s="5" t="n">
        <v>-4990317</v>
      </c>
      <c r="E42" s="5" t="n">
        <v>-498155</v>
      </c>
      <c r="F42" s="4" t="inlineStr">
        <is>
          <t xml:space="preserve"> </t>
        </is>
      </c>
    </row>
    <row r="43">
      <c r="A43" s="4" t="inlineStr">
        <is>
          <t>Loss attributable to noncontrolling interest</t>
        </is>
      </c>
      <c r="B43" s="5" t="n">
        <v>-1276969</v>
      </c>
      <c r="C43" s="5" t="n">
        <v>-230767</v>
      </c>
      <c r="D43" s="5" t="n">
        <v>-1578481</v>
      </c>
      <c r="E43" s="5" t="n">
        <v>-234883</v>
      </c>
      <c r="F43" s="4" t="inlineStr">
        <is>
          <t xml:space="preserve"> </t>
        </is>
      </c>
    </row>
    <row r="44">
      <c r="A44" s="4" t="inlineStr">
        <is>
          <t>Fair value of Nan-Synex interest retain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assets deconsolidated</t>
        </is>
      </c>
      <c r="B45" s="5" t="n">
        <v>-2768403</v>
      </c>
      <c r="C45" s="4" t="inlineStr">
        <is>
          <t xml:space="preserve"> </t>
        </is>
      </c>
      <c r="D45" s="5" t="n">
        <v>-2768403</v>
      </c>
      <c r="E45" s="4" t="inlineStr">
        <is>
          <t xml:space="preserve"> </t>
        </is>
      </c>
      <c r="F45" s="4" t="inlineStr">
        <is>
          <t xml:space="preserve"> </t>
        </is>
      </c>
    </row>
    <row r="46">
      <c r="A46" s="4" t="inlineStr">
        <is>
          <t>Non-controlling interest share</t>
        </is>
      </c>
      <c r="B46" s="5" t="n">
        <v>1235443</v>
      </c>
      <c r="C46" s="4" t="inlineStr">
        <is>
          <t xml:space="preserve"> </t>
        </is>
      </c>
      <c r="D46" s="5" t="n">
        <v>1235443</v>
      </c>
      <c r="E46" s="4" t="inlineStr">
        <is>
          <t xml:space="preserve"> </t>
        </is>
      </c>
      <c r="F46" s="4" t="inlineStr">
        <is>
          <t xml:space="preserve"> </t>
        </is>
      </c>
    </row>
    <row r="47">
      <c r="A47" s="4" t="inlineStr">
        <is>
          <t>Accumulated OCI attributable to NanoSynex</t>
        </is>
      </c>
      <c r="B47" s="5" t="n">
        <v>131891</v>
      </c>
      <c r="C47" s="4" t="inlineStr">
        <is>
          <t xml:space="preserve"> </t>
        </is>
      </c>
      <c r="D47" s="5" t="n">
        <v>131891</v>
      </c>
      <c r="E47" s="4" t="inlineStr">
        <is>
          <t xml:space="preserve"> </t>
        </is>
      </c>
      <c r="F47" s="4" t="inlineStr">
        <is>
          <t xml:space="preserve"> </t>
        </is>
      </c>
    </row>
    <row r="48">
      <c r="A48" s="4" t="inlineStr">
        <is>
          <t>Forgiveness of debt</t>
        </is>
      </c>
      <c r="B48" s="5" t="n">
        <v>-3077941</v>
      </c>
      <c r="C48" s="4" t="inlineStr">
        <is>
          <t xml:space="preserve"> </t>
        </is>
      </c>
      <c r="D48" s="5" t="n">
        <v>-3077941</v>
      </c>
      <c r="E48" s="4" t="inlineStr">
        <is>
          <t xml:space="preserve"> </t>
        </is>
      </c>
      <c r="F48" s="4" t="inlineStr">
        <is>
          <t xml:space="preserve"> </t>
        </is>
      </c>
    </row>
    <row r="49">
      <c r="A49" s="4" t="inlineStr">
        <is>
          <t>Loss from deconsolidation of NanoSynex</t>
        </is>
      </c>
      <c r="B49" s="5" t="n">
        <v>-4479010</v>
      </c>
      <c r="C49" s="4" t="inlineStr">
        <is>
          <t xml:space="preserve"> </t>
        </is>
      </c>
      <c r="D49" s="5" t="n">
        <v>-4479010</v>
      </c>
      <c r="E49" s="4" t="inlineStr">
        <is>
          <t xml:space="preserve"> </t>
        </is>
      </c>
      <c r="F49" s="4" t="inlineStr">
        <is>
          <t xml:space="preserve"> </t>
        </is>
      </c>
    </row>
    <row r="50">
      <c r="A50" s="4" t="inlineStr">
        <is>
          <t>Par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5" t="n">
        <v>2246482</v>
      </c>
    </row>
    <row r="52">
      <c r="A52" s="4" t="inlineStr">
        <is>
          <t>Accounts receivable, net</t>
        </is>
      </c>
      <c r="B52" s="4" t="inlineStr">
        <is>
          <t xml:space="preserve"> </t>
        </is>
      </c>
      <c r="C52" s="4" t="inlineStr">
        <is>
          <t xml:space="preserve"> </t>
        </is>
      </c>
      <c r="D52" s="4" t="inlineStr">
        <is>
          <t xml:space="preserve"> </t>
        </is>
      </c>
      <c r="E52" s="4" t="inlineStr">
        <is>
          <t xml:space="preserve"> </t>
        </is>
      </c>
      <c r="F52" s="5" t="n">
        <v>512088</v>
      </c>
    </row>
    <row r="53">
      <c r="A53" s="4" t="inlineStr">
        <is>
          <t>Inventory, net</t>
        </is>
      </c>
      <c r="B53" s="4" t="inlineStr">
        <is>
          <t xml:space="preserve"> </t>
        </is>
      </c>
      <c r="C53" s="4" t="inlineStr">
        <is>
          <t xml:space="preserve"> </t>
        </is>
      </c>
      <c r="D53" s="4" t="inlineStr">
        <is>
          <t xml:space="preserve"> </t>
        </is>
      </c>
      <c r="E53" s="4" t="inlineStr">
        <is>
          <t xml:space="preserve"> </t>
        </is>
      </c>
      <c r="F53" s="5" t="n">
        <v>1586297</v>
      </c>
    </row>
    <row r="54">
      <c r="A54" s="4" t="inlineStr">
        <is>
          <t>Prepaid expenses and other current assets</t>
        </is>
      </c>
      <c r="B54" s="4" t="inlineStr">
        <is>
          <t xml:space="preserve"> </t>
        </is>
      </c>
      <c r="C54" s="4" t="inlineStr">
        <is>
          <t xml:space="preserve"> </t>
        </is>
      </c>
      <c r="D54" s="4" t="inlineStr">
        <is>
          <t xml:space="preserve"> </t>
        </is>
      </c>
      <c r="E54" s="4" t="inlineStr">
        <is>
          <t xml:space="preserve"> </t>
        </is>
      </c>
      <c r="F54" s="5" t="n">
        <v>104132</v>
      </c>
    </row>
    <row r="55">
      <c r="A55" s="4" t="inlineStr">
        <is>
          <t>Total current assets of discontinued operations</t>
        </is>
      </c>
      <c r="B55" s="4" t="inlineStr">
        <is>
          <t xml:space="preserve"> </t>
        </is>
      </c>
      <c r="C55" s="4" t="inlineStr">
        <is>
          <t xml:space="preserve"> </t>
        </is>
      </c>
      <c r="D55" s="4" t="inlineStr">
        <is>
          <t xml:space="preserve"> </t>
        </is>
      </c>
      <c r="E55" s="4" t="inlineStr">
        <is>
          <t xml:space="preserve"> </t>
        </is>
      </c>
      <c r="F55" s="5" t="n">
        <v>4448999</v>
      </c>
    </row>
    <row r="56">
      <c r="A56" s="4" t="inlineStr">
        <is>
          <t>Right-of-use assets</t>
        </is>
      </c>
      <c r="B56" s="4" t="inlineStr">
        <is>
          <t xml:space="preserve"> </t>
        </is>
      </c>
      <c r="C56" s="4" t="inlineStr">
        <is>
          <t xml:space="preserve"> </t>
        </is>
      </c>
      <c r="D56" s="4" t="inlineStr">
        <is>
          <t xml:space="preserve"> </t>
        </is>
      </c>
      <c r="E56" s="4" t="inlineStr">
        <is>
          <t xml:space="preserve"> </t>
        </is>
      </c>
      <c r="F56" s="5" t="n">
        <v>1422538</v>
      </c>
    </row>
    <row r="57">
      <c r="A57" s="4" t="inlineStr">
        <is>
          <t>Property and equipment, net</t>
        </is>
      </c>
      <c r="B57" s="4" t="inlineStr">
        <is>
          <t xml:space="preserve"> </t>
        </is>
      </c>
      <c r="C57" s="4" t="inlineStr">
        <is>
          <t xml:space="preserve"> </t>
        </is>
      </c>
      <c r="D57" s="4" t="inlineStr">
        <is>
          <t xml:space="preserve"> </t>
        </is>
      </c>
      <c r="E57" s="4" t="inlineStr">
        <is>
          <t xml:space="preserve"> </t>
        </is>
      </c>
      <c r="F57" s="5" t="n">
        <v>289696</v>
      </c>
    </row>
    <row r="58">
      <c r="A58" s="4" t="inlineStr">
        <is>
          <t>Intangible assets, net</t>
        </is>
      </c>
      <c r="B58" s="4" t="inlineStr">
        <is>
          <t xml:space="preserve"> </t>
        </is>
      </c>
      <c r="C58" s="4" t="inlineStr">
        <is>
          <t xml:space="preserve"> </t>
        </is>
      </c>
      <c r="D58" s="4" t="inlineStr">
        <is>
          <t xml:space="preserve"> </t>
        </is>
      </c>
      <c r="E58" s="4" t="inlineStr">
        <is>
          <t xml:space="preserve"> </t>
        </is>
      </c>
      <c r="F58" s="5" t="n">
        <v>145702</v>
      </c>
    </row>
    <row r="59">
      <c r="A59" s="4" t="inlineStr">
        <is>
          <t>Other assets</t>
        </is>
      </c>
      <c r="B59" s="4" t="inlineStr">
        <is>
          <t xml:space="preserve"> </t>
        </is>
      </c>
      <c r="C59" s="4" t="inlineStr">
        <is>
          <t xml:space="preserve"> </t>
        </is>
      </c>
      <c r="D59" s="4" t="inlineStr">
        <is>
          <t xml:space="preserve"> </t>
        </is>
      </c>
      <c r="E59" s="4" t="inlineStr">
        <is>
          <t xml:space="preserve"> </t>
        </is>
      </c>
      <c r="F59" s="5" t="n">
        <v>18334</v>
      </c>
    </row>
    <row r="60">
      <c r="A60" s="4" t="inlineStr">
        <is>
          <t>Total non-current assets of discontinued operations</t>
        </is>
      </c>
      <c r="B60" s="4" t="inlineStr">
        <is>
          <t xml:space="preserve"> </t>
        </is>
      </c>
      <c r="C60" s="4" t="inlineStr">
        <is>
          <t xml:space="preserve"> </t>
        </is>
      </c>
      <c r="D60" s="4" t="inlineStr">
        <is>
          <t xml:space="preserve"> </t>
        </is>
      </c>
      <c r="E60" s="4" t="inlineStr">
        <is>
          <t xml:space="preserve"> </t>
        </is>
      </c>
      <c r="F60" s="5" t="n">
        <v>1876270</v>
      </c>
    </row>
    <row r="61">
      <c r="A61" s="4" t="inlineStr">
        <is>
          <t>Total assets of discontinued operations of NanoSynex</t>
        </is>
      </c>
      <c r="B61" s="4" t="inlineStr">
        <is>
          <t xml:space="preserve"> </t>
        </is>
      </c>
      <c r="C61" s="4" t="inlineStr">
        <is>
          <t xml:space="preserve"> </t>
        </is>
      </c>
      <c r="D61" s="4" t="inlineStr">
        <is>
          <t xml:space="preserve"> </t>
        </is>
      </c>
      <c r="E61" s="4" t="inlineStr">
        <is>
          <t xml:space="preserve"> </t>
        </is>
      </c>
      <c r="F61" s="5" t="n">
        <v>6325269</v>
      </c>
    </row>
    <row r="62">
      <c r="A62" s="4" t="inlineStr">
        <is>
          <t>Accounts payable</t>
        </is>
      </c>
      <c r="B62" s="4" t="inlineStr">
        <is>
          <t xml:space="preserve"> </t>
        </is>
      </c>
      <c r="C62" s="4" t="inlineStr">
        <is>
          <t xml:space="preserve"> </t>
        </is>
      </c>
      <c r="D62" s="4" t="inlineStr">
        <is>
          <t xml:space="preserve"> </t>
        </is>
      </c>
      <c r="E62" s="4" t="inlineStr">
        <is>
          <t xml:space="preserve"> </t>
        </is>
      </c>
      <c r="F62" s="5" t="n">
        <v>236470</v>
      </c>
    </row>
    <row r="63">
      <c r="A63" s="4" t="inlineStr">
        <is>
          <t>Accrued vacation</t>
        </is>
      </c>
      <c r="B63" s="4" t="inlineStr">
        <is>
          <t xml:space="preserve"> </t>
        </is>
      </c>
      <c r="C63" s="4" t="inlineStr">
        <is>
          <t xml:space="preserve"> </t>
        </is>
      </c>
      <c r="D63" s="4" t="inlineStr">
        <is>
          <t xml:space="preserve"> </t>
        </is>
      </c>
      <c r="E63" s="4" t="inlineStr">
        <is>
          <t xml:space="preserve"> </t>
        </is>
      </c>
      <c r="F63" s="5" t="n">
        <v>187906</v>
      </c>
    </row>
    <row r="64">
      <c r="A64" s="4" t="inlineStr">
        <is>
          <t>Accrued expenses and other current liabilities</t>
        </is>
      </c>
      <c r="B64" s="4" t="inlineStr">
        <is>
          <t xml:space="preserve"> </t>
        </is>
      </c>
      <c r="C64" s="4" t="inlineStr">
        <is>
          <t xml:space="preserve"> </t>
        </is>
      </c>
      <c r="D64" s="4" t="inlineStr">
        <is>
          <t xml:space="preserve"> </t>
        </is>
      </c>
      <c r="E64" s="4" t="inlineStr">
        <is>
          <t xml:space="preserve"> </t>
        </is>
      </c>
      <c r="F64" s="5" t="n">
        <v>518766</v>
      </c>
    </row>
    <row r="65">
      <c r="A65" s="4" t="inlineStr">
        <is>
          <t>Deferred revenue, current portion</t>
        </is>
      </c>
      <c r="B65" s="4" t="inlineStr">
        <is>
          <t xml:space="preserve"> </t>
        </is>
      </c>
      <c r="C65" s="4" t="inlineStr">
        <is>
          <t xml:space="preserve"> </t>
        </is>
      </c>
      <c r="D65" s="4" t="inlineStr">
        <is>
          <t xml:space="preserve"> </t>
        </is>
      </c>
      <c r="E65" s="4" t="inlineStr">
        <is>
          <t xml:space="preserve"> </t>
        </is>
      </c>
      <c r="F65" s="5" t="n">
        <v>116161</v>
      </c>
    </row>
    <row r="66">
      <c r="A66" s="4" t="inlineStr">
        <is>
          <t>Operating lease liability, current portion</t>
        </is>
      </c>
      <c r="B66" s="4" t="inlineStr">
        <is>
          <t xml:space="preserve"> </t>
        </is>
      </c>
      <c r="C66" s="4" t="inlineStr">
        <is>
          <t xml:space="preserve"> </t>
        </is>
      </c>
      <c r="D66" s="4" t="inlineStr">
        <is>
          <t xml:space="preserve"> </t>
        </is>
      </c>
      <c r="E66" s="4" t="inlineStr">
        <is>
          <t xml:space="preserve"> </t>
        </is>
      </c>
      <c r="F66" s="5" t="n">
        <v>240645</v>
      </c>
    </row>
    <row r="67">
      <c r="A67" s="4" t="inlineStr">
        <is>
          <t>Total current liabilities of discontinued operations</t>
        </is>
      </c>
      <c r="B67" s="4" t="inlineStr">
        <is>
          <t xml:space="preserve"> </t>
        </is>
      </c>
      <c r="C67" s="4" t="inlineStr">
        <is>
          <t xml:space="preserve"> </t>
        </is>
      </c>
      <c r="D67" s="4" t="inlineStr">
        <is>
          <t xml:space="preserve"> </t>
        </is>
      </c>
      <c r="E67" s="4" t="inlineStr">
        <is>
          <t xml:space="preserve"> </t>
        </is>
      </c>
      <c r="F67" s="5" t="n">
        <v>1299948</v>
      </c>
    </row>
    <row r="68">
      <c r="A68" s="4" t="inlineStr">
        <is>
          <t>Total non-current liabilities of discontinued operations</t>
        </is>
      </c>
      <c r="B68" s="4" t="inlineStr">
        <is>
          <t xml:space="preserve"> </t>
        </is>
      </c>
      <c r="C68" s="4" t="inlineStr">
        <is>
          <t xml:space="preserve"> </t>
        </is>
      </c>
      <c r="D68" s="4" t="inlineStr">
        <is>
          <t xml:space="preserve"> </t>
        </is>
      </c>
      <c r="E68" s="4" t="inlineStr">
        <is>
          <t xml:space="preserve"> </t>
        </is>
      </c>
      <c r="F68" s="5" t="n">
        <v>1301919</v>
      </c>
    </row>
    <row r="69">
      <c r="A69" s="4" t="inlineStr">
        <is>
          <t>Deferred tax liability</t>
        </is>
      </c>
      <c r="B69" s="4" t="inlineStr">
        <is>
          <t xml:space="preserve"> </t>
        </is>
      </c>
      <c r="C69" s="4" t="inlineStr">
        <is>
          <t xml:space="preserve"> </t>
        </is>
      </c>
      <c r="D69" s="4" t="inlineStr">
        <is>
          <t xml:space="preserve"> </t>
        </is>
      </c>
      <c r="E69" s="4" t="inlineStr">
        <is>
          <t xml:space="preserve"> </t>
        </is>
      </c>
      <c r="F69" s="5" t="n">
        <v>49056</v>
      </c>
    </row>
    <row r="70">
      <c r="A70" s="4" t="inlineStr">
        <is>
          <t>Total non-current liabilities of discontinued operations</t>
        </is>
      </c>
      <c r="B70" s="4" t="inlineStr">
        <is>
          <t xml:space="preserve"> </t>
        </is>
      </c>
      <c r="C70" s="4" t="inlineStr">
        <is>
          <t xml:space="preserve"> </t>
        </is>
      </c>
      <c r="D70" s="4" t="inlineStr">
        <is>
          <t xml:space="preserve"> </t>
        </is>
      </c>
      <c r="E70" s="4" t="inlineStr">
        <is>
          <t xml:space="preserve"> </t>
        </is>
      </c>
      <c r="F70" s="5" t="n">
        <v>1350975</v>
      </c>
    </row>
    <row r="71">
      <c r="A71" s="4" t="inlineStr">
        <is>
          <t>Total liabilities of discontinued operations of NanoSynex</t>
        </is>
      </c>
      <c r="B71" s="4" t="inlineStr">
        <is>
          <t xml:space="preserve"> </t>
        </is>
      </c>
      <c r="C71" s="4" t="inlineStr">
        <is>
          <t xml:space="preserve"> </t>
        </is>
      </c>
      <c r="D71" s="4" t="inlineStr">
        <is>
          <t xml:space="preserve"> </t>
        </is>
      </c>
      <c r="E71" s="4" t="inlineStr">
        <is>
          <t xml:space="preserve"> </t>
        </is>
      </c>
      <c r="F71" s="6" t="n">
        <v>2650923</v>
      </c>
    </row>
    <row r="72">
      <c r="A72" s="4" t="inlineStr">
        <is>
          <t>Net product sales</t>
        </is>
      </c>
      <c r="B72" s="5" t="n">
        <v>426920</v>
      </c>
      <c r="C72" s="5" t="n">
        <v>1441065</v>
      </c>
      <c r="D72" s="5" t="n">
        <v>3661121</v>
      </c>
      <c r="E72" s="5" t="n">
        <v>3593628</v>
      </c>
      <c r="F72" s="4" t="inlineStr">
        <is>
          <t xml:space="preserve"> </t>
        </is>
      </c>
    </row>
    <row r="73">
      <c r="A73" s="4" t="inlineStr">
        <is>
          <t>Total revenues</t>
        </is>
      </c>
      <c r="B73" s="5" t="n">
        <v>426920</v>
      </c>
      <c r="C73" s="5" t="n">
        <v>1441065</v>
      </c>
      <c r="D73" s="5" t="n">
        <v>3661121</v>
      </c>
      <c r="E73" s="5" t="n">
        <v>3593628</v>
      </c>
      <c r="F73" s="4" t="inlineStr">
        <is>
          <t xml:space="preserve"> </t>
        </is>
      </c>
    </row>
    <row r="74">
      <c r="A74" s="4" t="inlineStr">
        <is>
          <t>Cost of product sales</t>
        </is>
      </c>
      <c r="B74" s="5" t="n">
        <v>269747</v>
      </c>
      <c r="C74" s="5" t="n">
        <v>1278029</v>
      </c>
      <c r="D74" s="5" t="n">
        <v>2551114</v>
      </c>
      <c r="E74" s="5" t="n">
        <v>3206553</v>
      </c>
      <c r="F74" s="4" t="inlineStr">
        <is>
          <t xml:space="preserve"> </t>
        </is>
      </c>
    </row>
    <row r="75">
      <c r="A75" s="4" t="inlineStr">
        <is>
          <t>General and administrative</t>
        </is>
      </c>
      <c r="B75" s="5" t="n">
        <v>26346</v>
      </c>
      <c r="C75" s="5" t="n">
        <v>78632</v>
      </c>
      <c r="D75" s="5" t="n">
        <v>610559</v>
      </c>
      <c r="E75" s="5" t="n">
        <v>471804</v>
      </c>
      <c r="F75" s="4" t="inlineStr">
        <is>
          <t xml:space="preserve"> </t>
        </is>
      </c>
    </row>
    <row r="76">
      <c r="A76" s="4" t="inlineStr">
        <is>
          <t>Research and development</t>
        </is>
      </c>
      <c r="B76" s="5" t="n">
        <v>2612</v>
      </c>
      <c r="C76" s="5" t="n">
        <v>268127</v>
      </c>
      <c r="D76" s="5" t="n">
        <v>206819</v>
      </c>
      <c r="E76" s="5" t="n">
        <v>942484</v>
      </c>
      <c r="F76" s="4" t="inlineStr">
        <is>
          <t xml:space="preserve"> </t>
        </is>
      </c>
    </row>
    <row r="77">
      <c r="A77" s="4" t="inlineStr">
        <is>
          <t>Sales and marketing</t>
        </is>
      </c>
      <c r="B77" s="5" t="n">
        <v>37288</v>
      </c>
      <c r="C77" s="5" t="n">
        <v>239865</v>
      </c>
      <c r="D77" s="5" t="n">
        <v>405626</v>
      </c>
      <c r="E77" s="5" t="n">
        <v>683291</v>
      </c>
      <c r="F77" s="4" t="inlineStr">
        <is>
          <t xml:space="preserve"> </t>
        </is>
      </c>
    </row>
    <row r="78">
      <c r="A78" s="4" t="inlineStr">
        <is>
          <t>Total expenses</t>
        </is>
      </c>
      <c r="B78" s="5" t="n">
        <v>335993</v>
      </c>
      <c r="C78" s="5" t="n">
        <v>1864653</v>
      </c>
      <c r="D78" s="5" t="n">
        <v>3774118</v>
      </c>
      <c r="E78" s="5" t="n">
        <v>5304132</v>
      </c>
      <c r="F78" s="4" t="inlineStr">
        <is>
          <t xml:space="preserve"> </t>
        </is>
      </c>
    </row>
    <row r="79">
      <c r="A79" s="4" t="inlineStr">
        <is>
          <t>Loss on disposal of equipment held for lease</t>
        </is>
      </c>
      <c r="B79" s="4" t="inlineStr">
        <is>
          <t xml:space="preserve"> </t>
        </is>
      </c>
      <c r="C79" s="4" t="inlineStr">
        <is>
          <t xml:space="preserve"> </t>
        </is>
      </c>
      <c r="D79" s="5" t="n">
        <v>63302</v>
      </c>
      <c r="E79" s="4" t="inlineStr">
        <is>
          <t xml:space="preserve"> </t>
        </is>
      </c>
      <c r="F79" s="4" t="inlineStr">
        <is>
          <t xml:space="preserve"> </t>
        </is>
      </c>
    </row>
    <row r="80">
      <c r="A80" s="4" t="inlineStr">
        <is>
          <t>Other expense (income), net</t>
        </is>
      </c>
      <c r="B80" s="5" t="n">
        <v>149</v>
      </c>
      <c r="C80" s="5" t="n">
        <v>-1139</v>
      </c>
      <c r="D80" s="5" t="n">
        <v>-4898</v>
      </c>
      <c r="E80" s="5" t="n">
        <v>-795</v>
      </c>
      <c r="F80" s="4" t="inlineStr">
        <is>
          <t xml:space="preserve"> </t>
        </is>
      </c>
    </row>
    <row r="81">
      <c r="A81" s="4" t="inlineStr">
        <is>
          <t>Loss on fixed asset disposal</t>
        </is>
      </c>
      <c r="B81" s="4" t="inlineStr">
        <is>
          <t xml:space="preserve"> </t>
        </is>
      </c>
      <c r="C81" s="4" t="inlineStr">
        <is>
          <t xml:space="preserve"> </t>
        </is>
      </c>
      <c r="D81" s="5" t="n">
        <v>300</v>
      </c>
      <c r="E81" s="4" t="inlineStr">
        <is>
          <t xml:space="preserve"> </t>
        </is>
      </c>
      <c r="F81" s="4" t="inlineStr">
        <is>
          <t xml:space="preserve"> </t>
        </is>
      </c>
    </row>
    <row r="82">
      <c r="A82" s="4" t="inlineStr">
        <is>
          <t>Total other expense (income), net</t>
        </is>
      </c>
      <c r="B82" s="5" t="n">
        <v>149</v>
      </c>
      <c r="C82" s="5" t="n">
        <v>-1139</v>
      </c>
      <c r="D82" s="5" t="n">
        <v>58704</v>
      </c>
      <c r="E82" s="5" t="n">
        <v>-795</v>
      </c>
      <c r="F82" s="4" t="inlineStr">
        <is>
          <t xml:space="preserve"> </t>
        </is>
      </c>
    </row>
    <row r="83">
      <c r="A83" s="4" t="inlineStr">
        <is>
          <t>INCOME (LOSS) FROM DISCONTINUED OPERATIONS BEFORE DISPOSAL</t>
        </is>
      </c>
      <c r="B83" s="5" t="n">
        <v>90778</v>
      </c>
      <c r="C83" s="5" t="n">
        <v>-422449</v>
      </c>
      <c r="D83" s="5" t="n">
        <v>-171701</v>
      </c>
      <c r="E83" s="5" t="n">
        <v>-1709709</v>
      </c>
      <c r="F83" s="4" t="inlineStr">
        <is>
          <t xml:space="preserve"> </t>
        </is>
      </c>
    </row>
    <row r="84">
      <c r="A84" s="4" t="inlineStr">
        <is>
          <t>Gain on sale of Qualigen, Inc.</t>
        </is>
      </c>
      <c r="B84" s="5" t="n">
        <v>3859465</v>
      </c>
      <c r="C84" s="4" t="inlineStr">
        <is>
          <t xml:space="preserve"> </t>
        </is>
      </c>
      <c r="D84" s="5" t="n">
        <v>3859465</v>
      </c>
      <c r="E84" s="4" t="inlineStr">
        <is>
          <t xml:space="preserve"> </t>
        </is>
      </c>
      <c r="F84" s="4" t="inlineStr">
        <is>
          <t xml:space="preserve"> </t>
        </is>
      </c>
    </row>
    <row r="85">
      <c r="A85" s="4" t="inlineStr">
        <is>
          <t>NET LOSS ATTRIBUTABLE TO STOCKHOLDERS</t>
        </is>
      </c>
      <c r="B85" s="6" t="n">
        <v>3950243</v>
      </c>
      <c r="C85" s="6" t="n">
        <v>-422449</v>
      </c>
      <c r="D85" s="6" t="n">
        <v>3687764</v>
      </c>
      <c r="E85" s="6" t="n">
        <v>-1709709</v>
      </c>
      <c r="F8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Narrative) - USD ($)</t>
        </is>
      </c>
      <c r="B1" s="2" t="inlineStr">
        <is>
          <t>Jul. 20, 2023</t>
        </is>
      </c>
      <c r="C1" s="2" t="inlineStr">
        <is>
          <t>Mar. 31, 2024</t>
        </is>
      </c>
      <c r="D1" s="2" t="inlineStr">
        <is>
          <t>Nov. 30, 2023</t>
        </is>
      </c>
      <c r="E1" s="2" t="inlineStr">
        <is>
          <t>Sep. 30, 2023</t>
        </is>
      </c>
      <c r="F1" s="2" t="inlineStr">
        <is>
          <t>Jan. 12, 2023</t>
        </is>
      </c>
      <c r="G1" s="2" t="inlineStr">
        <is>
          <t>Dec. 31, 2022</t>
        </is>
      </c>
    </row>
    <row r="2">
      <c r="A2" s="4" t="inlineStr">
        <is>
          <t>Cash</t>
        </is>
      </c>
      <c r="B2" s="6" t="n">
        <v>5200000</v>
      </c>
      <c r="C2" s="4" t="inlineStr">
        <is>
          <t xml:space="preserve"> </t>
        </is>
      </c>
      <c r="D2" s="4" t="inlineStr">
        <is>
          <t xml:space="preserve"> </t>
        </is>
      </c>
      <c r="E2" s="6" t="n">
        <v>2073849</v>
      </c>
      <c r="F2" s="4" t="inlineStr">
        <is>
          <t xml:space="preserve"> </t>
        </is>
      </c>
      <c r="G2" s="6" t="n">
        <v>3165985</v>
      </c>
    </row>
    <row r="3">
      <c r="A3" s="4" t="inlineStr">
        <is>
          <t>Purchase Price</t>
        </is>
      </c>
      <c r="B3" s="5" t="n">
        <v>47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crow deposit</t>
        </is>
      </c>
      <c r="B4" s="6" t="n">
        <v>450000</v>
      </c>
      <c r="C4" s="4" t="inlineStr">
        <is>
          <t xml:space="preserve"> </t>
        </is>
      </c>
      <c r="D4" s="4" t="inlineStr">
        <is>
          <t xml:space="preserve"> </t>
        </is>
      </c>
      <c r="E4" s="5" t="n">
        <v>450000</v>
      </c>
      <c r="F4" s="4" t="inlineStr">
        <is>
          <t xml:space="preserve"> </t>
        </is>
      </c>
      <c r="G4" s="4" t="inlineStr">
        <is>
          <t xml:space="preserve"> </t>
        </is>
      </c>
    </row>
    <row r="5">
      <c r="A5" s="4" t="inlineStr">
        <is>
          <t>Escrow deposit</t>
        </is>
      </c>
      <c r="B5" s="4" t="inlineStr">
        <is>
          <t xml:space="preserve"> </t>
        </is>
      </c>
      <c r="C5" s="4" t="inlineStr">
        <is>
          <t xml:space="preserve"> </t>
        </is>
      </c>
      <c r="D5" s="4" t="inlineStr">
        <is>
          <t xml:space="preserve"> </t>
        </is>
      </c>
      <c r="E5" s="6" t="n">
        <v>235402</v>
      </c>
      <c r="F5" s="4" t="inlineStr">
        <is>
          <t xml:space="preserve"> </t>
        </is>
      </c>
      <c r="G5" s="4" t="inlineStr">
        <is>
          <t xml:space="preserve"> </t>
        </is>
      </c>
    </row>
    <row r="6">
      <c r="A6" s="4" t="inlineStr">
        <is>
          <t>Aggregrate amount</t>
        </is>
      </c>
      <c r="B6" s="4" t="inlineStr">
        <is>
          <t xml:space="preserve"> </t>
        </is>
      </c>
      <c r="C6" s="4" t="inlineStr">
        <is>
          <t xml:space="preserve"> </t>
        </is>
      </c>
      <c r="D6" s="4" t="inlineStr">
        <is>
          <t xml:space="preserve"> </t>
        </is>
      </c>
      <c r="E6" s="4" t="inlineStr">
        <is>
          <t xml:space="preserve"> </t>
        </is>
      </c>
      <c r="F6" s="6" t="n">
        <v>1111078</v>
      </c>
      <c r="G6" s="4" t="inlineStr">
        <is>
          <t xml:space="preserve"> </t>
        </is>
      </c>
    </row>
    <row r="7">
      <c r="A7" s="4" t="inlineStr">
        <is>
          <t>Nano Synex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10" t="n">
        <v>0.5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ano Synex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10" t="n">
        <v>0.49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B Preferred Stock [Member] | Nano Synex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t>
        </is>
      </c>
      <c r="B12" s="10" t="n">
        <v>0.5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B Preferred Stock [Member] | Nano Synex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10" t="n">
        <v>0.4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A-1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price per share</t>
        </is>
      </c>
      <c r="B16" s="11" t="n">
        <v>1.57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endment and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rate amount</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ment and Settlement Agreement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rate amount</t>
        </is>
      </c>
      <c r="B20" s="5" t="n">
        <v>28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embio Diagnosti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6" t="n">
        <v>5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noSynex Ltd [Member] | Amendment and Settlement Agreement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rate amount</t>
        </is>
      </c>
      <c r="B24" s="4" t="inlineStr">
        <is>
          <t xml:space="preserve"> </t>
        </is>
      </c>
      <c r="C24" s="6" t="n">
        <v>670000</v>
      </c>
      <c r="D24" s="6" t="n">
        <v>560000</v>
      </c>
      <c r="E24" s="4" t="inlineStr">
        <is>
          <t xml:space="preserve"> </t>
        </is>
      </c>
      <c r="F24" s="4" t="inlineStr">
        <is>
          <t xml:space="preserve"> </t>
        </is>
      </c>
      <c r="G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Board compensation</t>
        </is>
      </c>
      <c r="B3" s="6" t="n">
        <v>40833</v>
      </c>
      <c r="C3" s="6" t="n">
        <v>70000</v>
      </c>
    </row>
    <row r="4">
      <c r="A4" s="4" t="inlineStr">
        <is>
          <t>Interest (Convertible debt - related party)</t>
        </is>
      </c>
      <c r="B4" s="5" t="n">
        <v>68322</v>
      </c>
      <c r="C4" s="5" t="n">
        <v>2829</v>
      </c>
    </row>
    <row r="5">
      <c r="A5" s="4" t="inlineStr">
        <is>
          <t>License fees</t>
        </is>
      </c>
      <c r="B5" s="5" t="n">
        <v>167200</v>
      </c>
      <c r="C5" s="5" t="n">
        <v>150130</v>
      </c>
    </row>
    <row r="6">
      <c r="A6" s="4" t="inlineStr">
        <is>
          <t>Payroll</t>
        </is>
      </c>
      <c r="B6" s="5" t="n">
        <v>35939</v>
      </c>
      <c r="C6" s="5" t="n">
        <v>1247</v>
      </c>
    </row>
    <row r="7">
      <c r="A7" s="4" t="inlineStr">
        <is>
          <t>Professional fees</t>
        </is>
      </c>
      <c r="B7" s="5" t="n">
        <v>506080</v>
      </c>
      <c r="C7" s="5" t="n">
        <v>136203</v>
      </c>
    </row>
    <row r="8">
      <c r="A8" s="4" t="inlineStr">
        <is>
          <t>Research and development</t>
        </is>
      </c>
      <c r="B8" s="5" t="n">
        <v>278024</v>
      </c>
      <c r="C8" s="5" t="n">
        <v>329412</v>
      </c>
    </row>
    <row r="9">
      <c r="A9" s="4" t="inlineStr">
        <is>
          <t>Other</t>
        </is>
      </c>
      <c r="B9" s="5" t="n">
        <v>47790</v>
      </c>
      <c r="C9" s="5" t="n">
        <v>9698</v>
      </c>
    </row>
    <row r="10">
      <c r="A10" s="4" t="inlineStr">
        <is>
          <t>Accrued expenses and other current liabilities</t>
        </is>
      </c>
      <c r="B10" s="6" t="n">
        <v>1144188</v>
      </c>
      <c r="C10" s="6" t="n">
        <v>699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WARRANTS ACTIVITY (Details) - Series C Warrants [Member] - Common Stock Warrants [Member] - $ / shares</t>
        </is>
      </c>
      <c r="B1" s="2" t="inlineStr">
        <is>
          <t>9 Months Ended</t>
        </is>
      </c>
    </row>
    <row r="2">
      <c r="B2" s="2" t="inlineStr">
        <is>
          <t>Sep. 30, 2023</t>
        </is>
      </c>
      <c r="C2" s="2" t="inlineStr">
        <is>
          <t>Sep. 30, 2022</t>
        </is>
      </c>
    </row>
    <row r="3">
      <c r="A3" s="4" t="inlineStr">
        <is>
          <t>Number of Shares, Warrants Outstanding Beginning</t>
        </is>
      </c>
      <c r="B3" s="5" t="n">
        <v>3849571</v>
      </c>
      <c r="C3" s="5" t="n">
        <v>248161</v>
      </c>
    </row>
    <row r="4">
      <c r="A4" s="4" t="inlineStr">
        <is>
          <t>Weighted Average Exercise Price Per Share Warrants Outstanding Beginning</t>
        </is>
      </c>
      <c r="B4" s="8" t="n">
        <v>1.53</v>
      </c>
      <c r="C4" s="8" t="n">
        <v>7.2</v>
      </c>
    </row>
    <row r="5">
      <c r="A5" s="4" t="inlineStr">
        <is>
          <t>Weighted Average Remaining Contractual Term</t>
        </is>
      </c>
      <c r="B5" s="4" t="inlineStr">
        <is>
          <t>3 years 10 months 24 days</t>
        </is>
      </c>
      <c r="C5" s="4" t="inlineStr">
        <is>
          <t>2 years</t>
        </is>
      </c>
    </row>
    <row r="6">
      <c r="A6" s="4" t="inlineStr">
        <is>
          <t>Number of Shares, Warrants Exercised</t>
        </is>
      </c>
      <c r="B6" s="4" t="inlineStr">
        <is>
          <t xml:space="preserve"> </t>
        </is>
      </c>
      <c r="C6" s="5" t="n">
        <v>-536</v>
      </c>
    </row>
    <row r="7">
      <c r="A7" s="4" t="inlineStr">
        <is>
          <t>Weighted Average Exercise Price Per Share Warrants Exercised</t>
        </is>
      </c>
      <c r="B7" s="4" t="inlineStr">
        <is>
          <t xml:space="preserve"> </t>
        </is>
      </c>
      <c r="C7" s="8" t="n">
        <v>7.2</v>
      </c>
    </row>
    <row r="8">
      <c r="A8" s="4" t="inlineStr">
        <is>
          <t>Number of Shares, Warrants Forfeited</t>
        </is>
      </c>
      <c r="B8" s="4" t="inlineStr">
        <is>
          <t xml:space="preserve"> </t>
        </is>
      </c>
      <c r="C8" s="5" t="n">
        <v>-247625</v>
      </c>
    </row>
    <row r="9">
      <c r="A9" s="4" t="inlineStr">
        <is>
          <t>Weighted Average Exercise Price Per Share Warrants Forfeited</t>
        </is>
      </c>
      <c r="B9" s="4" t="inlineStr">
        <is>
          <t xml:space="preserve"> </t>
        </is>
      </c>
      <c r="C9" s="8" t="n">
        <v>7.2</v>
      </c>
    </row>
    <row r="10">
      <c r="A10" s="4" t="inlineStr">
        <is>
          <t>Number of Shares, Warrants Expired</t>
        </is>
      </c>
      <c r="B10" s="4" t="inlineStr">
        <is>
          <t xml:space="preserve"> </t>
        </is>
      </c>
      <c r="C10" s="4" t="inlineStr">
        <is>
          <t xml:space="preserve"> </t>
        </is>
      </c>
    </row>
    <row r="11">
      <c r="A11" s="4" t="inlineStr">
        <is>
          <t>Weighted Average Exercise Price Per Share Warrants Expired</t>
        </is>
      </c>
      <c r="B11" s="4" t="inlineStr">
        <is>
          <t xml:space="preserve"> </t>
        </is>
      </c>
      <c r="C11" s="4" t="inlineStr">
        <is>
          <t xml:space="preserve"> </t>
        </is>
      </c>
    </row>
    <row r="12">
      <c r="A12" s="4" t="inlineStr">
        <is>
          <t>Number of Shares, Warrants Granted</t>
        </is>
      </c>
      <c r="B12" s="4" t="inlineStr">
        <is>
          <t xml:space="preserve"> </t>
        </is>
      </c>
      <c r="C12" s="5" t="n">
        <v>346896</v>
      </c>
    </row>
    <row r="13">
      <c r="A13" s="4" t="inlineStr">
        <is>
          <t>Weighted Average Exercise Price Per Share Warrants Granted</t>
        </is>
      </c>
      <c r="B13" s="4" t="inlineStr">
        <is>
          <t xml:space="preserve"> </t>
        </is>
      </c>
      <c r="C13" s="8" t="n">
        <v>5.1</v>
      </c>
    </row>
    <row r="14">
      <c r="A14" s="4" t="inlineStr">
        <is>
          <t>Number of Shares, Warrants Outstanding Ending</t>
        </is>
      </c>
      <c r="B14" s="5" t="n">
        <v>3849571</v>
      </c>
      <c r="C14" s="5" t="n">
        <v>346896</v>
      </c>
    </row>
    <row r="15">
      <c r="A15" s="4" t="inlineStr">
        <is>
          <t>Weighted Average Exercise Price Per Share Warrants Outstanding Ending</t>
        </is>
      </c>
      <c r="B15" s="8" t="n">
        <v>1.53</v>
      </c>
      <c r="C15" s="8" t="n">
        <v>5.1</v>
      </c>
    </row>
    <row r="16">
      <c r="A16" s="4" t="inlineStr">
        <is>
          <t>Weighted Averag Remaining Contractual Term</t>
        </is>
      </c>
      <c r="B16" s="4" t="inlineStr">
        <is>
          <t>3 years 1 month 28 days</t>
        </is>
      </c>
      <c r="C16" s="4" t="inlineStr">
        <is>
          <t xml:space="preserve"> </t>
        </is>
      </c>
    </row>
    <row r="17">
      <c r="A17" s="4" t="inlineStr">
        <is>
          <t>Number of Shares, Warrants Exercisable</t>
        </is>
      </c>
      <c r="B17" s="5" t="n">
        <v>3849571</v>
      </c>
      <c r="C17" s="5" t="n">
        <v>346896</v>
      </c>
    </row>
    <row r="18">
      <c r="A18" s="4" t="inlineStr">
        <is>
          <t>Range of Exercise Price, Exercisable</t>
        </is>
      </c>
      <c r="B18" s="4" t="inlineStr">
        <is>
          <t xml:space="preserve"> </t>
        </is>
      </c>
      <c r="C18" s="8" t="n">
        <v>5.1</v>
      </c>
    </row>
    <row r="19">
      <c r="A19" s="4" t="inlineStr">
        <is>
          <t>Exercisable Weighted Averag Remaining Contractual Term</t>
        </is>
      </c>
      <c r="B19" s="4" t="inlineStr">
        <is>
          <t>3 years 1 month 28 days</t>
        </is>
      </c>
      <c r="C19" s="4" t="inlineStr">
        <is>
          <t>1 year 3 months 3 days</t>
        </is>
      </c>
    </row>
    <row r="20">
      <c r="A20" s="4" t="inlineStr">
        <is>
          <t>Weighted Average Exercise Price Per Share Exercisable</t>
        </is>
      </c>
      <c r="B20" s="4" t="inlineStr">
        <is>
          <t xml:space="preserve"> </t>
        </is>
      </c>
      <c r="C20" s="8" t="n">
        <v>5.1</v>
      </c>
    </row>
    <row r="21">
      <c r="A21" s="4" t="inlineStr">
        <is>
          <t>Minimum [Member]</t>
        </is>
      </c>
      <c r="B21" s="4" t="inlineStr">
        <is>
          <t xml:space="preserve"> </t>
        </is>
      </c>
      <c r="C21" s="4" t="inlineStr">
        <is>
          <t xml:space="preserve"> </t>
        </is>
      </c>
    </row>
    <row r="22">
      <c r="A22" s="4" t="inlineStr">
        <is>
          <t>Range of Exercise Beginning</t>
        </is>
      </c>
      <c r="B22" s="8" t="n">
        <v>1.32</v>
      </c>
      <c r="C22" s="4" t="inlineStr">
        <is>
          <t xml:space="preserve"> </t>
        </is>
      </c>
    </row>
    <row r="23">
      <c r="A23" s="4" t="inlineStr">
        <is>
          <t>Range of Exercise Ending</t>
        </is>
      </c>
      <c r="B23" s="9" t="n">
        <v>1.32</v>
      </c>
      <c r="C23" s="4" t="inlineStr">
        <is>
          <t xml:space="preserve"> </t>
        </is>
      </c>
    </row>
    <row r="24">
      <c r="A24" s="4" t="inlineStr">
        <is>
          <t>Range of Exercise Price, Exercisable</t>
        </is>
      </c>
      <c r="B24" s="9" t="n">
        <v>1.32</v>
      </c>
      <c r="C24" s="4" t="inlineStr">
        <is>
          <t xml:space="preserve"> </t>
        </is>
      </c>
    </row>
    <row r="25">
      <c r="A25" s="4" t="inlineStr">
        <is>
          <t>Maximum [Member]</t>
        </is>
      </c>
      <c r="B25" s="4" t="inlineStr">
        <is>
          <t xml:space="preserve"> </t>
        </is>
      </c>
      <c r="C25" s="4" t="inlineStr">
        <is>
          <t xml:space="preserve"> </t>
        </is>
      </c>
    </row>
    <row r="26">
      <c r="A26" s="4" t="inlineStr">
        <is>
          <t>Range of Exercise Beginning</t>
        </is>
      </c>
      <c r="B26" s="9" t="n">
        <v>1.65</v>
      </c>
      <c r="C26" s="4" t="inlineStr">
        <is>
          <t xml:space="preserve"> </t>
        </is>
      </c>
    </row>
    <row r="27">
      <c r="A27" s="4" t="inlineStr">
        <is>
          <t>Range of Exercise Ending</t>
        </is>
      </c>
      <c r="B27" s="9" t="n">
        <v>1.65</v>
      </c>
      <c r="C27" s="4" t="inlineStr">
        <is>
          <t xml:space="preserve"> </t>
        </is>
      </c>
    </row>
    <row r="28">
      <c r="A28" s="4" t="inlineStr">
        <is>
          <t>Range of Exercise Price, Exercisable</t>
        </is>
      </c>
      <c r="B28" s="8" t="n">
        <v>1.65</v>
      </c>
      <c r="C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FAIR VALUE HIERARCHY FOR WARRANT LIABILITIES (Details) - USD ($)</t>
        </is>
      </c>
      <c r="B1" s="2" t="inlineStr">
        <is>
          <t>9 Months Ended</t>
        </is>
      </c>
    </row>
    <row r="2">
      <c r="B2" s="2" t="inlineStr">
        <is>
          <t>Sep. 30, 2023</t>
        </is>
      </c>
      <c r="C2" s="2" t="inlineStr">
        <is>
          <t>Sep. 30, 2022</t>
        </is>
      </c>
    </row>
    <row r="3">
      <c r="A3" s="3" t="inlineStr">
        <is>
          <t>Platform Operator, Crypto-Asset [Line Items]</t>
        </is>
      </c>
      <c r="B3" s="4" t="inlineStr">
        <is>
          <t xml:space="preserve"> </t>
        </is>
      </c>
      <c r="C3" s="4" t="inlineStr">
        <is>
          <t xml:space="preserve"> </t>
        </is>
      </c>
    </row>
    <row r="4">
      <c r="A4" s="4" t="inlineStr">
        <is>
          <t>Fair value for warrant liabilities, beginning balance</t>
        </is>
      </c>
      <c r="B4" s="6" t="n">
        <v>3622647</v>
      </c>
      <c r="C4" s="4" t="inlineStr">
        <is>
          <t xml:space="preserve"> </t>
        </is>
      </c>
    </row>
    <row r="5">
      <c r="A5" s="4" t="inlineStr">
        <is>
          <t>Common Stock Warrant liabilities, Exercises</t>
        </is>
      </c>
      <c r="B5" s="4" t="inlineStr">
        <is>
          <t xml:space="preserve"> </t>
        </is>
      </c>
      <c r="C5" s="6" t="n">
        <v>-858</v>
      </c>
    </row>
    <row r="6">
      <c r="A6" s="4" t="inlineStr">
        <is>
          <t>Change in fair value of warrant liabilities</t>
        </is>
      </c>
      <c r="B6" s="5" t="n">
        <v>-1377855</v>
      </c>
      <c r="C6" s="4" t="inlineStr">
        <is>
          <t xml:space="preserve"> </t>
        </is>
      </c>
    </row>
    <row r="7">
      <c r="A7" s="4" t="inlineStr">
        <is>
          <t>Fair value for warrant liabilities, ending balance</t>
        </is>
      </c>
      <c r="B7" s="5" t="n">
        <v>2244792</v>
      </c>
      <c r="C7" s="4" t="inlineStr">
        <is>
          <t xml:space="preserve"> </t>
        </is>
      </c>
    </row>
    <row r="8">
      <c r="A8" s="4" t="inlineStr">
        <is>
          <t>Fair Value, Inputs, Level 1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Fair value for warrant liabilities, beginning balance</t>
        </is>
      </c>
      <c r="B10" s="4" t="inlineStr">
        <is>
          <t xml:space="preserve"> </t>
        </is>
      </c>
      <c r="C10" s="4" t="inlineStr">
        <is>
          <t xml:space="preserve"> </t>
        </is>
      </c>
    </row>
    <row r="11">
      <c r="A11" s="4" t="inlineStr">
        <is>
          <t>Common Stock Warrant liabilities, Exercises</t>
        </is>
      </c>
      <c r="B11" s="4" t="inlineStr">
        <is>
          <t xml:space="preserve"> </t>
        </is>
      </c>
      <c r="C11" s="4" t="inlineStr">
        <is>
          <t xml:space="preserve"> </t>
        </is>
      </c>
    </row>
    <row r="12">
      <c r="A12" s="4" t="inlineStr">
        <is>
          <t>Change in fair value of warrant liabilities</t>
        </is>
      </c>
      <c r="B12" s="4" t="inlineStr">
        <is>
          <t xml:space="preserve"> </t>
        </is>
      </c>
      <c r="C12" s="4" t="inlineStr">
        <is>
          <t xml:space="preserve"> </t>
        </is>
      </c>
    </row>
    <row r="13">
      <c r="A13" s="4" t="inlineStr">
        <is>
          <t>Fair value for warrant liabilities, ending balance</t>
        </is>
      </c>
      <c r="B13" s="4" t="inlineStr">
        <is>
          <t xml:space="preserve"> </t>
        </is>
      </c>
      <c r="C13" s="4" t="inlineStr">
        <is>
          <t xml:space="preserve"> </t>
        </is>
      </c>
    </row>
    <row r="14">
      <c r="A14" s="4" t="inlineStr">
        <is>
          <t>Fair Value, Inputs, Level 2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Fair value for warrant liabilities, beginning balance</t>
        </is>
      </c>
      <c r="B16" s="4" t="inlineStr">
        <is>
          <t xml:space="preserve"> </t>
        </is>
      </c>
      <c r="C16" s="4" t="inlineStr">
        <is>
          <t xml:space="preserve"> </t>
        </is>
      </c>
    </row>
    <row r="17">
      <c r="A17" s="4" t="inlineStr">
        <is>
          <t>Common Stock Warrant liabilities, Exercises</t>
        </is>
      </c>
      <c r="B17" s="4" t="inlineStr">
        <is>
          <t xml:space="preserve"> </t>
        </is>
      </c>
      <c r="C17" s="4" t="inlineStr">
        <is>
          <t xml:space="preserve"> </t>
        </is>
      </c>
    </row>
    <row r="18">
      <c r="A18" s="4" t="inlineStr">
        <is>
          <t>Change in fair value of warrant liabilities</t>
        </is>
      </c>
      <c r="B18" s="4" t="inlineStr">
        <is>
          <t xml:space="preserve"> </t>
        </is>
      </c>
      <c r="C18" s="4" t="inlineStr">
        <is>
          <t xml:space="preserve"> </t>
        </is>
      </c>
    </row>
    <row r="19">
      <c r="A19" s="4" t="inlineStr">
        <is>
          <t>Fair value for warrant liabilities, ending balance</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Fair value for warrant liabilities, beginning balance</t>
        </is>
      </c>
      <c r="B22" s="5" t="n">
        <v>3622647</v>
      </c>
      <c r="C22" s="4" t="inlineStr">
        <is>
          <t xml:space="preserve"> </t>
        </is>
      </c>
    </row>
    <row r="23">
      <c r="A23" s="4" t="inlineStr">
        <is>
          <t>Common Stock Warrant liabilities, Exercises</t>
        </is>
      </c>
      <c r="B23" s="4" t="inlineStr">
        <is>
          <t xml:space="preserve"> </t>
        </is>
      </c>
      <c r="C23" s="4" t="inlineStr">
        <is>
          <t xml:space="preserve"> </t>
        </is>
      </c>
    </row>
    <row r="24">
      <c r="A24" s="4" t="inlineStr">
        <is>
          <t>Change in fair value of warrant liabilities</t>
        </is>
      </c>
      <c r="B24" s="5" t="n">
        <v>-1377855</v>
      </c>
      <c r="C24" s="4" t="inlineStr">
        <is>
          <t xml:space="preserve"> </t>
        </is>
      </c>
    </row>
    <row r="25">
      <c r="A25" s="4" t="inlineStr">
        <is>
          <t>Fair value for warrant liabilities, ending balance</t>
        </is>
      </c>
      <c r="B25" s="6" t="n">
        <v>2244792</v>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ASSUMPTIONS OF WARRANT LIABILITIES (Details)</t>
        </is>
      </c>
      <c r="B1" s="2" t="inlineStr">
        <is>
          <t>Sep. 30, 2023</t>
        </is>
      </c>
      <c r="C1" s="2" t="inlineStr">
        <is>
          <t>Sep. 30, 2022</t>
        </is>
      </c>
    </row>
    <row r="2">
      <c r="A2" s="4" t="inlineStr">
        <is>
          <t>Measurement Input, Expected Dividend Rate [Member]</t>
        </is>
      </c>
      <c r="B2" s="4" t="inlineStr">
        <is>
          <t xml:space="preserve"> </t>
        </is>
      </c>
      <c r="C2" s="4" t="inlineStr">
        <is>
          <t xml:space="preserve"> </t>
        </is>
      </c>
    </row>
    <row r="3">
      <c r="A3" s="4" t="inlineStr">
        <is>
          <t>Fair value assumptions, measurement input, percentages</t>
        </is>
      </c>
      <c r="B3" s="5" t="n">
        <v>0</v>
      </c>
      <c r="C3" s="5" t="n">
        <v>0</v>
      </c>
    </row>
    <row r="4">
      <c r="A4" s="4" t="inlineStr">
        <is>
          <t>Minimum [Member] | Measurement Input, Risk Free Interest Rate [Member]</t>
        </is>
      </c>
      <c r="B4" s="4" t="inlineStr">
        <is>
          <t xml:space="preserve"> </t>
        </is>
      </c>
      <c r="C4" s="4" t="inlineStr">
        <is>
          <t xml:space="preserve"> </t>
        </is>
      </c>
    </row>
    <row r="5">
      <c r="A5" s="4" t="inlineStr">
        <is>
          <t>Fair value assumptions, measurement input, percentages</t>
        </is>
      </c>
      <c r="B5" s="12" t="n">
        <v>4.523</v>
      </c>
      <c r="C5" s="9" t="n">
        <v>3.99</v>
      </c>
    </row>
    <row r="6">
      <c r="A6" s="4" t="inlineStr">
        <is>
          <t>Minimum [Member] | Measurement Input, Price Volatility [Member]</t>
        </is>
      </c>
      <c r="B6" s="4" t="inlineStr">
        <is>
          <t xml:space="preserve"> </t>
        </is>
      </c>
      <c r="C6" s="4" t="inlineStr">
        <is>
          <t xml:space="preserve"> </t>
        </is>
      </c>
    </row>
    <row r="7">
      <c r="A7" s="4" t="inlineStr">
        <is>
          <t>Fair value assumptions, measurement input, percentages</t>
        </is>
      </c>
      <c r="B7" s="13" t="n">
        <v>57.9</v>
      </c>
      <c r="C7" s="5" t="n">
        <v>91</v>
      </c>
    </row>
    <row r="8">
      <c r="A8" s="4" t="inlineStr">
        <is>
          <t>Minimum [Member] | Measurement Input, Expected Term [Member]</t>
        </is>
      </c>
      <c r="B8" s="4" t="inlineStr">
        <is>
          <t xml:space="preserve"> </t>
        </is>
      </c>
      <c r="C8" s="4" t="inlineStr">
        <is>
          <t xml:space="preserve"> </t>
        </is>
      </c>
    </row>
    <row r="9">
      <c r="A9" s="4" t="inlineStr">
        <is>
          <t>Fair value assumptions, measurement input, term</t>
        </is>
      </c>
      <c r="B9" s="4" t="inlineStr">
        <is>
          <t>1 month 20 days</t>
        </is>
      </c>
      <c r="C9" s="4" t="inlineStr">
        <is>
          <t>1 year 1 month 20 days</t>
        </is>
      </c>
    </row>
    <row r="10">
      <c r="A10" s="4" t="inlineStr">
        <is>
          <t>Maximum [Member] | Measurement Input, Risk Free Interest Rate [Member]</t>
        </is>
      </c>
      <c r="B10" s="4" t="inlineStr">
        <is>
          <t xml:space="preserve"> </t>
        </is>
      </c>
      <c r="C10" s="4" t="inlineStr">
        <is>
          <t xml:space="preserve"> </t>
        </is>
      </c>
    </row>
    <row r="11">
      <c r="A11" s="4" t="inlineStr">
        <is>
          <t>Fair value assumptions, measurement input, percentages</t>
        </is>
      </c>
      <c r="B11" s="12" t="n">
        <v>5.401</v>
      </c>
      <c r="C11" s="9" t="n">
        <v>4.09</v>
      </c>
    </row>
    <row r="12">
      <c r="A12" s="4" t="inlineStr">
        <is>
          <t>Maximum [Member] | Measurement Input, Price Volatility [Member]</t>
        </is>
      </c>
      <c r="B12" s="4" t="inlineStr">
        <is>
          <t xml:space="preserve"> </t>
        </is>
      </c>
      <c r="C12" s="4" t="inlineStr">
        <is>
          <t xml:space="preserve"> </t>
        </is>
      </c>
    </row>
    <row r="13">
      <c r="A13" s="4" t="inlineStr">
        <is>
          <t>Fair value assumptions, measurement input, percentages</t>
        </is>
      </c>
      <c r="B13" s="13" t="n">
        <v>134.5</v>
      </c>
      <c r="C13" s="5" t="n">
        <v>93</v>
      </c>
    </row>
    <row r="14">
      <c r="A14" s="4" t="inlineStr">
        <is>
          <t>Maximum [Member] | Measurement Input, Expected Term [Member]</t>
        </is>
      </c>
      <c r="B14" s="4" t="inlineStr">
        <is>
          <t xml:space="preserve"> </t>
        </is>
      </c>
      <c r="C14" s="4" t="inlineStr">
        <is>
          <t xml:space="preserve"> </t>
        </is>
      </c>
    </row>
    <row r="15">
      <c r="A15" s="4" t="inlineStr">
        <is>
          <t>Fair value assumptions, measurement input, term</t>
        </is>
      </c>
      <c r="B15" s="4" t="inlineStr">
        <is>
          <t>4 years 8 months 23 days</t>
        </is>
      </c>
      <c r="C15" s="4" t="inlineStr">
        <is>
          <t>1 year 8 months 26 days</t>
        </is>
      </c>
    </row>
    <row r="16">
      <c r="A16" s="4" t="inlineStr">
        <is>
          <t>Weighted Average [Member] | Measurement Input, Risk Free Interest Rate [Member]</t>
        </is>
      </c>
      <c r="B16" s="4" t="inlineStr">
        <is>
          <t xml:space="preserve"> </t>
        </is>
      </c>
      <c r="C16" s="4" t="inlineStr">
        <is>
          <t xml:space="preserve"> </t>
        </is>
      </c>
    </row>
    <row r="17">
      <c r="A17" s="4" t="inlineStr">
        <is>
          <t>Fair value assumptions, measurement input, percentages</t>
        </is>
      </c>
      <c r="B17" s="9" t="n">
        <v>4.83</v>
      </c>
      <c r="C17" s="9" t="n">
        <v>4.01</v>
      </c>
    </row>
    <row r="18">
      <c r="A18" s="4" t="inlineStr">
        <is>
          <t>Weighted Average [Member] | Measurement Input, Price Volatility [Member]</t>
        </is>
      </c>
      <c r="B18" s="4" t="inlineStr">
        <is>
          <t xml:space="preserve"> </t>
        </is>
      </c>
      <c r="C18" s="4" t="inlineStr">
        <is>
          <t xml:space="preserve"> </t>
        </is>
      </c>
    </row>
    <row r="19">
      <c r="A19" s="4" t="inlineStr">
        <is>
          <t>Fair value assumptions, measurement input, percentages</t>
        </is>
      </c>
      <c r="B19" s="9" t="n">
        <v>108.41</v>
      </c>
      <c r="C19" s="5" t="n">
        <v>92</v>
      </c>
    </row>
    <row r="20">
      <c r="A20" s="4" t="inlineStr">
        <is>
          <t>Weighted Average [Member] | Measurement Input, Expected Term [Member]</t>
        </is>
      </c>
      <c r="B20" s="4" t="inlineStr">
        <is>
          <t xml:space="preserve"> </t>
        </is>
      </c>
      <c r="C20" s="4" t="inlineStr">
        <is>
          <t xml:space="preserve"> </t>
        </is>
      </c>
    </row>
    <row r="21">
      <c r="A21" s="4" t="inlineStr">
        <is>
          <t>Fair value assumptions, measurement input, term</t>
        </is>
      </c>
      <c r="B21" s="4" t="inlineStr">
        <is>
          <t>3 years 1 month 28 days</t>
        </is>
      </c>
      <c r="C21" s="4" t="inlineStr">
        <is>
          <t>1 year 3 months 3 days</t>
        </is>
      </c>
    </row>
    <row r="22">
      <c r="A22" s="4" t="inlineStr">
        <is>
          <t>Weighted Average [Member] | Measurement Input, Expected Dividend Rate [Member]</t>
        </is>
      </c>
      <c r="B22" s="4" t="inlineStr">
        <is>
          <t xml:space="preserve"> </t>
        </is>
      </c>
      <c r="C22" s="4" t="inlineStr">
        <is>
          <t xml:space="preserve"> </t>
        </is>
      </c>
    </row>
    <row r="23">
      <c r="A23" s="4" t="inlineStr">
        <is>
          <t>Fair value assumptions, measurement input, percentages</t>
        </is>
      </c>
      <c r="B23" s="5" t="n">
        <v>0</v>
      </c>
      <c r="C2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336765</v>
      </c>
      <c r="C4" s="6" t="n">
        <v>2539389</v>
      </c>
      <c r="D4" s="6" t="n">
        <v>5132834</v>
      </c>
      <c r="E4" s="6" t="n">
        <v>7705823</v>
      </c>
    </row>
    <row r="5">
      <c r="A5" s="4" t="inlineStr">
        <is>
          <t>Research and development</t>
        </is>
      </c>
      <c r="B5" s="5" t="n">
        <v>1441598</v>
      </c>
      <c r="C5" s="5" t="n">
        <v>930536</v>
      </c>
      <c r="D5" s="5" t="n">
        <v>3898061</v>
      </c>
      <c r="E5" s="5" t="n">
        <v>3618428</v>
      </c>
    </row>
    <row r="6">
      <c r="A6" s="4" t="inlineStr">
        <is>
          <t>Total expenses</t>
        </is>
      </c>
      <c r="B6" s="5" t="n">
        <v>2778363</v>
      </c>
      <c r="C6" s="5" t="n">
        <v>3469925</v>
      </c>
      <c r="D6" s="5" t="n">
        <v>9030895</v>
      </c>
      <c r="E6" s="5" t="n">
        <v>11324251</v>
      </c>
    </row>
    <row r="7">
      <c r="A7" s="4" t="inlineStr">
        <is>
          <t>LOSS FROM OPERATIONS</t>
        </is>
      </c>
      <c r="B7" s="5" t="n">
        <v>-2778363</v>
      </c>
      <c r="C7" s="5" t="n">
        <v>-3469925</v>
      </c>
      <c r="D7" s="5" t="n">
        <v>-9030895</v>
      </c>
      <c r="E7" s="5" t="n">
        <v>-11324251</v>
      </c>
    </row>
    <row r="8">
      <c r="A8" s="3" t="inlineStr">
        <is>
          <t>OTHER EXPENSE (INCOME), NET</t>
        </is>
      </c>
      <c r="B8" s="4" t="inlineStr">
        <is>
          <t xml:space="preserve"> </t>
        </is>
      </c>
      <c r="C8" s="4" t="inlineStr">
        <is>
          <t xml:space="preserve"> </t>
        </is>
      </c>
      <c r="D8" s="4" t="inlineStr">
        <is>
          <t xml:space="preserve"> </t>
        </is>
      </c>
      <c r="E8" s="4" t="inlineStr">
        <is>
          <t xml:space="preserve"> </t>
        </is>
      </c>
    </row>
    <row r="9">
      <c r="A9" s="4" t="inlineStr">
        <is>
          <t>(Gain) loss on change in fair value of warrant liabilities</t>
        </is>
      </c>
      <c r="B9" s="5" t="n">
        <v>101112</v>
      </c>
      <c r="C9" s="5" t="n">
        <v>-321300</v>
      </c>
      <c r="D9" s="5" t="n">
        <v>-1377855</v>
      </c>
      <c r="E9" s="5" t="n">
        <v>-1019342</v>
      </c>
    </row>
    <row r="10">
      <c r="A10" s="4" t="inlineStr">
        <is>
          <t>Interest expense (income), net</t>
        </is>
      </c>
      <c r="B10" s="5" t="n">
        <v>367257</v>
      </c>
      <c r="C10" s="5" t="n">
        <v>-4631</v>
      </c>
      <c r="D10" s="5" t="n">
        <v>1288908</v>
      </c>
      <c r="E10" s="5" t="n">
        <v>-15763</v>
      </c>
    </row>
    <row r="11">
      <c r="A11" s="4" t="inlineStr">
        <is>
          <t>Loss on voluntary conversion of convertible debt</t>
        </is>
      </c>
      <c r="B11" s="4" t="inlineStr">
        <is>
          <t xml:space="preserve"> </t>
        </is>
      </c>
      <c r="C11" s="4" t="inlineStr">
        <is>
          <t xml:space="preserve"> </t>
        </is>
      </c>
      <c r="D11" s="5" t="n">
        <v>1077287</v>
      </c>
      <c r="E11" s="4" t="inlineStr">
        <is>
          <t xml:space="preserve"> </t>
        </is>
      </c>
    </row>
    <row r="12">
      <c r="A12" s="4" t="inlineStr">
        <is>
          <t>Loss on fixed asset disposal</t>
        </is>
      </c>
      <c r="B12" s="5" t="n">
        <v>21747</v>
      </c>
      <c r="C12" s="4" t="inlineStr">
        <is>
          <t xml:space="preserve"> </t>
        </is>
      </c>
      <c r="D12" s="5" t="n">
        <v>21747</v>
      </c>
      <c r="E12" s="4" t="inlineStr">
        <is>
          <t xml:space="preserve"> </t>
        </is>
      </c>
    </row>
    <row r="13">
      <c r="A13" s="4" t="inlineStr">
        <is>
          <t>Other income, net</t>
        </is>
      </c>
      <c r="B13" s="5" t="n">
        <v>-33454</v>
      </c>
      <c r="C13" s="4" t="inlineStr">
        <is>
          <t xml:space="preserve"> </t>
        </is>
      </c>
      <c r="D13" s="5" t="n">
        <v>-33534</v>
      </c>
      <c r="E13" s="4" t="inlineStr">
        <is>
          <t xml:space="preserve"> </t>
        </is>
      </c>
    </row>
    <row r="14">
      <c r="A14" s="4" t="inlineStr">
        <is>
          <t>Total other expense (income), net</t>
        </is>
      </c>
      <c r="B14" s="5" t="n">
        <v>456662</v>
      </c>
      <c r="C14" s="5" t="n">
        <v>-325931</v>
      </c>
      <c r="D14" s="5" t="n">
        <v>976553</v>
      </c>
      <c r="E14" s="5" t="n">
        <v>-1035105</v>
      </c>
    </row>
    <row r="15">
      <c r="A15" s="4" t="inlineStr">
        <is>
          <t>LOSS BEFORE (BENEFIT) PROVISION FOR INCOME TAXES</t>
        </is>
      </c>
      <c r="B15" s="5" t="n">
        <v>-3235025</v>
      </c>
      <c r="C15" s="5" t="n">
        <v>-3143994</v>
      </c>
      <c r="D15" s="5" t="n">
        <v>-10007448</v>
      </c>
      <c r="E15" s="5" t="n">
        <v>-10289146</v>
      </c>
    </row>
    <row r="16">
      <c r="A16" s="4" t="inlineStr">
        <is>
          <t>(BENEFIT) PROVISION FOR INCOME TAXES</t>
        </is>
      </c>
      <c r="B16" s="4" t="inlineStr">
        <is>
          <t xml:space="preserve"> </t>
        </is>
      </c>
      <c r="C16" s="4" t="inlineStr">
        <is>
          <t xml:space="preserve"> </t>
        </is>
      </c>
      <c r="D16" s="4" t="inlineStr">
        <is>
          <t xml:space="preserve"> </t>
        </is>
      </c>
      <c r="E16" s="5" t="n">
        <v>6173</v>
      </c>
    </row>
    <row r="17">
      <c r="A17" s="4" t="inlineStr">
        <is>
          <t>NET LOSS FROM CONTINUING OPERATIONS</t>
        </is>
      </c>
      <c r="B17" s="5" t="n">
        <v>-3235025</v>
      </c>
      <c r="C17" s="5" t="n">
        <v>-3143994</v>
      </c>
      <c r="D17" s="5" t="n">
        <v>-10007448</v>
      </c>
      <c r="E17" s="5" t="n">
        <v>-10295319</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Income (loss) from discontinued operations</t>
        </is>
      </c>
      <c r="B19" s="5" t="n">
        <v>159507</v>
      </c>
      <c r="C19" s="5" t="n">
        <v>-911882</v>
      </c>
      <c r="D19" s="5" t="n">
        <v>-683008</v>
      </c>
      <c r="E19" s="5" t="n">
        <v>-2207864</v>
      </c>
    </row>
    <row r="20">
      <c r="A20" s="4" t="inlineStr">
        <is>
          <t>Loss on disposal of discontinued operations</t>
        </is>
      </c>
      <c r="B20" s="5" t="n">
        <v>-619545</v>
      </c>
      <c r="C20" s="4" t="inlineStr">
        <is>
          <t xml:space="preserve"> </t>
        </is>
      </c>
      <c r="D20" s="5" t="n">
        <v>-619545</v>
      </c>
      <c r="E20" s="4" t="inlineStr">
        <is>
          <t xml:space="preserve"> </t>
        </is>
      </c>
    </row>
    <row r="21">
      <c r="A21" s="4" t="inlineStr">
        <is>
          <t>LOSS FROM DISCONTINUED OPERATIONS</t>
        </is>
      </c>
      <c r="B21" s="5" t="n">
        <v>-460038</v>
      </c>
      <c r="C21" s="5" t="n">
        <v>-911882</v>
      </c>
      <c r="D21" s="5" t="n">
        <v>-1302553</v>
      </c>
      <c r="E21" s="5" t="n">
        <v>-2207864</v>
      </c>
    </row>
    <row r="22">
      <c r="A22" s="4" t="inlineStr">
        <is>
          <t>Net loss</t>
        </is>
      </c>
      <c r="B22" s="5" t="n">
        <v>-3695063</v>
      </c>
      <c r="C22" s="5" t="n">
        <v>-4055876</v>
      </c>
      <c r="D22" s="5" t="n">
        <v>-11310001</v>
      </c>
      <c r="E22" s="5" t="n">
        <v>-12503183</v>
      </c>
    </row>
    <row r="23">
      <c r="A23" s="4" t="inlineStr">
        <is>
          <t>Net loss attributable to non-controlling interest from discontinued operations</t>
        </is>
      </c>
      <c r="B23" s="5" t="n">
        <v>-38526</v>
      </c>
      <c r="C23" s="5" t="n">
        <v>-230767</v>
      </c>
      <c r="D23" s="5" t="n">
        <v>-343038</v>
      </c>
      <c r="E23" s="5" t="n">
        <v>-234883</v>
      </c>
    </row>
    <row r="24">
      <c r="A24" s="4" t="inlineStr">
        <is>
          <t>Net loss attributable to Qualigen Therapeutics, Inc.</t>
        </is>
      </c>
      <c r="B24" s="6" t="n">
        <v>-3656537</v>
      </c>
      <c r="C24" s="6" t="n">
        <v>-3825109</v>
      </c>
      <c r="D24" s="6" t="n">
        <v>-10966963</v>
      </c>
      <c r="E24" s="6" t="n">
        <v>-12268300</v>
      </c>
    </row>
    <row r="25">
      <c r="A25" s="4" t="inlineStr">
        <is>
          <t>Net loss per common share, basic - continuing operations</t>
        </is>
      </c>
      <c r="B25" s="8" t="n">
        <v>-0.64</v>
      </c>
      <c r="C25" s="8" t="n">
        <v>-0.8</v>
      </c>
      <c r="D25" s="8" t="n">
        <v>-1.99</v>
      </c>
      <c r="E25" s="8" t="n">
        <v>-2.77</v>
      </c>
    </row>
    <row r="26">
      <c r="A26" s="4" t="inlineStr">
        <is>
          <t>Net loss per common share, diluted - continuing operations</t>
        </is>
      </c>
      <c r="B26" s="9" t="n">
        <v>-0.64</v>
      </c>
      <c r="C26" s="9" t="n">
        <v>-0.8</v>
      </c>
      <c r="D26" s="9" t="n">
        <v>-1.99</v>
      </c>
      <c r="E26" s="9" t="n">
        <v>-2.77</v>
      </c>
    </row>
    <row r="27">
      <c r="A27" s="4" t="inlineStr">
        <is>
          <t>Net loss per common share, basic - discontinued operations</t>
        </is>
      </c>
      <c r="B27" s="9" t="n">
        <v>-0.08</v>
      </c>
      <c r="C27" s="9" t="n">
        <v>-0.17</v>
      </c>
      <c r="D27" s="9" t="n">
        <v>-0.19</v>
      </c>
      <c r="E27" s="9" t="n">
        <v>-0.53</v>
      </c>
    </row>
    <row r="28">
      <c r="A28" s="4" t="inlineStr">
        <is>
          <t>Net loss per common share, diluted - discontinued operations</t>
        </is>
      </c>
      <c r="B28" s="8" t="n">
        <v>-0.08</v>
      </c>
      <c r="C28" s="8" t="n">
        <v>-0.17</v>
      </c>
      <c r="D28" s="8" t="n">
        <v>-0.19</v>
      </c>
      <c r="E28" s="8" t="n">
        <v>-0.53</v>
      </c>
    </row>
    <row r="29">
      <c r="A29" s="4" t="inlineStr">
        <is>
          <t>Weighted-average number of shares outstanding, basic</t>
        </is>
      </c>
      <c r="B29" s="5" t="n">
        <v>5052463</v>
      </c>
      <c r="C29" s="5" t="n">
        <v>3944406</v>
      </c>
      <c r="D29" s="5" t="n">
        <v>5021691</v>
      </c>
      <c r="E29" s="5" t="n">
        <v>3715462</v>
      </c>
    </row>
    <row r="30">
      <c r="A30" s="4" t="inlineStr">
        <is>
          <t>Weighted-average number of shares outstanding, diluted</t>
        </is>
      </c>
      <c r="B30" s="5" t="n">
        <v>5052463</v>
      </c>
      <c r="C30" s="5" t="n">
        <v>3944406</v>
      </c>
      <c r="D30" s="5" t="n">
        <v>5021691</v>
      </c>
      <c r="E30" s="5" t="n">
        <v>3715462</v>
      </c>
    </row>
    <row r="31">
      <c r="A31" s="3" t="inlineStr">
        <is>
          <t>Other comprehensive loss, net of tax</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 from discontinued operations</t>
        </is>
      </c>
      <c r="B32" s="4" t="inlineStr">
        <is>
          <t xml:space="preserve"> </t>
        </is>
      </c>
      <c r="C32" s="6" t="n">
        <v>88523</v>
      </c>
      <c r="D32" s="6" t="n">
        <v>-50721</v>
      </c>
      <c r="E32" s="6" t="n">
        <v>154063</v>
      </c>
    </row>
    <row r="33">
      <c r="A33" s="4" t="inlineStr">
        <is>
          <t>Other comprehensive loss</t>
        </is>
      </c>
      <c r="B33" s="5" t="n">
        <v>-3695063</v>
      </c>
      <c r="C33" s="5" t="n">
        <v>-3967353</v>
      </c>
      <c r="D33" s="5" t="n">
        <v>-11360722</v>
      </c>
      <c r="E33" s="5" t="n">
        <v>-12349120</v>
      </c>
    </row>
    <row r="34">
      <c r="A34" s="4" t="inlineStr">
        <is>
          <t>Comprehensive loss attributable to noncontrolling interest from discontinued operations</t>
        </is>
      </c>
      <c r="B34" s="5" t="n">
        <v>-38526</v>
      </c>
      <c r="C34" s="5" t="n">
        <v>-230767</v>
      </c>
      <c r="D34" s="5" t="n">
        <v>-343038</v>
      </c>
      <c r="E34" s="5" t="n">
        <v>-234883</v>
      </c>
    </row>
    <row r="35">
      <c r="A35" s="4" t="inlineStr">
        <is>
          <t>Comprehensive loss attributable to Qualigen Therapeutics, Inc.</t>
        </is>
      </c>
      <c r="B35" s="6" t="n">
        <v>-3656537</v>
      </c>
      <c r="C35" s="6" t="n">
        <v>-3736586</v>
      </c>
      <c r="D35" s="6" t="n">
        <v>-11017684</v>
      </c>
      <c r="E35" s="6" t="n">
        <v>-12114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7" customWidth="1" min="6" max="6"/>
    <col width="14" customWidth="1" min="7" max="7"/>
    <col width="14" customWidth="1" min="8" max="8"/>
    <col width="14" customWidth="1" min="9" max="9"/>
  </cols>
  <sheetData>
    <row r="1">
      <c r="A1" s="1" t="inlineStr">
        <is>
          <t>WARRANT LIABILITIES (Details Narrative) - $ / shares</t>
        </is>
      </c>
      <c r="B1" s="2" t="inlineStr">
        <is>
          <t>Dec. 22, 2022</t>
        </is>
      </c>
      <c r="C1" s="2" t="inlineStr">
        <is>
          <t>Dec. 22, 2022</t>
        </is>
      </c>
      <c r="D1" s="2" t="inlineStr">
        <is>
          <t>May 26, 2022</t>
        </is>
      </c>
      <c r="E1" s="2" t="inlineStr">
        <is>
          <t>Apr. 25, 2022</t>
        </is>
      </c>
      <c r="F1" s="2" t="inlineStr">
        <is>
          <t>Sep. 30, 2023</t>
        </is>
      </c>
      <c r="G1" s="2" t="inlineStr">
        <is>
          <t>Jun. 30, 2023</t>
        </is>
      </c>
      <c r="H1" s="2" t="inlineStr">
        <is>
          <t>Dec. 31, 2021</t>
        </is>
      </c>
      <c r="I1" s="2" t="inlineStr">
        <is>
          <t>Dec. 31, 2020</t>
        </is>
      </c>
    </row>
    <row r="2">
      <c r="A2" s="4" t="inlineStr">
        <is>
          <t>Exercise price of warra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8" t="n">
        <v>13.2</v>
      </c>
      <c r="I2" s="8" t="n">
        <v>40.7</v>
      </c>
    </row>
    <row r="3">
      <c r="A3" s="4" t="inlineStr">
        <is>
          <t>Warrants forfeited</t>
        </is>
      </c>
      <c r="B3" s="4" t="inlineStr">
        <is>
          <t xml:space="preserve"> </t>
        </is>
      </c>
      <c r="C3" s="4" t="inlineStr">
        <is>
          <t xml:space="preserve"> </t>
        </is>
      </c>
      <c r="D3" s="5" t="n">
        <v>24762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reissued</t>
        </is>
      </c>
      <c r="B4" s="4" t="inlineStr">
        <is>
          <t xml:space="preserve"> </t>
        </is>
      </c>
      <c r="C4" s="4" t="inlineStr">
        <is>
          <t xml:space="preserve"> </t>
        </is>
      </c>
      <c r="D4" s="5" t="n">
        <v>34689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v>
      </c>
      <c r="I5" s="4" t="inlineStr">
        <is>
          <t xml:space="preserve"> </t>
        </is>
      </c>
    </row>
    <row r="6">
      <c r="A6" s="4" t="inlineStr">
        <is>
          <t>Minimum [Member] | Series C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t>
        </is>
      </c>
      <c r="B7" s="4" t="inlineStr">
        <is>
          <t xml:space="preserve"> </t>
        </is>
      </c>
      <c r="C7" s="4" t="inlineStr">
        <is>
          <t xml:space="preserve"> </t>
        </is>
      </c>
      <c r="D7" s="7" t="n">
        <v>5.136</v>
      </c>
      <c r="E7" s="6" t="n">
        <v>6</v>
      </c>
      <c r="F7" s="4" t="inlineStr">
        <is>
          <t xml:space="preserve"> </t>
        </is>
      </c>
      <c r="G7" s="4" t="inlineStr">
        <is>
          <t xml:space="preserve"> </t>
        </is>
      </c>
      <c r="H7" s="4" t="inlineStr">
        <is>
          <t xml:space="preserve"> </t>
        </is>
      </c>
      <c r="I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1 month 20 days</t>
        </is>
      </c>
      <c r="G8" s="4" t="inlineStr">
        <is>
          <t xml:space="preserve"> </t>
        </is>
      </c>
      <c r="H8" s="4" t="inlineStr">
        <is>
          <t xml:space="preserve"> </t>
        </is>
      </c>
      <c r="I8" s="4" t="inlineStr">
        <is>
          <t xml:space="preserve"> </t>
        </is>
      </c>
    </row>
    <row r="9">
      <c r="A9" s="4" t="inlineStr">
        <is>
          <t>Maximum [Member] | Series 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t>
        </is>
      </c>
      <c r="B10" s="7" t="n">
        <v>5.136</v>
      </c>
      <c r="C10" s="7" t="n">
        <v>5.136</v>
      </c>
      <c r="D10" s="6" t="n">
        <v>6</v>
      </c>
      <c r="E10" s="7" t="n">
        <v>7.195</v>
      </c>
      <c r="F10" s="4" t="inlineStr">
        <is>
          <t xml:space="preserve"> </t>
        </is>
      </c>
      <c r="G10" s="4" t="inlineStr">
        <is>
          <t xml:space="preserve"> </t>
        </is>
      </c>
      <c r="H10" s="4" t="inlineStr">
        <is>
          <t xml:space="preserve"> </t>
        </is>
      </c>
      <c r="I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8 months 26 days</t>
        </is>
      </c>
      <c r="G11" s="4" t="inlineStr">
        <is>
          <t xml:space="preserve"> </t>
        </is>
      </c>
      <c r="H11" s="4" t="inlineStr">
        <is>
          <t xml:space="preserve"> </t>
        </is>
      </c>
      <c r="I11" s="4" t="inlineStr">
        <is>
          <t xml:space="preserve"> </t>
        </is>
      </c>
    </row>
    <row r="12">
      <c r="A12" s="4" t="inlineStr">
        <is>
          <t>Series 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t>
        </is>
      </c>
      <c r="B13" s="4" t="inlineStr">
        <is>
          <t xml:space="preserve"> </t>
        </is>
      </c>
      <c r="C13" s="4" t="inlineStr">
        <is>
          <t xml:space="preserve"> </t>
        </is>
      </c>
      <c r="D13" s="4" t="inlineStr">
        <is>
          <t xml:space="preserve"> </t>
        </is>
      </c>
      <c r="E13" s="4" t="inlineStr">
        <is>
          <t xml:space="preserve"> </t>
        </is>
      </c>
      <c r="F13" s="4" t="inlineStr">
        <is>
          <t xml:space="preserve"> </t>
        </is>
      </c>
      <c r="G13" s="7" t="n">
        <v>7.195</v>
      </c>
      <c r="H13" s="4" t="inlineStr">
        <is>
          <t xml:space="preserve"> </t>
        </is>
      </c>
      <c r="I13" s="4" t="inlineStr">
        <is>
          <t xml:space="preserve"> </t>
        </is>
      </c>
    </row>
    <row r="14">
      <c r="A14" s="4" t="inlineStr">
        <is>
          <t>Warrants issued</t>
        </is>
      </c>
      <c r="B14" s="4" t="inlineStr">
        <is>
          <t xml:space="preserve"> </t>
        </is>
      </c>
      <c r="C14" s="5" t="n">
        <v>1002717</v>
      </c>
      <c r="D14" s="5" t="n">
        <v>49952</v>
      </c>
      <c r="E14" s="5" t="n">
        <v>49318</v>
      </c>
      <c r="F14" s="4" t="inlineStr">
        <is>
          <t xml:space="preserve"> </t>
        </is>
      </c>
      <c r="G14" s="4" t="inlineStr">
        <is>
          <t xml:space="preserve"> </t>
        </is>
      </c>
      <c r="H14" s="4" t="inlineStr">
        <is>
          <t xml:space="preserve"> </t>
        </is>
      </c>
      <c r="I14" s="4" t="inlineStr">
        <is>
          <t xml:space="preserve"> </t>
        </is>
      </c>
    </row>
    <row r="15">
      <c r="A15" s="4" t="inlineStr">
        <is>
          <t>Series C Warrants [Member] | Alpha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t>
        </is>
      </c>
      <c r="B16" s="8" t="n">
        <v>1.65</v>
      </c>
      <c r="C16" s="8" t="n">
        <v>1.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to purchase shares</t>
        </is>
      </c>
      <c r="B17" s="5" t="n">
        <v>2500000</v>
      </c>
      <c r="C17" s="5"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price percentage</t>
        </is>
      </c>
      <c r="B18" s="14" t="n">
        <v>1.25</v>
      </c>
      <c r="C18" s="14"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SENIOR SECURED CONVERTIBLE DEBT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convertible debt-related party</t>
        </is>
      </c>
      <c r="B3" s="6" t="n">
        <v>832100</v>
      </c>
      <c r="C3" s="6" t="n">
        <v>60197</v>
      </c>
    </row>
    <row r="4">
      <c r="A4" s="4" t="inlineStr">
        <is>
          <t>Senior Secured 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convertible debenture</t>
        </is>
      </c>
      <c r="B6" s="5" t="n">
        <v>1748922</v>
      </c>
      <c r="C6" s="5" t="n">
        <v>3300000</v>
      </c>
    </row>
    <row r="7">
      <c r="A7" s="4" t="inlineStr">
        <is>
          <t>Discount on convertible debenture</t>
        </is>
      </c>
      <c r="B7" s="5" t="n">
        <v>-916822</v>
      </c>
      <c r="C7" s="5" t="n">
        <v>-3239803</v>
      </c>
    </row>
    <row r="8">
      <c r="A8" s="4" t="inlineStr">
        <is>
          <t>Total convertible debt-related party</t>
        </is>
      </c>
      <c r="B8" s="6" t="n">
        <v>832100</v>
      </c>
      <c r="C8" s="6" t="n">
        <v>60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DEBT - RELATED PARTY (Details Narrative) - USD ($)</t>
        </is>
      </c>
      <c r="H1" s="2" t="inlineStr">
        <is>
          <t>3 Months Ended</t>
        </is>
      </c>
      <c r="J1" s="2" t="inlineStr">
        <is>
          <t>9 Months Ended</t>
        </is>
      </c>
    </row>
    <row r="2">
      <c r="B2" s="2" t="inlineStr">
        <is>
          <t>Oct. 03, 2023</t>
        </is>
      </c>
      <c r="C2" s="2" t="inlineStr">
        <is>
          <t>Sep. 01, 2023</t>
        </is>
      </c>
      <c r="D2" s="2" t="inlineStr">
        <is>
          <t>May 26, 2023</t>
        </is>
      </c>
      <c r="E2" s="2" t="inlineStr">
        <is>
          <t>Jan. 12, 2023</t>
        </is>
      </c>
      <c r="F2" s="2" t="inlineStr">
        <is>
          <t>Dec. 22, 2022</t>
        </is>
      </c>
      <c r="G2" s="2" t="inlineStr">
        <is>
          <t>Dec. 22, 2022</t>
        </is>
      </c>
      <c r="H2" s="2" t="inlineStr">
        <is>
          <t>Sep. 30, 2023</t>
        </is>
      </c>
      <c r="I2" s="2" t="inlineStr">
        <is>
          <t>Mar. 31, 2023</t>
        </is>
      </c>
      <c r="J2" s="2" t="inlineStr">
        <is>
          <t>Sep. 30, 2023</t>
        </is>
      </c>
      <c r="K2" s="2" t="inlineStr">
        <is>
          <t>Sep. 30, 2022</t>
        </is>
      </c>
      <c r="L2" s="2" t="inlineStr">
        <is>
          <t>Jul. 20, 2023</t>
        </is>
      </c>
      <c r="M2" s="2" t="inlineStr">
        <is>
          <t>Jun. 30, 2023</t>
        </is>
      </c>
      <c r="N2" s="2" t="inlineStr">
        <is>
          <t>Dec. 31, 2022</t>
        </is>
      </c>
      <c r="O2" s="2" t="inlineStr">
        <is>
          <t>Dec. 30, 2022</t>
        </is>
      </c>
      <c r="P2" s="2" t="inlineStr">
        <is>
          <t>Dec. 31, 2021</t>
        </is>
      </c>
      <c r="Q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7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price</t>
        </is>
      </c>
      <c r="B5" s="4" t="inlineStr">
        <is>
          <t xml:space="preserve"> </t>
        </is>
      </c>
      <c r="C5" s="4" t="inlineStr">
        <is>
          <t xml:space="preserve"> </t>
        </is>
      </c>
      <c r="D5" s="4" t="inlineStr">
        <is>
          <t xml:space="preserve"> </t>
        </is>
      </c>
      <c r="E5" s="8" t="n">
        <v>1.3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0000</v>
      </c>
      <c r="Q6" s="4" t="inlineStr">
        <is>
          <t xml:space="preserve"> </t>
        </is>
      </c>
    </row>
    <row r="7">
      <c r="A7" s="4" t="inlineStr">
        <is>
          <t>Exercise pri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13.2</v>
      </c>
      <c r="Q7" s="8" t="n">
        <v>40.7</v>
      </c>
    </row>
    <row r="8">
      <c r="A8" s="4" t="inlineStr">
        <is>
          <t>Debenture accrues interest rate</t>
        </is>
      </c>
      <c r="B8" s="4" t="inlineStr">
        <is>
          <t xml:space="preserve"> </t>
        </is>
      </c>
      <c r="C8" s="4" t="inlineStr">
        <is>
          <t xml:space="preserve"> </t>
        </is>
      </c>
      <c r="D8" s="4" t="inlineStr">
        <is>
          <t xml:space="preserve"> </t>
        </is>
      </c>
      <c r="E8" s="4" t="inlineStr">
        <is>
          <t xml:space="preserve"> </t>
        </is>
      </c>
      <c r="F8" s="14" t="n">
        <v>0.08</v>
      </c>
      <c r="G8" s="14" t="n">
        <v>0.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52463</v>
      </c>
      <c r="I9" s="4" t="inlineStr">
        <is>
          <t xml:space="preserve"> </t>
        </is>
      </c>
      <c r="J9" s="5" t="n">
        <v>5052463</v>
      </c>
      <c r="K9" s="4" t="inlineStr">
        <is>
          <t xml:space="preserve"> </t>
        </is>
      </c>
      <c r="L9" s="4" t="inlineStr">
        <is>
          <t xml:space="preserve"> </t>
        </is>
      </c>
      <c r="M9" s="4" t="inlineStr">
        <is>
          <t xml:space="preserve"> </t>
        </is>
      </c>
      <c r="N9" s="5" t="n">
        <v>4210737</v>
      </c>
      <c r="O9" s="4" t="inlineStr">
        <is>
          <t xml:space="preserve"> </t>
        </is>
      </c>
      <c r="P9" s="4" t="inlineStr">
        <is>
          <t xml:space="preserve"> </t>
        </is>
      </c>
      <c r="Q9" s="4" t="inlineStr">
        <is>
          <t xml:space="preserve"> </t>
        </is>
      </c>
    </row>
    <row r="10">
      <c r="A10" s="4" t="inlineStr">
        <is>
          <t>Debt discount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0</v>
      </c>
      <c r="I10" s="4" t="inlineStr">
        <is>
          <t xml:space="preserve"> </t>
        </is>
      </c>
      <c r="J10" s="6" t="n">
        <v>12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ir value of warrants</t>
        </is>
      </c>
      <c r="B11" s="4" t="inlineStr">
        <is>
          <t xml:space="preserve"> </t>
        </is>
      </c>
      <c r="C11" s="4" t="inlineStr">
        <is>
          <t xml:space="preserve"> </t>
        </is>
      </c>
      <c r="D11" s="6" t="n">
        <v>696</v>
      </c>
      <c r="E11" s="4" t="inlineStr">
        <is>
          <t xml:space="preserve"> </t>
        </is>
      </c>
      <c r="F11" s="4" t="inlineStr">
        <is>
          <t xml:space="preserve"> </t>
        </is>
      </c>
      <c r="G11" s="4" t="inlineStr">
        <is>
          <t xml:space="preserve"> </t>
        </is>
      </c>
      <c r="H11" s="4" t="inlineStr">
        <is>
          <t xml:space="preserve"> </t>
        </is>
      </c>
      <c r="I11" s="4" t="inlineStr">
        <is>
          <t xml:space="preserve"> </t>
        </is>
      </c>
      <c r="J11" s="5" t="n">
        <v>-1377855</v>
      </c>
      <c r="K11" s="6" t="n">
        <v>-101934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of common stock</t>
        </is>
      </c>
      <c r="B12" s="4" t="inlineStr">
        <is>
          <t xml:space="preserve"> </t>
        </is>
      </c>
      <c r="C12" s="4" t="inlineStr">
        <is>
          <t xml:space="preserve"> </t>
        </is>
      </c>
      <c r="D12" s="4" t="inlineStr">
        <is>
          <t xml:space="preserve"> </t>
        </is>
      </c>
      <c r="E12" s="5" t="n">
        <v>8417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enture voluntarily converted</t>
        </is>
      </c>
      <c r="B13" s="4" t="inlineStr">
        <is>
          <t xml:space="preserve"> </t>
        </is>
      </c>
      <c r="C13" s="4" t="inlineStr">
        <is>
          <t xml:space="preserve"> </t>
        </is>
      </c>
      <c r="D13" s="4" t="inlineStr">
        <is>
          <t xml:space="preserve"> </t>
        </is>
      </c>
      <c r="E13" s="6" t="n">
        <v>11110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conversion of convertible debt</t>
        </is>
      </c>
      <c r="B14" s="4" t="inlineStr">
        <is>
          <t xml:space="preserve"> </t>
        </is>
      </c>
      <c r="C14" s="4" t="inlineStr">
        <is>
          <t xml:space="preserve"> </t>
        </is>
      </c>
      <c r="D14" s="4" t="inlineStr">
        <is>
          <t xml:space="preserve"> </t>
        </is>
      </c>
      <c r="E14" s="6" t="n">
        <v>1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amou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8000</v>
      </c>
      <c r="I15" s="4" t="inlineStr">
        <is>
          <t xml:space="preserve"> </t>
        </is>
      </c>
      <c r="J15" s="5" t="n">
        <v>13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00000</v>
      </c>
      <c r="I16" s="4" t="inlineStr">
        <is>
          <t xml:space="preserve"> </t>
        </is>
      </c>
      <c r="J16" s="5" t="n">
        <v>22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rivative fair valu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5"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ctober pay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4172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ctober Payment [Member] | Common Stock [Member] | Alpha Capital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ctober payment in shares</t>
        </is>
      </c>
      <c r="B23" s="5" t="n">
        <v>1285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lpha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of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157087</v>
      </c>
      <c r="P26" s="4" t="inlineStr">
        <is>
          <t xml:space="preserve"> </t>
        </is>
      </c>
      <c r="Q26" s="4" t="inlineStr">
        <is>
          <t xml:space="preserve"> </t>
        </is>
      </c>
    </row>
    <row r="27">
      <c r="A27" s="4" t="inlineStr">
        <is>
          <t>Resale of common stock shares</t>
        </is>
      </c>
      <c r="B27" s="4" t="inlineStr">
        <is>
          <t xml:space="preserve"> </t>
        </is>
      </c>
      <c r="C27" s="5" t="n">
        <v>39585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ries 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7.195</v>
      </c>
      <c r="N30" s="4" t="inlineStr">
        <is>
          <t xml:space="preserve"> </t>
        </is>
      </c>
      <c r="O30" s="4" t="inlineStr">
        <is>
          <t xml:space="preserve"> </t>
        </is>
      </c>
      <c r="P30" s="4" t="inlineStr">
        <is>
          <t xml:space="preserve"> </t>
        </is>
      </c>
      <c r="Q30" s="4" t="inlineStr">
        <is>
          <t xml:space="preserve"> </t>
        </is>
      </c>
    </row>
    <row r="31">
      <c r="A31" s="4" t="inlineStr">
        <is>
          <t>Senior Convertible Deb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deemable debt</t>
        </is>
      </c>
      <c r="B33" s="4" t="inlineStr">
        <is>
          <t xml:space="preserve"> </t>
        </is>
      </c>
      <c r="C33" s="4" t="inlineStr">
        <is>
          <t xml:space="preserve"> </t>
        </is>
      </c>
      <c r="D33" s="4" t="inlineStr">
        <is>
          <t xml:space="preserve"> </t>
        </is>
      </c>
      <c r="E33" s="4" t="inlineStr">
        <is>
          <t xml:space="preserve"> </t>
        </is>
      </c>
      <c r="F33" s="4" t="inlineStr">
        <is>
          <t xml:space="preserve"> </t>
        </is>
      </c>
      <c r="G33" s="6" t="n">
        <v>11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14" t="n">
        <v>1.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lpha Capital [Member] | Series C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to purchase shares</t>
        </is>
      </c>
      <c r="B37" s="4" t="inlineStr">
        <is>
          <t xml:space="preserve"> </t>
        </is>
      </c>
      <c r="C37" s="4" t="inlineStr">
        <is>
          <t xml:space="preserve"> </t>
        </is>
      </c>
      <c r="D37" s="4" t="inlineStr">
        <is>
          <t xml:space="preserve"> </t>
        </is>
      </c>
      <c r="E37" s="4" t="inlineStr">
        <is>
          <t xml:space="preserve"> </t>
        </is>
      </c>
      <c r="F37" s="5" t="n">
        <v>2500000</v>
      </c>
      <c r="G37" s="5" t="n">
        <v>2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of warrant</t>
        </is>
      </c>
      <c r="B38" s="4" t="inlineStr">
        <is>
          <t xml:space="preserve"> </t>
        </is>
      </c>
      <c r="C38" s="4" t="inlineStr">
        <is>
          <t xml:space="preserve"> </t>
        </is>
      </c>
      <c r="D38" s="4" t="inlineStr">
        <is>
          <t xml:space="preserve"> </t>
        </is>
      </c>
      <c r="E38" s="4" t="inlineStr">
        <is>
          <t xml:space="preserve"> </t>
        </is>
      </c>
      <c r="F38" s="8" t="n">
        <v>1.65</v>
      </c>
      <c r="G38" s="8" t="n">
        <v>1.6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price percentage</t>
        </is>
      </c>
      <c r="B39" s="4" t="inlineStr">
        <is>
          <t xml:space="preserve"> </t>
        </is>
      </c>
      <c r="C39" s="4" t="inlineStr">
        <is>
          <t xml:space="preserve"> </t>
        </is>
      </c>
      <c r="D39" s="4" t="inlineStr">
        <is>
          <t xml:space="preserve"> </t>
        </is>
      </c>
      <c r="E39" s="4" t="inlineStr">
        <is>
          <t xml:space="preserve"> </t>
        </is>
      </c>
      <c r="F39" s="14" t="n">
        <v>1.25</v>
      </c>
      <c r="G39" s="14" t="n">
        <v>1.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lpha Capital [Member] | Senior Convertible Deb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nior convertible debenture rate</t>
        </is>
      </c>
      <c r="B42" s="4" t="inlineStr">
        <is>
          <t xml:space="preserve"> </t>
        </is>
      </c>
      <c r="C42" s="4" t="inlineStr">
        <is>
          <t xml:space="preserve"> </t>
        </is>
      </c>
      <c r="D42" s="4" t="inlineStr">
        <is>
          <t xml:space="preserve"> </t>
        </is>
      </c>
      <c r="E42" s="4" t="inlineStr">
        <is>
          <t xml:space="preserve"> </t>
        </is>
      </c>
      <c r="F42" s="4" t="inlineStr">
        <is>
          <t xml:space="preserve"> </t>
        </is>
      </c>
      <c r="G42" s="14" t="n">
        <v>0.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6" t="n">
        <v>3300000</v>
      </c>
      <c r="G43" s="6" t="n">
        <v>3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6" t="n">
        <v>3000000</v>
      </c>
      <c r="G44" s="6" t="n">
        <v>3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Dec. 22,  2025</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sion price</t>
        </is>
      </c>
      <c r="B46" s="4" t="inlineStr">
        <is>
          <t xml:space="preserve"> </t>
        </is>
      </c>
      <c r="C46" s="4" t="inlineStr">
        <is>
          <t xml:space="preserve"> </t>
        </is>
      </c>
      <c r="D46" s="4" t="inlineStr">
        <is>
          <t xml:space="preserve"> </t>
        </is>
      </c>
      <c r="E46" s="4" t="inlineStr">
        <is>
          <t xml:space="preserve"> </t>
        </is>
      </c>
      <c r="F46" s="8" t="n">
        <v>1.32</v>
      </c>
      <c r="G46" s="8" t="n">
        <v>1.3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lpha Capital Other Third Pa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discount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8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of embedded derivative fea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5"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ees and costs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4">
    <mergeCell ref="A1:A2"/>
    <mergeCell ref="F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EXCLUDED FROM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4476149</v>
      </c>
      <c r="C4" s="5" t="n">
        <v>1688048</v>
      </c>
    </row>
    <row r="5">
      <c r="A5" s="4" t="inlineStr">
        <is>
          <t>Shares of Common Stock Subject to Outstanding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416215</v>
      </c>
      <c r="C7" s="5" t="n">
        <v>607175</v>
      </c>
    </row>
    <row r="8">
      <c r="A8" s="4" t="inlineStr">
        <is>
          <t>Shares of Common Stock Subject to Outstand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059934</v>
      </c>
      <c r="C10" s="5" t="n">
        <v>10808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Apr. 05, 2022 USD ($)</t>
        </is>
      </c>
    </row>
    <row r="2">
      <c r="A2" s="3" t="inlineStr">
        <is>
          <t>Commitments and Contingencies Disclosure [Abstract]</t>
        </is>
      </c>
      <c r="B2" s="4" t="inlineStr">
        <is>
          <t xml:space="preserve"> </t>
        </is>
      </c>
    </row>
    <row r="3">
      <c r="A3" s="4" t="inlineStr">
        <is>
          <t>Litigation paid</t>
        </is>
      </c>
      <c r="B3" s="6" t="n">
        <v>96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5" customWidth="1" min="9" max="9"/>
    <col width="14" customWidth="1" min="10" max="10"/>
    <col width="15" customWidth="1" min="11" max="11"/>
    <col width="14" customWidth="1" min="12" max="12"/>
    <col width="80" customWidth="1" min="13" max="13"/>
  </cols>
  <sheetData>
    <row r="1">
      <c r="A1" s="1" t="inlineStr">
        <is>
          <t>RESEARCH AND LICENSE AGREEMENTS (Details Narrative) - USD ($)</t>
        </is>
      </c>
      <c r="B1" s="2" t="inlineStr">
        <is>
          <t>1 Months Ended</t>
        </is>
      </c>
      <c r="I1" s="2" t="inlineStr">
        <is>
          <t>3 Months Ended</t>
        </is>
      </c>
      <c r="K1" s="2" t="inlineStr">
        <is>
          <t>9 Months Ended</t>
        </is>
      </c>
      <c r="M1" s="2" t="inlineStr">
        <is>
          <t>47 Months Ended</t>
        </is>
      </c>
    </row>
    <row r="2">
      <c r="B2" s="2" t="inlineStr">
        <is>
          <t>Jul. 31, 2023</t>
        </is>
      </c>
      <c r="C2" s="2" t="inlineStr">
        <is>
          <t>Jan. 31, 2022</t>
        </is>
      </c>
      <c r="D2" s="2" t="inlineStr">
        <is>
          <t>Dec. 31, 2021</t>
        </is>
      </c>
      <c r="E2" s="2" t="inlineStr">
        <is>
          <t>Nov. 30, 2020</t>
        </is>
      </c>
      <c r="F2" s="2" t="inlineStr">
        <is>
          <t>Jul. 31, 2020</t>
        </is>
      </c>
      <c r="G2" s="2" t="inlineStr">
        <is>
          <t>Jun. 30, 2020</t>
        </is>
      </c>
      <c r="H2" s="2" t="inlineStr">
        <is>
          <t>Mar. 31, 2019</t>
        </is>
      </c>
      <c r="I2" s="2" t="inlineStr">
        <is>
          <t>Sep. 30, 2023</t>
        </is>
      </c>
      <c r="J2" s="2" t="inlineStr">
        <is>
          <t>Sep. 30, 2022</t>
        </is>
      </c>
      <c r="K2" s="2" t="inlineStr">
        <is>
          <t>Sep. 30, 2023</t>
        </is>
      </c>
      <c r="L2" s="2" t="inlineStr">
        <is>
          <t>Sep. 30, 2022</t>
        </is>
      </c>
      <c r="M2" s="2" t="inlineStr">
        <is>
          <t>Apr. 30,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41598</v>
      </c>
      <c r="J3" s="6" t="n">
        <v>930536</v>
      </c>
      <c r="K3" s="6" t="n">
        <v>3898061</v>
      </c>
      <c r="L3" s="6" t="n">
        <v>3618428</v>
      </c>
      <c r="M3" s="4" t="inlineStr">
        <is>
          <t xml:space="preserve"> </t>
        </is>
      </c>
    </row>
    <row r="4">
      <c r="A4" s="4" t="inlineStr">
        <is>
          <t>Proceeds from convertible debt</t>
        </is>
      </c>
      <c r="B4" s="4" t="inlineStr">
        <is>
          <t xml:space="preserve"> </t>
        </is>
      </c>
      <c r="C4" s="4" t="inlineStr">
        <is>
          <t xml:space="preserve"> </t>
        </is>
      </c>
      <c r="D4" s="6" t="n">
        <v>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ponsored Research and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row>
    <row r="7">
      <c r="A7" s="4" t="inlineStr">
        <is>
          <t>Licen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5000</v>
      </c>
      <c r="K7" s="5" t="n">
        <v>22000</v>
      </c>
      <c r="L7" s="5" t="n">
        <v>74000</v>
      </c>
      <c r="M7" s="4" t="inlineStr">
        <is>
          <t xml:space="preserve"> </t>
        </is>
      </c>
    </row>
    <row r="8">
      <c r="A8" s="4" t="inlineStr">
        <is>
          <t>Sponsored Research and License Agreement [Member] | University of Louisville Research Found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imbursement of research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3000</v>
      </c>
      <c r="I9" s="4" t="inlineStr">
        <is>
          <t xml:space="preserve"> </t>
        </is>
      </c>
      <c r="J9" s="4" t="inlineStr">
        <is>
          <t xml:space="preserve"> </t>
        </is>
      </c>
      <c r="K9" s="5" t="n">
        <v>2900000</v>
      </c>
      <c r="L9" s="4" t="inlineStr">
        <is>
          <t xml:space="preserve"> </t>
        </is>
      </c>
      <c r="M9" s="4" t="inlineStr">
        <is>
          <t xml:space="preserve"> </t>
        </is>
      </c>
    </row>
    <row r="10">
      <c r="A10" s="4" t="inlineStr">
        <is>
          <t>Agreement term payment, description</t>
        </is>
      </c>
      <c r="B10" s="4" t="inlineStr">
        <is>
          <t xml:space="preserve"> </t>
        </is>
      </c>
      <c r="C10" s="4" t="inlineStr">
        <is>
          <t xml:space="preserve"> </t>
        </is>
      </c>
      <c r="D10" s="4" t="inlineStr">
        <is>
          <t xml:space="preserve"> </t>
        </is>
      </c>
      <c r="E10" s="4" t="inlineStr">
        <is>
          <t xml:space="preserve"> </t>
        </is>
      </c>
      <c r="F10" s="4" t="inlineStr">
        <is>
          <t>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rketing approval expense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5" t="n">
        <v>5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00000</v>
      </c>
    </row>
    <row r="13">
      <c r="A13" s="4" t="inlineStr">
        <is>
          <t>Sponsored Research and License Agreement [Member] | University of Louisville Research Founda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pfront license fee</t>
        </is>
      </c>
      <c r="B14" s="4" t="inlineStr">
        <is>
          <t xml:space="preserve"> </t>
        </is>
      </c>
      <c r="C14" s="4" t="inlineStr">
        <is>
          <t xml:space="preserve"> </t>
        </is>
      </c>
      <c r="D14" s="4" t="inlineStr">
        <is>
          <t xml:space="preserve"> </t>
        </is>
      </c>
      <c r="E14" s="4" t="inlineStr">
        <is>
          <t xml:space="preserve"> </t>
        </is>
      </c>
      <c r="F14" s="5"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ponsored Research and License Agreement [Member] | University of Louisville Research Foundatio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pfront license fee</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cense and Sponsored Research Agreements [Member] | University of Louisville Research Found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imbursement of research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05000</v>
      </c>
    </row>
    <row r="19">
      <c r="A19" s="4" t="inlineStr">
        <is>
          <t>Agreement term pay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row>
    <row r="20">
      <c r="A20" s="4" t="inlineStr">
        <is>
          <t>Marketing approv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000</v>
      </c>
    </row>
    <row r="21">
      <c r="A21" s="4" t="inlineStr">
        <is>
          <t>Proceeds from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0000</v>
      </c>
    </row>
    <row r="22">
      <c r="A22" s="4" t="inlineStr">
        <is>
          <t>Paten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0000</v>
      </c>
    </row>
    <row r="23">
      <c r="A23" s="4" t="inlineStr">
        <is>
          <t>License and Sponsored Research Agreements [Member] | University of Louisville Research Foundation [Member] | Licensed Product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mulative sales</t>
        </is>
      </c>
      <c r="B24" s="4" t="inlineStr">
        <is>
          <t xml:space="preserve"> </t>
        </is>
      </c>
      <c r="C24" s="4" t="inlineStr">
        <is>
          <t xml:space="preserve"> </t>
        </is>
      </c>
      <c r="D24" s="4" t="inlineStr">
        <is>
          <t xml:space="preserve"> </t>
        </is>
      </c>
      <c r="E24" s="4" t="inlineStr">
        <is>
          <t xml:space="preserve"> </t>
        </is>
      </c>
      <c r="F24" s="5" t="n">
        <v>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00</v>
      </c>
    </row>
    <row r="25">
      <c r="A25" s="4" t="inlineStr">
        <is>
          <t>Regulatory marketing approv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0</v>
      </c>
    </row>
    <row r="26">
      <c r="A26" s="4" t="inlineStr">
        <is>
          <t>License and Sponsored Research Agreements [Member] | University of Louisville Research Foundation [Member] | Phase 1 Clinical Tr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v>
      </c>
    </row>
    <row r="28">
      <c r="A28" s="4" t="inlineStr">
        <is>
          <t>License and Sponsored Research Agreements [Member] | University of Louisville Research Foundation [Member] | Phase 2 Clinical Tr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000</v>
      </c>
    </row>
    <row r="30">
      <c r="A30" s="4" t="inlineStr">
        <is>
          <t>License and Sponsored Research Agreements [Member] | University of Louisville Research Foundation [Member] | Phase 3 Clinical Tr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lestone payment</t>
        </is>
      </c>
      <c r="B31" s="4" t="inlineStr">
        <is>
          <t xml:space="preserve"> </t>
        </is>
      </c>
      <c r="C31" s="4" t="inlineStr">
        <is>
          <t xml:space="preserve"> </t>
        </is>
      </c>
      <c r="D31" s="4" t="inlineStr">
        <is>
          <t xml:space="preserve"> </t>
        </is>
      </c>
      <c r="E31" s="4" t="inlineStr">
        <is>
          <t xml:space="preserve"> </t>
        </is>
      </c>
      <c r="F31" s="5" t="n">
        <v>1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50000</v>
      </c>
    </row>
    <row r="32">
      <c r="A32" s="4" t="inlineStr">
        <is>
          <t>License and Sponsored Research Agreements [Member] | University of Louisville Research Foundatio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lestone payment</t>
        </is>
      </c>
      <c r="B33" s="4" t="inlineStr">
        <is>
          <t xml:space="preserve"> </t>
        </is>
      </c>
      <c r="C33" s="4" t="inlineStr">
        <is>
          <t xml:space="preserve"> </t>
        </is>
      </c>
      <c r="D33" s="4" t="inlineStr">
        <is>
          <t xml:space="preserve"> </t>
        </is>
      </c>
      <c r="E33" s="4" t="inlineStr">
        <is>
          <t xml:space="preserve"> </t>
        </is>
      </c>
      <c r="F33" s="5" t="n">
        <v>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0</v>
      </c>
    </row>
    <row r="34">
      <c r="A34" s="4" t="inlineStr">
        <is>
          <t>Shortfal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00</v>
      </c>
    </row>
    <row r="35">
      <c r="A35" s="4" t="inlineStr">
        <is>
          <t>License and Sponsored Research Agreements [Member] | University of Louisville Research Foundatio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6" t="n">
        <v>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0</v>
      </c>
    </row>
    <row r="37">
      <c r="A37" s="4" t="inlineStr">
        <is>
          <t>Shortfall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v>
      </c>
    </row>
    <row r="38">
      <c r="A38" s="4" t="inlineStr">
        <is>
          <t>Sponsored Research Agreements And Lic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1000</v>
      </c>
      <c r="J39" s="5" t="n">
        <v>196000</v>
      </c>
      <c r="K39" s="5" t="n">
        <v>657000</v>
      </c>
      <c r="L39" s="5" t="n">
        <v>601000</v>
      </c>
      <c r="M39" s="4" t="inlineStr">
        <is>
          <t xml:space="preserve"> </t>
        </is>
      </c>
    </row>
    <row r="40">
      <c r="A40" s="4" t="inlineStr">
        <is>
          <t>Licens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000</v>
      </c>
      <c r="J40" s="5" t="n">
        <v>27000</v>
      </c>
      <c r="K40" s="5" t="n">
        <v>47000</v>
      </c>
      <c r="L40" s="5" t="n">
        <v>44000</v>
      </c>
      <c r="M40" s="4" t="inlineStr">
        <is>
          <t xml:space="preserve"> </t>
        </is>
      </c>
    </row>
    <row r="41">
      <c r="A41" s="4" t="inlineStr">
        <is>
          <t>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cens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000</v>
      </c>
      <c r="J42" s="6" t="n">
        <v>0</v>
      </c>
      <c r="K42" s="6" t="n">
        <v>28000</v>
      </c>
      <c r="L42" s="6" t="n">
        <v>310000</v>
      </c>
      <c r="M42" s="4" t="inlineStr">
        <is>
          <t xml:space="preserve"> </t>
        </is>
      </c>
    </row>
    <row r="43">
      <c r="A43" s="4" t="inlineStr">
        <is>
          <t>Reimbursement of patent</t>
        </is>
      </c>
      <c r="B43" s="4" t="inlineStr">
        <is>
          <t xml:space="preserve"> </t>
        </is>
      </c>
      <c r="C43" s="6" t="n">
        <v>1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cense Agreement [Member] | Upfront Pay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imbursement of patent</t>
        </is>
      </c>
      <c r="B45" s="4" t="inlineStr">
        <is>
          <t xml:space="preserve"> </t>
        </is>
      </c>
      <c r="C45" s="6" t="n">
        <v>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cense Agreement [Member] | University of Louisville Research Found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pfront license fee</t>
        </is>
      </c>
      <c r="B47" s="4" t="inlineStr">
        <is>
          <t xml:space="preserve"> </t>
        </is>
      </c>
      <c r="C47" s="4" t="inlineStr">
        <is>
          <t xml:space="preserve"> </t>
        </is>
      </c>
      <c r="D47" s="4" t="inlineStr">
        <is>
          <t xml:space="preserve"> </t>
        </is>
      </c>
      <c r="E47" s="4" t="inlineStr">
        <is>
          <t xml:space="preserve"> </t>
        </is>
      </c>
      <c r="F47" s="4" t="inlineStr">
        <is>
          <t xml:space="preserve"> </t>
        </is>
      </c>
      <c r="G47" s="6" t="n">
        <v>24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cense Agreement [Member] | University of Louisville Research Foundatio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earch and Development Expense</t>
        </is>
      </c>
      <c r="B49" s="4" t="inlineStr">
        <is>
          <t xml:space="preserve"> </t>
        </is>
      </c>
      <c r="C49" s="4" t="inlineStr">
        <is>
          <t xml:space="preserve"> </t>
        </is>
      </c>
      <c r="D49" s="4" t="inlineStr">
        <is>
          <t xml:space="preserve"> </t>
        </is>
      </c>
      <c r="E49" s="6" t="n">
        <v>430000</v>
      </c>
      <c r="F49" s="4" t="inlineStr">
        <is>
          <t xml:space="preserve"> </t>
        </is>
      </c>
      <c r="G49" s="6" t="n">
        <v>2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ster Laboratory Services Agreement [Member] | MLM Medical Lab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earch and Development Expense</t>
        </is>
      </c>
      <c r="B51" s="6" t="n">
        <v>7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4">
    <mergeCell ref="A1:A2"/>
    <mergeCell ref="B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RESERVED SHARES (Details)</t>
        </is>
      </c>
      <c r="B1" s="2" t="inlineStr">
        <is>
          <t>Sep. 30, 2023 shares</t>
        </is>
      </c>
    </row>
    <row r="2">
      <c r="A2" s="3" t="inlineStr">
        <is>
          <t>Share-Based Compensation Arrangement by Share-Based Payment Award [Line Items]</t>
        </is>
      </c>
      <c r="B2" s="4" t="inlineStr">
        <is>
          <t xml:space="preserve"> </t>
        </is>
      </c>
    </row>
    <row r="3">
      <c r="A3" s="4" t="inlineStr">
        <is>
          <t>Total</t>
        </is>
      </c>
      <c r="B3" s="5" t="n">
        <v>4476149</v>
      </c>
    </row>
    <row r="4">
      <c r="A4" s="4" t="inlineStr">
        <is>
          <t>Equity Option [Member]</t>
        </is>
      </c>
      <c r="B4" s="4" t="inlineStr">
        <is>
          <t xml:space="preserve"> </t>
        </is>
      </c>
    </row>
    <row r="5">
      <c r="A5" s="3" t="inlineStr">
        <is>
          <t>Share-Based Compensation Arrangement by Share-Based Payment Award [Line Items]</t>
        </is>
      </c>
      <c r="B5" s="4" t="inlineStr">
        <is>
          <t xml:space="preserve"> </t>
        </is>
      </c>
    </row>
    <row r="6">
      <c r="A6" s="4" t="inlineStr">
        <is>
          <t>Total</t>
        </is>
      </c>
      <c r="B6" s="5" t="n">
        <v>416215</v>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Total</t>
        </is>
      </c>
      <c r="B9" s="5" t="n">
        <v>40599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4" customWidth="1" min="5" max="5"/>
  </cols>
  <sheetData>
    <row r="1">
      <c r="A1" s="1" t="inlineStr">
        <is>
          <t>SCHEDULE OF STOCK OPTION ACTIVITY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Life (in Years), Outstanding at Ending</t>
        </is>
      </c>
      <c r="B4" s="4" t="inlineStr">
        <is>
          <t>1 year 3 months 21 days</t>
        </is>
      </c>
      <c r="C4" s="4" t="inlineStr">
        <is>
          <t xml:space="preserve"> </t>
        </is>
      </c>
      <c r="D4" s="4" t="inlineStr">
        <is>
          <t xml:space="preserve"> </t>
        </is>
      </c>
      <c r="E4" s="4" t="inlineStr">
        <is>
          <t xml:space="preserve"> </t>
        </is>
      </c>
    </row>
    <row r="5">
      <c r="A5" s="4" t="inlineStr">
        <is>
          <t>Employees and Non-employee Service Provider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Number of shares, options outstanding, beginning</t>
        </is>
      </c>
      <c r="B7" s="5" t="n">
        <v>608012</v>
      </c>
      <c r="C7" s="5" t="n">
        <v>484186</v>
      </c>
      <c r="D7" s="5" t="n">
        <v>484186</v>
      </c>
      <c r="E7" s="4" t="inlineStr">
        <is>
          <t xml:space="preserve"> </t>
        </is>
      </c>
    </row>
    <row r="8">
      <c r="A8" s="4" t="inlineStr">
        <is>
          <t>Range of Exercise price, Options Outstanding</t>
        </is>
      </c>
      <c r="B8" s="8" t="n">
        <v>35.02</v>
      </c>
      <c r="C8" s="8" t="n">
        <v>60.7</v>
      </c>
      <c r="D8" s="8" t="n">
        <v>60.7</v>
      </c>
      <c r="E8" s="4" t="inlineStr">
        <is>
          <t xml:space="preserve"> </t>
        </is>
      </c>
    </row>
    <row r="9">
      <c r="A9" s="4" t="inlineStr">
        <is>
          <t>Weighted- Average Remaining Contractual Life (in Years), Outstanding, Beginning</t>
        </is>
      </c>
      <c r="B9" s="4" t="inlineStr">
        <is>
          <t xml:space="preserve"> </t>
        </is>
      </c>
      <c r="C9" s="4" t="inlineStr">
        <is>
          <t xml:space="preserve"> </t>
        </is>
      </c>
      <c r="D9" s="4" t="inlineStr">
        <is>
          <t>8 years 1 month 2 days</t>
        </is>
      </c>
      <c r="E9" s="4" t="inlineStr">
        <is>
          <t>8 years 6 months 7 days</t>
        </is>
      </c>
    </row>
    <row r="10">
      <c r="A10" s="4" t="inlineStr">
        <is>
          <t>Number of shares, options granted</t>
        </is>
      </c>
      <c r="B10" s="4" t="inlineStr">
        <is>
          <t xml:space="preserve"> </t>
        </is>
      </c>
      <c r="C10" s="5" t="n">
        <v>132975</v>
      </c>
      <c r="D10" s="4" t="inlineStr">
        <is>
          <t xml:space="preserve"> </t>
        </is>
      </c>
      <c r="E10" s="4" t="inlineStr">
        <is>
          <t xml:space="preserve"> </t>
        </is>
      </c>
    </row>
    <row r="11">
      <c r="A11" s="4" t="inlineStr">
        <is>
          <t>Weighted average exercise price, options granted</t>
        </is>
      </c>
      <c r="B11" s="4" t="inlineStr">
        <is>
          <t xml:space="preserve"> </t>
        </is>
      </c>
      <c r="C11" s="8" t="n">
        <v>5.1</v>
      </c>
      <c r="D11" s="4" t="inlineStr">
        <is>
          <t xml:space="preserve"> </t>
        </is>
      </c>
      <c r="E11" s="4" t="inlineStr">
        <is>
          <t xml:space="preserve"> </t>
        </is>
      </c>
    </row>
    <row r="12">
      <c r="A12" s="4" t="inlineStr">
        <is>
          <t>Number of shares, options expired</t>
        </is>
      </c>
      <c r="B12" s="4" t="inlineStr">
        <is>
          <t xml:space="preserve"> </t>
        </is>
      </c>
      <c r="C12" s="5" t="n">
        <v>-9386</v>
      </c>
      <c r="D12" s="4" t="inlineStr">
        <is>
          <t xml:space="preserve"> </t>
        </is>
      </c>
      <c r="E12" s="4" t="inlineStr">
        <is>
          <t xml:space="preserve"> </t>
        </is>
      </c>
    </row>
    <row r="13">
      <c r="A13" s="4" t="inlineStr">
        <is>
          <t>Weighted average exercise price, options expired</t>
        </is>
      </c>
      <c r="B13" s="4" t="inlineStr">
        <is>
          <t xml:space="preserve"> </t>
        </is>
      </c>
      <c r="C13" s="8" t="n">
        <v>935.9</v>
      </c>
      <c r="D13" s="4" t="inlineStr">
        <is>
          <t xml:space="preserve"> </t>
        </is>
      </c>
      <c r="E13" s="4" t="inlineStr">
        <is>
          <t xml:space="preserve"> </t>
        </is>
      </c>
    </row>
    <row r="14">
      <c r="A14" s="4" t="inlineStr">
        <is>
          <t>Number of shares, options forfeited</t>
        </is>
      </c>
      <c r="B14" s="5" t="n">
        <v>-191797</v>
      </c>
      <c r="C14" s="5" t="n">
        <v>-600</v>
      </c>
      <c r="D14" s="4" t="inlineStr">
        <is>
          <t xml:space="preserve"> </t>
        </is>
      </c>
      <c r="E14" s="4" t="inlineStr">
        <is>
          <t xml:space="preserve"> </t>
        </is>
      </c>
    </row>
    <row r="15">
      <c r="A15" s="4" t="inlineStr">
        <is>
          <t>Weighted average exercise price, options forfeited</t>
        </is>
      </c>
      <c r="B15" s="8" t="n">
        <v>34.02</v>
      </c>
      <c r="C15" s="8" t="n">
        <v>35.5</v>
      </c>
      <c r="D15" s="4" t="inlineStr">
        <is>
          <t xml:space="preserve"> </t>
        </is>
      </c>
      <c r="E15" s="4" t="inlineStr">
        <is>
          <t xml:space="preserve"> </t>
        </is>
      </c>
    </row>
    <row r="16">
      <c r="A16" s="4" t="inlineStr">
        <is>
          <t>Number of Shares, Options Outstanding at Ending</t>
        </is>
      </c>
      <c r="B16" s="5" t="n">
        <v>416215</v>
      </c>
      <c r="C16" s="5" t="n">
        <v>607175</v>
      </c>
      <c r="D16" s="5" t="n">
        <v>608012</v>
      </c>
      <c r="E16" s="5" t="n">
        <v>484186</v>
      </c>
    </row>
    <row r="17">
      <c r="A17" s="4" t="inlineStr">
        <is>
          <t>Range of Exercise price, Options Outstanding</t>
        </is>
      </c>
      <c r="B17" s="8" t="n">
        <v>35.5</v>
      </c>
      <c r="C17" s="8" t="n">
        <v>35.1</v>
      </c>
      <c r="D17" s="8" t="n">
        <v>35.02</v>
      </c>
      <c r="E17" s="8" t="n">
        <v>60.7</v>
      </c>
    </row>
    <row r="18">
      <c r="A18" s="4" t="inlineStr">
        <is>
          <t>Weighted- Average Remaining Contractual Life (in Years), Outstanding at Ending</t>
        </is>
      </c>
      <c r="B18" s="4" t="inlineStr">
        <is>
          <t>7 years 3 months 21 days</t>
        </is>
      </c>
      <c r="C18" s="4" t="inlineStr">
        <is>
          <t>8 years 3 months 29 days</t>
        </is>
      </c>
      <c r="D18" s="4" t="inlineStr">
        <is>
          <t xml:space="preserve"> </t>
        </is>
      </c>
      <c r="E18" s="4" t="inlineStr">
        <is>
          <t xml:space="preserve"> </t>
        </is>
      </c>
    </row>
    <row r="19">
      <c r="A19" s="4" t="inlineStr">
        <is>
          <t>Number of shares, options exercisable (vested)</t>
        </is>
      </c>
      <c r="B19" s="5" t="n">
        <v>330544</v>
      </c>
      <c r="C19" s="5" t="n">
        <v>266016</v>
      </c>
      <c r="D19" s="4" t="inlineStr">
        <is>
          <t xml:space="preserve"> </t>
        </is>
      </c>
      <c r="E19" s="4" t="inlineStr">
        <is>
          <t xml:space="preserve"> </t>
        </is>
      </c>
    </row>
    <row r="20">
      <c r="A20" s="4" t="inlineStr">
        <is>
          <t>Range of exercise price, options exercisable (vested)</t>
        </is>
      </c>
      <c r="B20" s="8" t="n">
        <v>42.38</v>
      </c>
      <c r="C20" s="8" t="n">
        <v>48.4</v>
      </c>
      <c r="D20" s="4" t="inlineStr">
        <is>
          <t xml:space="preserve"> </t>
        </is>
      </c>
      <c r="E20" s="4" t="inlineStr">
        <is>
          <t xml:space="preserve"> </t>
        </is>
      </c>
    </row>
    <row r="21">
      <c r="A21" s="4" t="inlineStr">
        <is>
          <t>Weighted- Average Remaining Contractual Life (in Years), Options Exercisable (vested)</t>
        </is>
      </c>
      <c r="B21" s="4" t="inlineStr">
        <is>
          <t>7 years 3 days</t>
        </is>
      </c>
      <c r="C21" s="4" t="inlineStr">
        <is>
          <t>7 years 9 months 3 days</t>
        </is>
      </c>
      <c r="D21" s="4" t="inlineStr">
        <is>
          <t xml:space="preserve"> </t>
        </is>
      </c>
      <c r="E21" s="4" t="inlineStr">
        <is>
          <t xml:space="preserve"> </t>
        </is>
      </c>
    </row>
    <row r="22">
      <c r="A22" s="4" t="inlineStr">
        <is>
          <t>Number of shares, options non-exercisable (non-vested)</t>
        </is>
      </c>
      <c r="B22" s="5" t="n">
        <v>85671</v>
      </c>
      <c r="C22" s="5" t="n">
        <v>341159</v>
      </c>
      <c r="D22" s="4" t="inlineStr">
        <is>
          <t xml:space="preserve"> </t>
        </is>
      </c>
      <c r="E22" s="4" t="inlineStr">
        <is>
          <t xml:space="preserve"> </t>
        </is>
      </c>
    </row>
    <row r="23">
      <c r="A23" s="4" t="inlineStr">
        <is>
          <t>Weighted average exercise price, options non-exercisable (non-vested)</t>
        </is>
      </c>
      <c r="B23" s="8" t="n">
        <v>8.970000000000001</v>
      </c>
      <c r="C23" s="8" t="n">
        <v>36.8</v>
      </c>
      <c r="D23" s="4" t="inlineStr">
        <is>
          <t xml:space="preserve"> </t>
        </is>
      </c>
      <c r="E23" s="4" t="inlineStr">
        <is>
          <t xml:space="preserve"> </t>
        </is>
      </c>
    </row>
    <row r="24">
      <c r="A24" s="4" t="inlineStr">
        <is>
          <t>Weighted- Average Remaining Contractual Life (in Years), Options Non-exercisable (non-vested)</t>
        </is>
      </c>
      <c r="B24" s="4" t="inlineStr">
        <is>
          <t>8 years 6 months 7 days</t>
        </is>
      </c>
      <c r="C24" s="4" t="inlineStr">
        <is>
          <t>8 years 9 months 25 days</t>
        </is>
      </c>
      <c r="D24" s="4" t="inlineStr">
        <is>
          <t xml:space="preserve"> </t>
        </is>
      </c>
      <c r="E24" s="4" t="inlineStr">
        <is>
          <t xml:space="preserve"> </t>
        </is>
      </c>
    </row>
    <row r="25">
      <c r="A25" s="4" t="inlineStr">
        <is>
          <t>Employees and Non-employee Service Provider [Member] | Minimum [Member]</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Range of Exercise price, Options Outstanding</t>
        </is>
      </c>
      <c r="B27" s="8" t="n">
        <v>5.14</v>
      </c>
      <c r="C27" s="8" t="n">
        <v>12.4</v>
      </c>
      <c r="D27" s="9" t="n">
        <v>12.4</v>
      </c>
      <c r="E27" s="4" t="inlineStr">
        <is>
          <t xml:space="preserve"> </t>
        </is>
      </c>
    </row>
    <row r="28">
      <c r="A28" s="4" t="inlineStr">
        <is>
          <t>Range of Exercise price, Options Forfeited</t>
        </is>
      </c>
      <c r="B28" s="9" t="n">
        <v>5.14</v>
      </c>
      <c r="C28" s="9" t="n">
        <v>12.4</v>
      </c>
      <c r="D28" s="4" t="inlineStr">
        <is>
          <t xml:space="preserve"> </t>
        </is>
      </c>
      <c r="E28" s="4" t="inlineStr">
        <is>
          <t xml:space="preserve"> </t>
        </is>
      </c>
    </row>
    <row r="29">
      <c r="A29" s="4" t="inlineStr">
        <is>
          <t>Range of Exercise price, Options Outstanding</t>
        </is>
      </c>
      <c r="B29" s="9" t="n">
        <v>5.14</v>
      </c>
      <c r="C29" s="9" t="n">
        <v>10.5</v>
      </c>
      <c r="D29" s="9" t="n">
        <v>5.14</v>
      </c>
      <c r="E29" s="9" t="n">
        <v>12.4</v>
      </c>
    </row>
    <row r="30">
      <c r="A30" s="4" t="inlineStr">
        <is>
          <t>Range of exercise price, options exercisable (vested)</t>
        </is>
      </c>
      <c r="B30" s="9" t="n">
        <v>5.14</v>
      </c>
      <c r="C30" s="9" t="n">
        <v>12.4</v>
      </c>
      <c r="D30" s="4" t="inlineStr">
        <is>
          <t xml:space="preserve"> </t>
        </is>
      </c>
      <c r="E30" s="4" t="inlineStr">
        <is>
          <t xml:space="preserve"> </t>
        </is>
      </c>
    </row>
    <row r="31">
      <c r="A31" s="4" t="inlineStr">
        <is>
          <t>Range of exercise price, options non-exercisable (non-vested)</t>
        </is>
      </c>
      <c r="B31" s="9" t="n">
        <v>5.14</v>
      </c>
      <c r="C31" s="9" t="n">
        <v>10.5</v>
      </c>
      <c r="D31" s="4" t="inlineStr">
        <is>
          <t xml:space="preserve"> </t>
        </is>
      </c>
      <c r="E31" s="4" t="inlineStr">
        <is>
          <t xml:space="preserve"> </t>
        </is>
      </c>
    </row>
    <row r="32">
      <c r="A32" s="4" t="inlineStr">
        <is>
          <t>Employees and Non-employee Service Provider [Member] | Maximum [Member]</t>
        </is>
      </c>
      <c r="B32" s="4" t="inlineStr">
        <is>
          <t xml:space="preserve"> </t>
        </is>
      </c>
      <c r="C32" s="4" t="inlineStr">
        <is>
          <t xml:space="preserve"> </t>
        </is>
      </c>
      <c r="D32" s="4" t="inlineStr">
        <is>
          <t xml:space="preserve"> </t>
        </is>
      </c>
      <c r="E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row>
    <row r="34">
      <c r="A34" s="4" t="inlineStr">
        <is>
          <t>Range of Exercise price, Options Outstanding</t>
        </is>
      </c>
      <c r="B34" s="9" t="n">
        <v>51.3</v>
      </c>
      <c r="C34" s="9" t="n">
        <v>14657.5</v>
      </c>
      <c r="D34" s="9" t="n">
        <v>14657.5</v>
      </c>
      <c r="E34" s="4" t="inlineStr">
        <is>
          <t xml:space="preserve"> </t>
        </is>
      </c>
    </row>
    <row r="35">
      <c r="A35" s="4" t="inlineStr">
        <is>
          <t>Range of Exercise price, Options Forfeited</t>
        </is>
      </c>
      <c r="B35" s="9" t="n">
        <v>51.3</v>
      </c>
      <c r="C35" s="9" t="n">
        <v>49.7</v>
      </c>
      <c r="D35" s="4" t="inlineStr">
        <is>
          <t xml:space="preserve"> </t>
        </is>
      </c>
      <c r="E35" s="4" t="inlineStr">
        <is>
          <t xml:space="preserve"> </t>
        </is>
      </c>
    </row>
    <row r="36">
      <c r="A36" s="4" t="inlineStr">
        <is>
          <t>Range of Exercise price, Options Outstanding</t>
        </is>
      </c>
      <c r="B36" s="9" t="n">
        <v>51.3</v>
      </c>
      <c r="C36" s="9" t="n">
        <v>51.3</v>
      </c>
      <c r="D36" s="8" t="n">
        <v>51.3</v>
      </c>
      <c r="E36" s="8" t="n">
        <v>14657.5</v>
      </c>
    </row>
    <row r="37">
      <c r="A37" s="4" t="inlineStr">
        <is>
          <t>Range of exercise price, options exercisable (vested)</t>
        </is>
      </c>
      <c r="B37" s="9" t="n">
        <v>51.3</v>
      </c>
      <c r="C37" s="9" t="n">
        <v>51.3</v>
      </c>
      <c r="D37" s="4" t="inlineStr">
        <is>
          <t xml:space="preserve"> </t>
        </is>
      </c>
      <c r="E37" s="4" t="inlineStr">
        <is>
          <t xml:space="preserve"> </t>
        </is>
      </c>
    </row>
    <row r="38">
      <c r="A38" s="4" t="inlineStr">
        <is>
          <t>Range of exercise price, options non-exercisable (non-vested)</t>
        </is>
      </c>
      <c r="B38" s="8" t="n">
        <v>35.2</v>
      </c>
      <c r="C38" s="8" t="n">
        <v>51.3</v>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 USED IN BLACK-SCHOLES OPTION-PRICING METHOD (Details) - $ / shares</t>
        </is>
      </c>
      <c r="B1" s="2" t="inlineStr">
        <is>
          <t>9 Months Ended</t>
        </is>
      </c>
    </row>
    <row r="2">
      <c r="B2" s="2" t="inlineStr">
        <is>
          <t>Sep. 30, 2023</t>
        </is>
      </c>
      <c r="C2" s="2" t="inlineStr">
        <is>
          <t>Sep. 30, 2022</t>
        </is>
      </c>
    </row>
    <row r="3">
      <c r="A3" s="4" t="inlineStr">
        <is>
          <t>Expected dividend yield</t>
        </is>
      </c>
      <c r="B3" s="14" t="n">
        <v>0</v>
      </c>
      <c r="C3" s="14" t="n">
        <v>0</v>
      </c>
    </row>
    <row r="4">
      <c r="A4" s="4" t="inlineStr">
        <is>
          <t>Expected stock-price volatility</t>
        </is>
      </c>
      <c r="B4" s="4" t="inlineStr">
        <is>
          <t xml:space="preserve"> </t>
        </is>
      </c>
      <c r="C4" s="14" t="n">
        <v>1.03</v>
      </c>
    </row>
    <row r="5">
      <c r="A5" s="4" t="inlineStr">
        <is>
          <t>Risk-free interest rate, minimum</t>
        </is>
      </c>
      <c r="B5" s="4" t="inlineStr">
        <is>
          <t xml:space="preserve"> </t>
        </is>
      </c>
      <c r="C5" s="4" t="inlineStr">
        <is>
          <t xml:space="preserve"> </t>
        </is>
      </c>
    </row>
    <row r="6">
      <c r="A6" s="4" t="inlineStr">
        <is>
          <t>Expected average term of options (in years)</t>
        </is>
      </c>
      <c r="B6" s="4" t="inlineStr">
        <is>
          <t xml:space="preserve"> </t>
        </is>
      </c>
      <c r="C6" s="4" t="inlineStr">
        <is>
          <t>6 years</t>
        </is>
      </c>
    </row>
    <row r="7">
      <c r="A7" s="4" t="inlineStr">
        <is>
          <t>Share price</t>
        </is>
      </c>
      <c r="B7" s="4" t="inlineStr">
        <is>
          <t xml:space="preserve"> </t>
        </is>
      </c>
      <c r="C7" s="8" t="n">
        <v>0.52</v>
      </c>
    </row>
    <row r="8">
      <c r="A8" s="4" t="inlineStr">
        <is>
          <t>Minimum [Member]</t>
        </is>
      </c>
      <c r="B8" s="4" t="inlineStr">
        <is>
          <t xml:space="preserve"> </t>
        </is>
      </c>
      <c r="C8" s="4" t="inlineStr">
        <is>
          <t xml:space="preserve"> </t>
        </is>
      </c>
    </row>
    <row r="9">
      <c r="A9" s="4" t="inlineStr">
        <is>
          <t>Risk-free interest rate, minimum</t>
        </is>
      </c>
      <c r="B9" s="4" t="inlineStr">
        <is>
          <t xml:space="preserve"> </t>
        </is>
      </c>
      <c r="C9" s="10" t="n">
        <v>0.0158</v>
      </c>
    </row>
    <row r="10">
      <c r="A10" s="4" t="inlineStr">
        <is>
          <t>Maximum [Member]</t>
        </is>
      </c>
      <c r="B10" s="4" t="inlineStr">
        <is>
          <t xml:space="preserve"> </t>
        </is>
      </c>
      <c r="C10" s="4" t="inlineStr">
        <is>
          <t xml:space="preserve"> </t>
        </is>
      </c>
    </row>
    <row r="11">
      <c r="A11" s="4" t="inlineStr">
        <is>
          <t>Risk-free interest rate, minimum</t>
        </is>
      </c>
      <c r="B11" s="4" t="inlineStr">
        <is>
          <t xml:space="preserve"> </t>
        </is>
      </c>
      <c r="C11" s="10" t="n">
        <v>0.0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HARE-BASED COMPENSATION EXPENSE (Details) - USD ($)</t>
        </is>
      </c>
      <c r="B1" s="2" t="inlineStr">
        <is>
          <t>9 Months Ended</t>
        </is>
      </c>
    </row>
    <row r="2">
      <c r="B2" s="2" t="inlineStr">
        <is>
          <t>Sep. 30, 2023</t>
        </is>
      </c>
      <c r="C2" s="2" t="inlineStr">
        <is>
          <t>Sep. 30, 2022</t>
        </is>
      </c>
    </row>
    <row r="3">
      <c r="A3" s="4" t="inlineStr">
        <is>
          <t>Total</t>
        </is>
      </c>
      <c r="B3" s="6" t="n">
        <v>1022039</v>
      </c>
      <c r="C3" s="6" t="n">
        <v>4099952</v>
      </c>
    </row>
    <row r="4">
      <c r="A4" s="4" t="inlineStr">
        <is>
          <t>General and Administrative Expense [Member]</t>
        </is>
      </c>
      <c r="B4" s="4" t="inlineStr">
        <is>
          <t xml:space="preserve"> </t>
        </is>
      </c>
      <c r="C4" s="4" t="inlineStr">
        <is>
          <t xml:space="preserve"> </t>
        </is>
      </c>
    </row>
    <row r="5">
      <c r="A5" s="4" t="inlineStr">
        <is>
          <t>Total</t>
        </is>
      </c>
      <c r="B5" s="5" t="n">
        <v>881365</v>
      </c>
      <c r="C5" s="5" t="n">
        <v>3522108</v>
      </c>
    </row>
    <row r="6">
      <c r="A6" s="4" t="inlineStr">
        <is>
          <t>Research and Development Expense [Member]</t>
        </is>
      </c>
      <c r="B6" s="4" t="inlineStr">
        <is>
          <t xml:space="preserve"> </t>
        </is>
      </c>
      <c r="C6" s="4" t="inlineStr">
        <is>
          <t xml:space="preserve"> </t>
        </is>
      </c>
    </row>
    <row r="7">
      <c r="A7" s="4" t="inlineStr">
        <is>
          <t>Total</t>
        </is>
      </c>
      <c r="B7" s="6" t="n">
        <v>140674</v>
      </c>
      <c r="C7" s="6" t="n">
        <v>577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6" t="n">
        <v>35290</v>
      </c>
      <c r="C2" s="6" t="n">
        <v>101274073</v>
      </c>
      <c r="D2" s="4" t="inlineStr">
        <is>
          <t xml:space="preserve"> </t>
        </is>
      </c>
      <c r="E2" s="6" t="n">
        <v>-84744629</v>
      </c>
      <c r="F2" s="6" t="n">
        <v>16564734</v>
      </c>
      <c r="G2" s="4" t="inlineStr">
        <is>
          <t xml:space="preserve"> </t>
        </is>
      </c>
      <c r="H2" s="6" t="n">
        <v>16564734</v>
      </c>
    </row>
    <row r="3">
      <c r="A3" s="4" t="inlineStr">
        <is>
          <t>Balance, shares at Dec. 31, 2021</t>
        </is>
      </c>
      <c r="B3" s="5" t="n">
        <v>35290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5" t="n">
        <v>1267166</v>
      </c>
      <c r="D4" s="4" t="inlineStr">
        <is>
          <t xml:space="preserve"> </t>
        </is>
      </c>
      <c r="E4" s="4" t="inlineStr">
        <is>
          <t xml:space="preserve"> </t>
        </is>
      </c>
      <c r="F4" s="5" t="n">
        <v>1267166</v>
      </c>
      <c r="G4" s="4" t="inlineStr">
        <is>
          <t xml:space="preserve"> </t>
        </is>
      </c>
      <c r="H4" s="5" t="n">
        <v>1267166</v>
      </c>
    </row>
    <row r="5">
      <c r="A5" s="4" t="inlineStr">
        <is>
          <t>Net loss</t>
        </is>
      </c>
      <c r="B5" s="4" t="inlineStr">
        <is>
          <t xml:space="preserve"> </t>
        </is>
      </c>
      <c r="C5" s="4" t="inlineStr">
        <is>
          <t xml:space="preserve"> </t>
        </is>
      </c>
      <c r="D5" s="4" t="inlineStr">
        <is>
          <t xml:space="preserve"> </t>
        </is>
      </c>
      <c r="E5" s="5" t="n">
        <v>-4319787</v>
      </c>
      <c r="F5" s="5" t="n">
        <v>-4319787</v>
      </c>
      <c r="G5" s="4" t="inlineStr">
        <is>
          <t xml:space="preserve"> </t>
        </is>
      </c>
      <c r="H5" s="5" t="n">
        <v>-4319787</v>
      </c>
    </row>
    <row r="6">
      <c r="A6" s="4" t="inlineStr">
        <is>
          <t>Stock issued upon exercise of warrants</t>
        </is>
      </c>
      <c r="B6" s="6" t="n">
        <v>5</v>
      </c>
      <c r="C6" s="5" t="n">
        <v>4711</v>
      </c>
      <c r="D6" s="4" t="inlineStr">
        <is>
          <t xml:space="preserve"> </t>
        </is>
      </c>
      <c r="E6" s="4" t="inlineStr">
        <is>
          <t xml:space="preserve"> </t>
        </is>
      </c>
      <c r="F6" s="5" t="n">
        <v>4716</v>
      </c>
      <c r="G6" s="4" t="inlineStr">
        <is>
          <t xml:space="preserve"> </t>
        </is>
      </c>
      <c r="H6" s="5" t="n">
        <v>4716</v>
      </c>
    </row>
    <row r="7">
      <c r="A7" s="4" t="inlineStr">
        <is>
          <t>Stock issued upon exercise of warrants, shares</t>
        </is>
      </c>
      <c r="B7" s="5" t="n">
        <v>5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2</t>
        </is>
      </c>
      <c r="B8" s="6" t="n">
        <v>35295</v>
      </c>
      <c r="C8" s="5" t="n">
        <v>102545950</v>
      </c>
      <c r="D8" s="4" t="inlineStr">
        <is>
          <t xml:space="preserve"> </t>
        </is>
      </c>
      <c r="E8" s="5" t="n">
        <v>-89064416</v>
      </c>
      <c r="F8" s="5" t="n">
        <v>13516829</v>
      </c>
      <c r="G8" s="4" t="inlineStr">
        <is>
          <t xml:space="preserve"> </t>
        </is>
      </c>
      <c r="H8" s="5" t="n">
        <v>13516829</v>
      </c>
    </row>
    <row r="9">
      <c r="A9" s="4" t="inlineStr">
        <is>
          <t>Balance, shares at Mar. 31, 2022</t>
        </is>
      </c>
      <c r="B9" s="5" t="n">
        <v>35295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1</t>
        </is>
      </c>
      <c r="B10" s="6" t="n">
        <v>35290</v>
      </c>
      <c r="C10" s="5" t="n">
        <v>101274073</v>
      </c>
      <c r="D10" s="4" t="inlineStr">
        <is>
          <t xml:space="preserve"> </t>
        </is>
      </c>
      <c r="E10" s="5" t="n">
        <v>-84744629</v>
      </c>
      <c r="F10" s="5" t="n">
        <v>16564734</v>
      </c>
      <c r="G10" s="4" t="inlineStr">
        <is>
          <t xml:space="preserve"> </t>
        </is>
      </c>
      <c r="H10" s="5" t="n">
        <v>16564734</v>
      </c>
    </row>
    <row r="11">
      <c r="A11" s="4" t="inlineStr">
        <is>
          <t>Balance, shares at Dec. 31, 2021</t>
        </is>
      </c>
      <c r="B11" s="5" t="n">
        <v>3529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503183</v>
      </c>
    </row>
    <row r="13">
      <c r="A13" s="4" t="inlineStr">
        <is>
          <t>Balance at Sep. 30, 2022</t>
        </is>
      </c>
      <c r="B13" s="6" t="n">
        <v>42110</v>
      </c>
      <c r="C13" s="5" t="n">
        <v>108967248</v>
      </c>
      <c r="D13" s="5" t="n">
        <v>154063</v>
      </c>
      <c r="E13" s="5" t="n">
        <v>-97012929</v>
      </c>
      <c r="F13" s="5" t="n">
        <v>12150492</v>
      </c>
      <c r="G13" s="5" t="n">
        <v>3765117</v>
      </c>
      <c r="H13" s="5" t="n">
        <v>15915609</v>
      </c>
    </row>
    <row r="14">
      <c r="A14" s="4" t="inlineStr">
        <is>
          <t>Balance, shares at Sep. 30, 2022</t>
        </is>
      </c>
      <c r="B14" s="5" t="n">
        <v>4211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2</t>
        </is>
      </c>
      <c r="B15" s="6" t="n">
        <v>35295</v>
      </c>
      <c r="C15" s="5" t="n">
        <v>102545950</v>
      </c>
      <c r="D15" s="4" t="inlineStr">
        <is>
          <t xml:space="preserve"> </t>
        </is>
      </c>
      <c r="E15" s="5" t="n">
        <v>-89064416</v>
      </c>
      <c r="F15" s="5" t="n">
        <v>13516829</v>
      </c>
      <c r="G15" s="4" t="inlineStr">
        <is>
          <t xml:space="preserve"> </t>
        </is>
      </c>
      <c r="H15" s="5" t="n">
        <v>13516829</v>
      </c>
    </row>
    <row r="16">
      <c r="A16" s="4" t="inlineStr">
        <is>
          <t>Balance, shares at Mar. 31, 2022</t>
        </is>
      </c>
      <c r="B16" s="5" t="n">
        <v>35295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5" t="n">
        <v>1423282</v>
      </c>
      <c r="D17" s="4" t="inlineStr">
        <is>
          <t xml:space="preserve"> </t>
        </is>
      </c>
      <c r="E17" s="4" t="inlineStr">
        <is>
          <t xml:space="preserve"> </t>
        </is>
      </c>
      <c r="F17" s="5" t="n">
        <v>1423282</v>
      </c>
      <c r="G17" s="4" t="inlineStr">
        <is>
          <t xml:space="preserve"> </t>
        </is>
      </c>
      <c r="H17" s="5" t="n">
        <v>1423282</v>
      </c>
    </row>
    <row r="18">
      <c r="A18" s="4" t="inlineStr">
        <is>
          <t>Foreign currency translation adjustment</t>
        </is>
      </c>
      <c r="B18" s="4" t="inlineStr">
        <is>
          <t xml:space="preserve"> </t>
        </is>
      </c>
      <c r="C18" s="4" t="inlineStr">
        <is>
          <t xml:space="preserve"> </t>
        </is>
      </c>
      <c r="D18" s="5" t="n">
        <v>65540</v>
      </c>
      <c r="E18" s="4" t="inlineStr">
        <is>
          <t xml:space="preserve"> </t>
        </is>
      </c>
      <c r="F18" s="5" t="n">
        <v>65540</v>
      </c>
      <c r="G18" s="4" t="inlineStr">
        <is>
          <t xml:space="preserve"> </t>
        </is>
      </c>
      <c r="H18" s="5" t="n">
        <v>65540</v>
      </c>
    </row>
    <row r="19">
      <c r="A19" s="4" t="inlineStr">
        <is>
          <t>Net loss</t>
        </is>
      </c>
      <c r="B19" s="4" t="inlineStr">
        <is>
          <t xml:space="preserve"> </t>
        </is>
      </c>
      <c r="C19" s="4" t="inlineStr">
        <is>
          <t xml:space="preserve"> </t>
        </is>
      </c>
      <c r="D19" s="4" t="inlineStr">
        <is>
          <t xml:space="preserve"> </t>
        </is>
      </c>
      <c r="E19" s="5" t="n">
        <v>-4123404</v>
      </c>
      <c r="F19" s="5" t="n">
        <v>-4123404</v>
      </c>
      <c r="G19" s="5" t="n">
        <v>-4116</v>
      </c>
      <c r="H19" s="5" t="n">
        <v>-4127520</v>
      </c>
    </row>
    <row r="20">
      <c r="A20" s="4" t="inlineStr">
        <is>
          <t>Common stock issued for business acquisition</t>
        </is>
      </c>
      <c r="B20" s="6" t="n">
        <v>3500</v>
      </c>
      <c r="C20" s="5" t="n">
        <v>1841000</v>
      </c>
      <c r="D20" s="4" t="inlineStr">
        <is>
          <t xml:space="preserve"> </t>
        </is>
      </c>
      <c r="E20" s="4" t="inlineStr">
        <is>
          <t xml:space="preserve"> </t>
        </is>
      </c>
      <c r="F20" s="5" t="n">
        <v>1844500</v>
      </c>
      <c r="G20" s="4" t="inlineStr">
        <is>
          <t xml:space="preserve"> </t>
        </is>
      </c>
      <c r="H20" s="5" t="n">
        <v>1844500</v>
      </c>
    </row>
    <row r="21">
      <c r="A21" s="4" t="inlineStr">
        <is>
          <t>Common stock issued for business acquisition, shares</t>
        </is>
      </c>
      <c r="B21" s="5"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unded warrants issued for business acquisition</t>
        </is>
      </c>
      <c r="B22" s="4" t="inlineStr">
        <is>
          <t xml:space="preserve"> </t>
        </is>
      </c>
      <c r="C22" s="5" t="n">
        <v>1746816</v>
      </c>
      <c r="D22" s="4" t="inlineStr">
        <is>
          <t xml:space="preserve"> </t>
        </is>
      </c>
      <c r="E22" s="4" t="inlineStr">
        <is>
          <t xml:space="preserve"> </t>
        </is>
      </c>
      <c r="F22" s="5" t="n">
        <v>1746816</v>
      </c>
      <c r="G22" s="4" t="inlineStr">
        <is>
          <t xml:space="preserve"> </t>
        </is>
      </c>
      <c r="H22" s="5" t="n">
        <v>1746816</v>
      </c>
    </row>
    <row r="23">
      <c r="A23" s="4" t="inlineStr">
        <is>
          <t>Estimated fair value of noncontrolling interest related to 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4000000</v>
      </c>
      <c r="H23" s="5" t="n">
        <v>4000000</v>
      </c>
    </row>
    <row r="24">
      <c r="A24" s="4" t="inlineStr">
        <is>
          <t>Fair value of warrant modification for business acquisition</t>
        </is>
      </c>
      <c r="B24" s="4" t="inlineStr">
        <is>
          <t xml:space="preserve"> </t>
        </is>
      </c>
      <c r="C24" s="5" t="n">
        <v>696</v>
      </c>
      <c r="D24" s="4" t="inlineStr">
        <is>
          <t xml:space="preserve"> </t>
        </is>
      </c>
      <c r="E24" s="4" t="inlineStr">
        <is>
          <t xml:space="preserve"> </t>
        </is>
      </c>
      <c r="F24" s="5" t="n">
        <v>696</v>
      </c>
      <c r="G24" s="4" t="inlineStr">
        <is>
          <t xml:space="preserve"> </t>
        </is>
      </c>
      <c r="H24" s="5" t="n">
        <v>696</v>
      </c>
    </row>
    <row r="25">
      <c r="A25" s="4" t="inlineStr">
        <is>
          <t>Balance at Jun. 30, 2022</t>
        </is>
      </c>
      <c r="B25" s="6" t="n">
        <v>38795</v>
      </c>
      <c r="C25" s="5" t="n">
        <v>107557744</v>
      </c>
      <c r="D25" s="5" t="n">
        <v>65540</v>
      </c>
      <c r="E25" s="5" t="n">
        <v>-93187820</v>
      </c>
      <c r="F25" s="5" t="n">
        <v>14474259</v>
      </c>
      <c r="G25" s="5" t="n">
        <v>3995884</v>
      </c>
      <c r="H25" s="5" t="n">
        <v>18470143</v>
      </c>
    </row>
    <row r="26">
      <c r="A26" s="4" t="inlineStr">
        <is>
          <t>Balance, shares at Jun. 30, 2022</t>
        </is>
      </c>
      <c r="B26" s="5" t="n">
        <v>38795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1409504</v>
      </c>
      <c r="D27" s="4" t="inlineStr">
        <is>
          <t xml:space="preserve"> </t>
        </is>
      </c>
      <c r="E27" s="4" t="inlineStr">
        <is>
          <t xml:space="preserve"> </t>
        </is>
      </c>
      <c r="F27" s="5" t="n">
        <v>1409504</v>
      </c>
      <c r="G27" s="4" t="inlineStr">
        <is>
          <t xml:space="preserve"> </t>
        </is>
      </c>
      <c r="H27" s="5" t="n">
        <v>1409504</v>
      </c>
    </row>
    <row r="28">
      <c r="A28" s="4" t="inlineStr">
        <is>
          <t>Foreign currency translation adjustment</t>
        </is>
      </c>
      <c r="B28" s="4" t="inlineStr">
        <is>
          <t xml:space="preserve"> </t>
        </is>
      </c>
      <c r="C28" s="4" t="inlineStr">
        <is>
          <t xml:space="preserve"> </t>
        </is>
      </c>
      <c r="D28" s="5" t="n">
        <v>88523</v>
      </c>
      <c r="E28" s="4" t="inlineStr">
        <is>
          <t xml:space="preserve"> </t>
        </is>
      </c>
      <c r="F28" s="5" t="n">
        <v>88523</v>
      </c>
      <c r="G28" s="4" t="inlineStr">
        <is>
          <t xml:space="preserve"> </t>
        </is>
      </c>
      <c r="H28" s="5" t="n">
        <v>88523</v>
      </c>
    </row>
    <row r="29">
      <c r="A29" s="4" t="inlineStr">
        <is>
          <t>Net loss</t>
        </is>
      </c>
      <c r="B29" s="4" t="inlineStr">
        <is>
          <t xml:space="preserve"> </t>
        </is>
      </c>
      <c r="C29" s="4" t="inlineStr">
        <is>
          <t xml:space="preserve"> </t>
        </is>
      </c>
      <c r="D29" s="4" t="inlineStr">
        <is>
          <t xml:space="preserve"> </t>
        </is>
      </c>
      <c r="E29" s="5" t="n">
        <v>-3825109</v>
      </c>
      <c r="F29" s="5" t="n">
        <v>-3825109</v>
      </c>
      <c r="G29" s="5" t="n">
        <v>-230767</v>
      </c>
      <c r="H29" s="5" t="n">
        <v>-4055876</v>
      </c>
    </row>
    <row r="30">
      <c r="A30" s="4" t="inlineStr">
        <is>
          <t>Stock issued upon exercise of warrants</t>
        </is>
      </c>
      <c r="B30" s="6" t="n">
        <v>3315</v>
      </c>
      <c r="C30" s="4" t="inlineStr">
        <is>
          <t xml:space="preserve"> </t>
        </is>
      </c>
      <c r="D30" s="4" t="inlineStr">
        <is>
          <t xml:space="preserve"> </t>
        </is>
      </c>
      <c r="E30" s="4" t="inlineStr">
        <is>
          <t xml:space="preserve"> </t>
        </is>
      </c>
      <c r="F30" s="5" t="n">
        <v>3315</v>
      </c>
      <c r="G30" s="4" t="inlineStr">
        <is>
          <t xml:space="preserve"> </t>
        </is>
      </c>
      <c r="H30" s="5" t="n">
        <v>3315</v>
      </c>
    </row>
    <row r="31">
      <c r="A31" s="4" t="inlineStr">
        <is>
          <t>Stock issued upon exercise of warrants, shares</t>
        </is>
      </c>
      <c r="B31" s="5" t="n">
        <v>3314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Sep. 30, 2022</t>
        </is>
      </c>
      <c r="B32" s="6" t="n">
        <v>42110</v>
      </c>
      <c r="C32" s="5" t="n">
        <v>108967248</v>
      </c>
      <c r="D32" s="5" t="n">
        <v>154063</v>
      </c>
      <c r="E32" s="5" t="n">
        <v>-97012929</v>
      </c>
      <c r="F32" s="5" t="n">
        <v>12150492</v>
      </c>
      <c r="G32" s="5" t="n">
        <v>3765117</v>
      </c>
      <c r="H32" s="5" t="n">
        <v>15915609</v>
      </c>
    </row>
    <row r="33">
      <c r="A33" s="4" t="inlineStr">
        <is>
          <t>Balance, shares at Sep. 30, 2022</t>
        </is>
      </c>
      <c r="B33" s="5" t="n">
        <v>42110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6" t="n">
        <v>42110</v>
      </c>
      <c r="C34" s="5" t="n">
        <v>110528050</v>
      </c>
      <c r="D34" s="5" t="n">
        <v>50721</v>
      </c>
      <c r="E34" s="5" t="n">
        <v>-103385172</v>
      </c>
      <c r="F34" s="5" t="n">
        <v>7235709</v>
      </c>
      <c r="G34" s="5" t="n">
        <v>1530881</v>
      </c>
      <c r="H34" s="5" t="n">
        <v>8766590</v>
      </c>
    </row>
    <row r="35">
      <c r="A35" s="4" t="inlineStr">
        <is>
          <t>Balance, shares at Dec. 31, 2022</t>
        </is>
      </c>
      <c r="B35" s="5" t="n">
        <v>42107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oluntary conversion of convertible debt into common stock</t>
        </is>
      </c>
      <c r="B36" s="6" t="n">
        <v>842</v>
      </c>
      <c r="C36" s="5" t="n">
        <v>1111740</v>
      </c>
      <c r="D36" s="4" t="inlineStr">
        <is>
          <t xml:space="preserve"> </t>
        </is>
      </c>
      <c r="E36" s="4" t="inlineStr">
        <is>
          <t xml:space="preserve"> </t>
        </is>
      </c>
      <c r="F36" s="5" t="n">
        <v>1112582</v>
      </c>
      <c r="G36" s="4" t="inlineStr">
        <is>
          <t xml:space="preserve"> </t>
        </is>
      </c>
      <c r="H36" s="5" t="n">
        <v>1112582</v>
      </c>
    </row>
    <row r="37">
      <c r="A37" s="4" t="inlineStr">
        <is>
          <t>Voluntary conversion of convertible debt into common stock, shares</t>
        </is>
      </c>
      <c r="B37" s="5" t="n">
        <v>8417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t>
        </is>
      </c>
      <c r="B38" s="4" t="inlineStr">
        <is>
          <t xml:space="preserve"> </t>
        </is>
      </c>
      <c r="C38" s="5" t="n">
        <v>247657</v>
      </c>
      <c r="D38" s="4" t="inlineStr">
        <is>
          <t xml:space="preserve"> </t>
        </is>
      </c>
      <c r="E38" s="4" t="inlineStr">
        <is>
          <t xml:space="preserve"> </t>
        </is>
      </c>
      <c r="F38" s="5" t="n">
        <v>247657</v>
      </c>
      <c r="G38" s="5" t="n">
        <v>4569</v>
      </c>
      <c r="H38" s="5" t="n">
        <v>252226</v>
      </c>
    </row>
    <row r="39">
      <c r="A39" s="4" t="inlineStr">
        <is>
          <t>Foreign currency translation adjustment</t>
        </is>
      </c>
      <c r="B39" s="4" t="inlineStr">
        <is>
          <t xml:space="preserve"> </t>
        </is>
      </c>
      <c r="C39" s="4" t="inlineStr">
        <is>
          <t xml:space="preserve"> </t>
        </is>
      </c>
      <c r="D39" s="5" t="n">
        <v>119723</v>
      </c>
      <c r="E39" s="4" t="inlineStr">
        <is>
          <t xml:space="preserve"> </t>
        </is>
      </c>
      <c r="F39" s="5" t="n">
        <v>119723</v>
      </c>
      <c r="G39" s="5" t="n">
        <v>56497</v>
      </c>
      <c r="H39" s="5" t="n">
        <v>176220</v>
      </c>
    </row>
    <row r="40">
      <c r="A40" s="4" t="inlineStr">
        <is>
          <t>Net loss</t>
        </is>
      </c>
      <c r="B40" s="4" t="inlineStr">
        <is>
          <t xml:space="preserve"> </t>
        </is>
      </c>
      <c r="C40" s="4" t="inlineStr">
        <is>
          <t xml:space="preserve"> </t>
        </is>
      </c>
      <c r="D40" s="4" t="inlineStr">
        <is>
          <t xml:space="preserve"> </t>
        </is>
      </c>
      <c r="E40" s="5" t="n">
        <v>-3846221</v>
      </c>
      <c r="F40" s="5" t="n">
        <v>-3846221</v>
      </c>
      <c r="G40" s="5" t="n">
        <v>-261028</v>
      </c>
      <c r="H40" s="5" t="n">
        <v>-4107249</v>
      </c>
    </row>
    <row r="41">
      <c r="A41" s="4" t="inlineStr">
        <is>
          <t>Balance at Mar. 31, 2023</t>
        </is>
      </c>
      <c r="B41" s="6" t="n">
        <v>42952</v>
      </c>
      <c r="C41" s="5" t="n">
        <v>111887447</v>
      </c>
      <c r="D41" s="5" t="n">
        <v>170444</v>
      </c>
      <c r="E41" s="5" t="n">
        <v>-107231393</v>
      </c>
      <c r="F41" s="5" t="n">
        <v>4869450</v>
      </c>
      <c r="G41" s="5" t="n">
        <v>1330919</v>
      </c>
      <c r="H41" s="5" t="n">
        <v>6200369</v>
      </c>
    </row>
    <row r="42">
      <c r="A42" s="4" t="inlineStr">
        <is>
          <t>Balance, shares at Mar. 31, 2023</t>
        </is>
      </c>
      <c r="B42" s="5" t="n">
        <v>50524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2</t>
        </is>
      </c>
      <c r="B43" s="6" t="n">
        <v>42110</v>
      </c>
      <c r="C43" s="5" t="n">
        <v>110528050</v>
      </c>
      <c r="D43" s="5" t="n">
        <v>50721</v>
      </c>
      <c r="E43" s="5" t="n">
        <v>-103385172</v>
      </c>
      <c r="F43" s="5" t="n">
        <v>7235709</v>
      </c>
      <c r="G43" s="5" t="n">
        <v>1530881</v>
      </c>
      <c r="H43" s="5" t="n">
        <v>8766590</v>
      </c>
    </row>
    <row r="44">
      <c r="A44" s="4" t="inlineStr">
        <is>
          <t>Balance, shares at Dec. 31, 2022</t>
        </is>
      </c>
      <c r="B44" s="5" t="n">
        <v>42107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310001</v>
      </c>
    </row>
    <row r="46">
      <c r="A46" s="4" t="inlineStr">
        <is>
          <t>Balance at Sep. 30, 2023</t>
        </is>
      </c>
      <c r="B46" s="6" t="n">
        <v>42952</v>
      </c>
      <c r="C46" s="5" t="n">
        <v>112668631</v>
      </c>
      <c r="D46" s="4" t="inlineStr">
        <is>
          <t xml:space="preserve"> </t>
        </is>
      </c>
      <c r="E46" s="5" t="n">
        <v>-114352135</v>
      </c>
      <c r="F46" s="5" t="n">
        <v>-1640552</v>
      </c>
      <c r="G46" s="4" t="inlineStr">
        <is>
          <t xml:space="preserve"> </t>
        </is>
      </c>
      <c r="H46" s="5" t="n">
        <v>-1640552</v>
      </c>
    </row>
    <row r="47">
      <c r="A47" s="4" t="inlineStr">
        <is>
          <t>Balance, shares at Sep. 30, 2023</t>
        </is>
      </c>
      <c r="B47" s="5" t="n">
        <v>50524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Mar. 31, 2023</t>
        </is>
      </c>
      <c r="B48" s="6" t="n">
        <v>42952</v>
      </c>
      <c r="C48" s="5" t="n">
        <v>111887447</v>
      </c>
      <c r="D48" s="5" t="n">
        <v>170444</v>
      </c>
      <c r="E48" s="5" t="n">
        <v>-107231393</v>
      </c>
      <c r="F48" s="5" t="n">
        <v>4869450</v>
      </c>
      <c r="G48" s="5" t="n">
        <v>1330919</v>
      </c>
      <c r="H48" s="5" t="n">
        <v>6200369</v>
      </c>
    </row>
    <row r="49">
      <c r="A49" s="4" t="inlineStr">
        <is>
          <t>Balance, shares at Mar. 31, 2023</t>
        </is>
      </c>
      <c r="B49" s="5" t="n">
        <v>50524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t>
        </is>
      </c>
      <c r="B50" s="4" t="inlineStr">
        <is>
          <t xml:space="preserve"> </t>
        </is>
      </c>
      <c r="C50" s="5" t="n">
        <v>667383</v>
      </c>
      <c r="D50" s="4" t="inlineStr">
        <is>
          <t xml:space="preserve"> </t>
        </is>
      </c>
      <c r="E50" s="4" t="inlineStr">
        <is>
          <t xml:space="preserve"> </t>
        </is>
      </c>
      <c r="F50" s="5" t="n">
        <v>667383</v>
      </c>
      <c r="G50" s="5" t="n">
        <v>4728</v>
      </c>
      <c r="H50" s="5" t="n">
        <v>672111</v>
      </c>
    </row>
    <row r="51">
      <c r="A51" s="4" t="inlineStr">
        <is>
          <t>Foreign currency translation adjustment</t>
        </is>
      </c>
      <c r="B51" s="4" t="inlineStr">
        <is>
          <t xml:space="preserve"> </t>
        </is>
      </c>
      <c r="C51" s="4" t="inlineStr">
        <is>
          <t xml:space="preserve"> </t>
        </is>
      </c>
      <c r="D51" s="5" t="n">
        <v>-38553</v>
      </c>
      <c r="E51" s="4" t="inlineStr">
        <is>
          <t xml:space="preserve"> </t>
        </is>
      </c>
      <c r="F51" s="5" t="n">
        <v>-38553</v>
      </c>
      <c r="G51" s="5" t="n">
        <v>-18194</v>
      </c>
      <c r="H51" s="5" t="n">
        <v>-56747</v>
      </c>
    </row>
    <row r="52">
      <c r="A52" s="4" t="inlineStr">
        <is>
          <t>Net loss</t>
        </is>
      </c>
      <c r="B52" s="4" t="inlineStr">
        <is>
          <t xml:space="preserve"> </t>
        </is>
      </c>
      <c r="C52" s="4" t="inlineStr">
        <is>
          <t xml:space="preserve"> </t>
        </is>
      </c>
      <c r="D52" s="4" t="inlineStr">
        <is>
          <t xml:space="preserve"> </t>
        </is>
      </c>
      <c r="E52" s="5" t="n">
        <v>-3464205</v>
      </c>
      <c r="F52" s="5" t="n">
        <v>-3464205</v>
      </c>
      <c r="G52" s="5" t="n">
        <v>-43484</v>
      </c>
      <c r="H52" s="5" t="n">
        <v>-3507689</v>
      </c>
    </row>
    <row r="53">
      <c r="A53" s="4" t="inlineStr">
        <is>
          <t>Balance at Jun. 30, 2023</t>
        </is>
      </c>
      <c r="B53" s="6" t="n">
        <v>42952</v>
      </c>
      <c r="C53" s="5" t="n">
        <v>112554830</v>
      </c>
      <c r="D53" s="5" t="n">
        <v>131891</v>
      </c>
      <c r="E53" s="5" t="n">
        <v>-110695598</v>
      </c>
      <c r="F53" s="5" t="n">
        <v>2034075</v>
      </c>
      <c r="G53" s="5" t="n">
        <v>1273969</v>
      </c>
      <c r="H53" s="5" t="n">
        <v>3308044</v>
      </c>
    </row>
    <row r="54">
      <c r="A54" s="4" t="inlineStr">
        <is>
          <t>Balance, shares at Jun. 30, 2023</t>
        </is>
      </c>
      <c r="B54" s="5" t="n">
        <v>50524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4" t="inlineStr">
        <is>
          <t xml:space="preserve"> </t>
        </is>
      </c>
      <c r="C55" s="5" t="n">
        <v>113801</v>
      </c>
      <c r="D55" s="4" t="inlineStr">
        <is>
          <t xml:space="preserve"> </t>
        </is>
      </c>
      <c r="E55" s="4" t="inlineStr">
        <is>
          <t xml:space="preserve"> </t>
        </is>
      </c>
      <c r="F55" s="5" t="n">
        <v>113801</v>
      </c>
      <c r="G55" s="4" t="inlineStr">
        <is>
          <t xml:space="preserve"> </t>
        </is>
      </c>
      <c r="H55" s="5" t="n">
        <v>113801</v>
      </c>
    </row>
    <row r="56">
      <c r="A56" s="4" t="inlineStr">
        <is>
          <t>Net loss</t>
        </is>
      </c>
      <c r="B56" s="4" t="inlineStr">
        <is>
          <t xml:space="preserve"> </t>
        </is>
      </c>
      <c r="C56" s="4" t="inlineStr">
        <is>
          <t xml:space="preserve"> </t>
        </is>
      </c>
      <c r="D56" s="4" t="inlineStr">
        <is>
          <t xml:space="preserve"> </t>
        </is>
      </c>
      <c r="E56" s="5" t="n">
        <v>-3656537</v>
      </c>
      <c r="F56" s="5" t="n">
        <v>-3656537</v>
      </c>
      <c r="G56" s="5" t="n">
        <v>-38526</v>
      </c>
      <c r="H56" s="5" t="n">
        <v>-3695063</v>
      </c>
    </row>
    <row r="57">
      <c r="A57" s="4" t="inlineStr">
        <is>
          <t>Deconsolidation of discontinued operations</t>
        </is>
      </c>
      <c r="B57" s="4" t="inlineStr">
        <is>
          <t xml:space="preserve"> </t>
        </is>
      </c>
      <c r="C57" s="4" t="inlineStr">
        <is>
          <t xml:space="preserve"> </t>
        </is>
      </c>
      <c r="D57" s="5" t="n">
        <v>-131891</v>
      </c>
      <c r="E57" s="4" t="inlineStr">
        <is>
          <t xml:space="preserve"> </t>
        </is>
      </c>
      <c r="F57" s="5" t="n">
        <v>-131891</v>
      </c>
      <c r="G57" s="5" t="n">
        <v>-1235443</v>
      </c>
      <c r="H57" s="5" t="n">
        <v>-1367334</v>
      </c>
    </row>
    <row r="58">
      <c r="A58" s="4" t="inlineStr">
        <is>
          <t>Balance at Sep. 30, 2023</t>
        </is>
      </c>
      <c r="B58" s="6" t="n">
        <v>42952</v>
      </c>
      <c r="C58" s="6" t="n">
        <v>112668631</v>
      </c>
      <c r="D58" s="4" t="inlineStr">
        <is>
          <t xml:space="preserve"> </t>
        </is>
      </c>
      <c r="E58" s="6" t="n">
        <v>-114352135</v>
      </c>
      <c r="F58" s="6" t="n">
        <v>-1640552</v>
      </c>
      <c r="G58" s="4" t="inlineStr">
        <is>
          <t xml:space="preserve"> </t>
        </is>
      </c>
      <c r="H58" s="6" t="n">
        <v>-1640552</v>
      </c>
    </row>
    <row r="59">
      <c r="A59" s="4" t="inlineStr">
        <is>
          <t>Balance, shares at Sep. 30, 2023</t>
        </is>
      </c>
      <c r="B59" s="5" t="n">
        <v>50524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3" customWidth="1" min="1" max="1"/>
    <col width="17" customWidth="1" min="2" max="2"/>
    <col width="25" customWidth="1" min="3" max="3"/>
    <col width="24" customWidth="1" min="4" max="4"/>
    <col width="25" customWidth="1" min="5" max="5"/>
  </cols>
  <sheetData>
    <row r="1">
      <c r="A1" s="1" t="inlineStr">
        <is>
          <t>SCHEDULE OF WARRANT ACTIVITY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Non Compensatory Warrant Activity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Number of Shares, Warrants Outstanding Beginning</t>
        </is>
      </c>
      <c r="B5" s="4" t="inlineStr">
        <is>
          <t xml:space="preserve"> </t>
        </is>
      </c>
      <c r="C5" s="5" t="n">
        <v>547003</v>
      </c>
      <c r="D5" s="5" t="n">
        <v>547003</v>
      </c>
      <c r="E5" s="5" t="n">
        <v>554914</v>
      </c>
    </row>
    <row r="6">
      <c r="A6" s="4" t="inlineStr">
        <is>
          <t>Weighted Average Exercise Price Per Share Warrants Outstanding Beginning</t>
        </is>
      </c>
      <c r="B6" s="4" t="inlineStr">
        <is>
          <t xml:space="preserve"> </t>
        </is>
      </c>
      <c r="C6" s="8" t="n">
        <v>19.76</v>
      </c>
      <c r="D6" s="8" t="n">
        <v>19.76</v>
      </c>
      <c r="E6" s="8" t="n">
        <v>20.1</v>
      </c>
    </row>
    <row r="7">
      <c r="A7" s="4" t="inlineStr">
        <is>
          <t>Weighted average remaining life (Years) exercisable</t>
        </is>
      </c>
      <c r="B7" s="4" t="inlineStr">
        <is>
          <t xml:space="preserve"> </t>
        </is>
      </c>
      <c r="C7" s="4" t="inlineStr">
        <is>
          <t xml:space="preserve"> </t>
        </is>
      </c>
      <c r="D7" s="4" t="inlineStr">
        <is>
          <t>3 months 29 days</t>
        </is>
      </c>
      <c r="E7" s="4" t="inlineStr">
        <is>
          <t xml:space="preserve"> </t>
        </is>
      </c>
    </row>
    <row r="8">
      <c r="A8" s="4" t="inlineStr">
        <is>
          <t>Number of shares, warrants granted</t>
        </is>
      </c>
      <c r="B8" s="4" t="inlineStr">
        <is>
          <t xml:space="preserve"> </t>
        </is>
      </c>
      <c r="C8" s="5" t="n">
        <v>331464</v>
      </c>
      <c r="D8" s="4" t="inlineStr">
        <is>
          <t xml:space="preserve"> </t>
        </is>
      </c>
      <c r="E8" s="4" t="inlineStr">
        <is>
          <t xml:space="preserve"> </t>
        </is>
      </c>
    </row>
    <row r="9">
      <c r="A9" s="4" t="inlineStr">
        <is>
          <t>Weighted average exercise price, warrants granted</t>
        </is>
      </c>
      <c r="B9" s="4" t="inlineStr">
        <is>
          <t xml:space="preserve"> </t>
        </is>
      </c>
      <c r="C9" s="8" t="n">
        <v>0.01</v>
      </c>
      <c r="D9" s="4" t="inlineStr">
        <is>
          <t xml:space="preserve"> </t>
        </is>
      </c>
      <c r="E9" s="4" t="inlineStr">
        <is>
          <t xml:space="preserve"> </t>
        </is>
      </c>
    </row>
    <row r="10">
      <c r="A10" s="4" t="inlineStr">
        <is>
          <t>Number of Shares, Warrants Exercised</t>
        </is>
      </c>
      <c r="B10" s="4" t="inlineStr">
        <is>
          <t xml:space="preserve"> </t>
        </is>
      </c>
      <c r="C10" s="5" t="n">
        <v>331464</v>
      </c>
      <c r="D10" s="4" t="inlineStr">
        <is>
          <t xml:space="preserve"> </t>
        </is>
      </c>
      <c r="E10" s="4" t="inlineStr">
        <is>
          <t xml:space="preserve"> </t>
        </is>
      </c>
    </row>
    <row r="11">
      <c r="A11" s="4" t="inlineStr">
        <is>
          <t>Weighted average exercise price, warrants exercised</t>
        </is>
      </c>
      <c r="B11" s="4" t="inlineStr">
        <is>
          <t xml:space="preserve"> </t>
        </is>
      </c>
      <c r="C11" s="8" t="n">
        <v>0.01</v>
      </c>
      <c r="D11" s="4" t="inlineStr">
        <is>
          <t xml:space="preserve"> </t>
        </is>
      </c>
      <c r="E11" s="4" t="inlineStr">
        <is>
          <t xml:space="preserve"> </t>
        </is>
      </c>
    </row>
    <row r="12">
      <c r="A12" s="4" t="inlineStr">
        <is>
          <t>Number of Shares, Warrants Expired</t>
        </is>
      </c>
      <c r="B12" s="5" t="n">
        <v>-455685</v>
      </c>
      <c r="C12" s="4" t="inlineStr">
        <is>
          <t xml:space="preserve"> </t>
        </is>
      </c>
      <c r="D12" s="4" t="inlineStr">
        <is>
          <t xml:space="preserve"> </t>
        </is>
      </c>
      <c r="E12" s="4" t="inlineStr">
        <is>
          <t xml:space="preserve"> </t>
        </is>
      </c>
    </row>
    <row r="13">
      <c r="A13" s="4" t="inlineStr">
        <is>
          <t>Weighted average exercise price, warrants expired</t>
        </is>
      </c>
      <c r="B13" s="6" t="n">
        <v>20</v>
      </c>
      <c r="C13" s="4" t="inlineStr">
        <is>
          <t xml:space="preserve"> </t>
        </is>
      </c>
      <c r="D13" s="4" t="inlineStr">
        <is>
          <t xml:space="preserve"> </t>
        </is>
      </c>
      <c r="E13" s="4" t="inlineStr">
        <is>
          <t xml:space="preserve"> </t>
        </is>
      </c>
    </row>
    <row r="14">
      <c r="A14" s="4" t="inlineStr">
        <is>
          <t>Number of Shares, Warrants Forfeited</t>
        </is>
      </c>
      <c r="B14" s="4" t="inlineStr">
        <is>
          <t xml:space="preserve"> </t>
        </is>
      </c>
      <c r="C14" s="4" t="inlineStr">
        <is>
          <t xml:space="preserve"> </t>
        </is>
      </c>
      <c r="D14" s="4" t="inlineStr">
        <is>
          <t xml:space="preserve"> </t>
        </is>
      </c>
      <c r="E14" s="4" t="inlineStr">
        <is>
          <t xml:space="preserve"> </t>
        </is>
      </c>
    </row>
    <row r="15">
      <c r="A15" s="4" t="inlineStr">
        <is>
          <t>Weighted average exercise price, warrants forfeited</t>
        </is>
      </c>
      <c r="B15" s="4" t="inlineStr">
        <is>
          <t xml:space="preserve"> </t>
        </is>
      </c>
      <c r="C15" s="4" t="inlineStr">
        <is>
          <t xml:space="preserve"> </t>
        </is>
      </c>
      <c r="D15" s="4" t="inlineStr">
        <is>
          <t xml:space="preserve"> </t>
        </is>
      </c>
      <c r="E15" s="4" t="inlineStr">
        <is>
          <t xml:space="preserve"> </t>
        </is>
      </c>
    </row>
    <row r="16">
      <c r="A16" s="4" t="inlineStr">
        <is>
          <t>Number of Shares, Warrants Outstanding Ending</t>
        </is>
      </c>
      <c r="B16" s="5" t="n">
        <v>91318</v>
      </c>
      <c r="C16" s="5" t="n">
        <v>554914</v>
      </c>
      <c r="D16" s="4" t="inlineStr">
        <is>
          <t xml:space="preserve"> </t>
        </is>
      </c>
      <c r="E16" s="5" t="n">
        <v>547003</v>
      </c>
    </row>
    <row r="17">
      <c r="A17" s="4" t="inlineStr">
        <is>
          <t>Weighted Average Exercise Price Per Share Warrants Outstanding Ending</t>
        </is>
      </c>
      <c r="B17" s="8" t="n">
        <v>18.56</v>
      </c>
      <c r="C17" s="8" t="n">
        <v>20.1</v>
      </c>
      <c r="D17" s="4" t="inlineStr">
        <is>
          <t xml:space="preserve"> </t>
        </is>
      </c>
      <c r="E17" s="8" t="n">
        <v>19.76</v>
      </c>
    </row>
    <row r="18">
      <c r="A18" s="4" t="inlineStr">
        <is>
          <t>Number of Shares, Warrants Exercisable</t>
        </is>
      </c>
      <c r="B18" s="5" t="n">
        <v>91318</v>
      </c>
      <c r="C18" s="5" t="n">
        <v>554914</v>
      </c>
      <c r="D18" s="4" t="inlineStr">
        <is>
          <t xml:space="preserve"> </t>
        </is>
      </c>
      <c r="E18" s="4" t="inlineStr">
        <is>
          <t xml:space="preserve"> </t>
        </is>
      </c>
    </row>
    <row r="19">
      <c r="A19" s="4" t="inlineStr">
        <is>
          <t>Weighted average exercise price, exercisable</t>
        </is>
      </c>
      <c r="B19" s="8" t="n">
        <v>18.56</v>
      </c>
      <c r="C19" s="8" t="n">
        <v>20.1</v>
      </c>
      <c r="D19" s="4" t="inlineStr">
        <is>
          <t xml:space="preserve"> </t>
        </is>
      </c>
      <c r="E19" s="4" t="inlineStr">
        <is>
          <t xml:space="preserve"> </t>
        </is>
      </c>
    </row>
    <row r="20">
      <c r="A20" s="4" t="inlineStr">
        <is>
          <t>Weighted average remaining life (Years) exercisable</t>
        </is>
      </c>
      <c r="B20" s="4" t="inlineStr">
        <is>
          <t>3 months 29 days</t>
        </is>
      </c>
      <c r="C20" s="4" t="inlineStr">
        <is>
          <t>6 months 25 days</t>
        </is>
      </c>
      <c r="D20" s="4" t="inlineStr">
        <is>
          <t xml:space="preserve"> </t>
        </is>
      </c>
      <c r="E20" s="4" t="inlineStr">
        <is>
          <t xml:space="preserve"> </t>
        </is>
      </c>
    </row>
    <row r="21">
      <c r="A21" s="4" t="inlineStr">
        <is>
          <t>Number of shares legal ritter warrants</t>
        </is>
      </c>
      <c r="B21" s="4" t="inlineStr">
        <is>
          <t xml:space="preserve"> </t>
        </is>
      </c>
      <c r="C21" s="4" t="inlineStr">
        <is>
          <t xml:space="preserve"> </t>
        </is>
      </c>
      <c r="D21" s="4" t="inlineStr">
        <is>
          <t xml:space="preserve"> </t>
        </is>
      </c>
      <c r="E21" s="4" t="inlineStr">
        <is>
          <t xml:space="preserve"> </t>
        </is>
      </c>
    </row>
    <row r="22">
      <c r="A22" s="4" t="inlineStr">
        <is>
          <t>Weighted average exercise price, legal ritter warrants</t>
        </is>
      </c>
      <c r="B22" s="4" t="inlineStr">
        <is>
          <t xml:space="preserve"> </t>
        </is>
      </c>
      <c r="C22" s="4" t="inlineStr">
        <is>
          <t xml:space="preserve"> </t>
        </is>
      </c>
      <c r="D22" s="4" t="inlineStr">
        <is>
          <t xml:space="preserve"> </t>
        </is>
      </c>
      <c r="E22" s="4" t="inlineStr">
        <is>
          <t xml:space="preserve"> </t>
        </is>
      </c>
    </row>
    <row r="23">
      <c r="A23" s="4" t="inlineStr">
        <is>
          <t>Number of Shares, Warrants Exercised</t>
        </is>
      </c>
      <c r="B23" s="4" t="inlineStr">
        <is>
          <t xml:space="preserve"> </t>
        </is>
      </c>
      <c r="C23" s="5" t="n">
        <v>-331464</v>
      </c>
      <c r="D23" s="4" t="inlineStr">
        <is>
          <t xml:space="preserve"> </t>
        </is>
      </c>
      <c r="E23" s="4" t="inlineStr">
        <is>
          <t xml:space="preserve"> </t>
        </is>
      </c>
    </row>
    <row r="24">
      <c r="A24" s="4" t="inlineStr">
        <is>
          <t>Range of exercise price, granted</t>
        </is>
      </c>
      <c r="B24" s="6" t="n">
        <v>20</v>
      </c>
      <c r="C24" s="8" t="n">
        <v>0.01</v>
      </c>
      <c r="D24" s="4" t="inlineStr">
        <is>
          <t xml:space="preserve"> </t>
        </is>
      </c>
      <c r="E24" s="4" t="inlineStr">
        <is>
          <t xml:space="preserve"> </t>
        </is>
      </c>
    </row>
    <row r="25">
      <c r="A25" s="4" t="inlineStr">
        <is>
          <t>Number of Shares, Warrants Exercisable</t>
        </is>
      </c>
      <c r="B25" s="4" t="inlineStr">
        <is>
          <t xml:space="preserve"> </t>
        </is>
      </c>
      <c r="C25" s="4" t="inlineStr">
        <is>
          <t xml:space="preserve"> </t>
        </is>
      </c>
      <c r="D25" s="4" t="inlineStr">
        <is>
          <t xml:space="preserve"> </t>
        </is>
      </c>
      <c r="E25" s="4" t="inlineStr">
        <is>
          <t xml:space="preserve"> </t>
        </is>
      </c>
    </row>
    <row r="26">
      <c r="A26" s="4" t="inlineStr">
        <is>
          <t>Weighted average exercise price, exercisable</t>
        </is>
      </c>
      <c r="B26" s="4" t="inlineStr">
        <is>
          <t xml:space="preserve"> </t>
        </is>
      </c>
      <c r="C26" s="4" t="inlineStr">
        <is>
          <t xml:space="preserve"> </t>
        </is>
      </c>
      <c r="D26" s="4" t="inlineStr">
        <is>
          <t xml:space="preserve"> </t>
        </is>
      </c>
      <c r="E26" s="4" t="inlineStr">
        <is>
          <t xml:space="preserve"> </t>
        </is>
      </c>
    </row>
    <row r="27">
      <c r="A27" s="4" t="inlineStr">
        <is>
          <t>Minimum [Member] | Non Compensatory Warrant Activity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Range of exercise price</t>
        </is>
      </c>
      <c r="B29" s="4" t="inlineStr">
        <is>
          <t xml:space="preserve"> </t>
        </is>
      </c>
      <c r="C29" s="9" t="n">
        <v>1.32</v>
      </c>
      <c r="D29" s="8" t="n">
        <v>1.32</v>
      </c>
      <c r="E29" s="4" t="inlineStr">
        <is>
          <t xml:space="preserve"> </t>
        </is>
      </c>
    </row>
    <row r="30">
      <c r="A30" s="4" t="inlineStr">
        <is>
          <t>Range of exercise price - ending</t>
        </is>
      </c>
      <c r="B30" s="4" t="inlineStr">
        <is>
          <t xml:space="preserve"> </t>
        </is>
      </c>
      <c r="C30" s="4" t="inlineStr">
        <is>
          <t xml:space="preserve"> </t>
        </is>
      </c>
      <c r="D30" s="4" t="inlineStr">
        <is>
          <t xml:space="preserve"> </t>
        </is>
      </c>
      <c r="E30" s="9" t="n">
        <v>1.32</v>
      </c>
    </row>
    <row r="31">
      <c r="A31" s="4" t="inlineStr">
        <is>
          <t>Range of exercise price - Exercisable</t>
        </is>
      </c>
      <c r="B31" s="9" t="n">
        <v>1.32</v>
      </c>
      <c r="C31" s="9" t="n">
        <v>5.1</v>
      </c>
      <c r="D31" s="4" t="inlineStr">
        <is>
          <t xml:space="preserve"> </t>
        </is>
      </c>
      <c r="E31" s="4" t="inlineStr">
        <is>
          <t xml:space="preserve"> </t>
        </is>
      </c>
    </row>
    <row r="32">
      <c r="A32" s="4" t="inlineStr">
        <is>
          <t>Maximum [Member] | Non Compensatory Warrant Activity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Range of exercise price</t>
        </is>
      </c>
      <c r="B34" s="4" t="inlineStr">
        <is>
          <t xml:space="preserve"> </t>
        </is>
      </c>
      <c r="C34" s="5" t="n">
        <v>20</v>
      </c>
      <c r="D34" s="6" t="n">
        <v>20</v>
      </c>
      <c r="E34" s="4" t="inlineStr">
        <is>
          <t xml:space="preserve"> </t>
        </is>
      </c>
    </row>
    <row r="35">
      <c r="A35" s="4" t="inlineStr">
        <is>
          <t>Range of exercise price - ending</t>
        </is>
      </c>
      <c r="B35" s="4" t="inlineStr">
        <is>
          <t xml:space="preserve"> </t>
        </is>
      </c>
      <c r="C35" s="4" t="inlineStr">
        <is>
          <t xml:space="preserve"> </t>
        </is>
      </c>
      <c r="D35" s="4" t="inlineStr">
        <is>
          <t xml:space="preserve"> </t>
        </is>
      </c>
      <c r="E35" s="6" t="n">
        <v>20</v>
      </c>
    </row>
    <row r="36">
      <c r="A36" s="4" t="inlineStr">
        <is>
          <t>Range of exercise price - Exercisable</t>
        </is>
      </c>
      <c r="B36" s="6" t="n">
        <v>20</v>
      </c>
      <c r="C36" s="8" t="n">
        <v>37.7</v>
      </c>
      <c r="D36" s="4" t="inlineStr">
        <is>
          <t xml:space="preserve"> </t>
        </is>
      </c>
      <c r="E36" s="4" t="inlineStr">
        <is>
          <t xml:space="preserve"> </t>
        </is>
      </c>
    </row>
    <row r="37">
      <c r="A37" s="4" t="inlineStr">
        <is>
          <t>Compensatory Warrant Activity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Number of Shares, Warrants Outstanding Beginning</t>
        </is>
      </c>
      <c r="B39" s="5" t="n">
        <v>179046</v>
      </c>
      <c r="C39" s="5" t="n">
        <v>179065</v>
      </c>
      <c r="D39" s="5" t="n">
        <v>179065</v>
      </c>
      <c r="E39" s="4" t="inlineStr">
        <is>
          <t xml:space="preserve"> </t>
        </is>
      </c>
    </row>
    <row r="40">
      <c r="A40" s="4" t="inlineStr">
        <is>
          <t>Weighted Average Exercise Price Per Share Warrants Outstanding Beginning</t>
        </is>
      </c>
      <c r="B40" s="8" t="n">
        <v>9.119999999999999</v>
      </c>
      <c r="C40" s="8" t="n">
        <v>15.2</v>
      </c>
      <c r="D40" s="8" t="n">
        <v>15.2</v>
      </c>
      <c r="E40" s="4" t="inlineStr">
        <is>
          <t xml:space="preserve"> </t>
        </is>
      </c>
    </row>
    <row r="41">
      <c r="A41" s="4" t="inlineStr">
        <is>
          <t>Weighted average remaining life (Years) exercisable</t>
        </is>
      </c>
      <c r="B41" s="4" t="inlineStr">
        <is>
          <t>1 year 6 months</t>
        </is>
      </c>
      <c r="C41" s="4" t="inlineStr">
        <is>
          <t>1 year 11 months 23 days</t>
        </is>
      </c>
      <c r="D41" s="4" t="inlineStr">
        <is>
          <t>1 year 8 months 23 days</t>
        </is>
      </c>
      <c r="E41" s="4" t="inlineStr">
        <is>
          <t>2 years 7 months 20 days</t>
        </is>
      </c>
    </row>
    <row r="42">
      <c r="A42" s="4" t="inlineStr">
        <is>
          <t>Number of shares, warrants granted</t>
        </is>
      </c>
      <c r="B42" s="4" t="inlineStr">
        <is>
          <t xml:space="preserve"> </t>
        </is>
      </c>
      <c r="C42" s="4" t="inlineStr">
        <is>
          <t xml:space="preserve"> </t>
        </is>
      </c>
      <c r="D42" s="4" t="inlineStr">
        <is>
          <t xml:space="preserve"> </t>
        </is>
      </c>
      <c r="E42" s="4" t="inlineStr">
        <is>
          <t xml:space="preserve"> </t>
        </is>
      </c>
    </row>
    <row r="43">
      <c r="A43" s="4" t="inlineStr">
        <is>
          <t>Weighted average exercise price, warrants granted</t>
        </is>
      </c>
      <c r="B43" s="4" t="inlineStr">
        <is>
          <t xml:space="preserve"> </t>
        </is>
      </c>
      <c r="C43" s="4" t="inlineStr">
        <is>
          <t xml:space="preserve"> </t>
        </is>
      </c>
      <c r="D43" s="4" t="inlineStr">
        <is>
          <t xml:space="preserve"> </t>
        </is>
      </c>
      <c r="E43" s="4" t="inlineStr">
        <is>
          <t xml:space="preserve"> </t>
        </is>
      </c>
    </row>
    <row r="44">
      <c r="A44" s="4" t="inlineStr">
        <is>
          <t>Number of Shares, Warrants Exercised</t>
        </is>
      </c>
      <c r="B44" s="4" t="inlineStr">
        <is>
          <t xml:space="preserve"> </t>
        </is>
      </c>
      <c r="C44" s="4" t="inlineStr">
        <is>
          <t xml:space="preserve"> </t>
        </is>
      </c>
      <c r="D44" s="4" t="inlineStr">
        <is>
          <t xml:space="preserve"> </t>
        </is>
      </c>
      <c r="E44" s="4" t="inlineStr">
        <is>
          <t xml:space="preserve"> </t>
        </is>
      </c>
    </row>
    <row r="45">
      <c r="A45" s="4" t="inlineStr">
        <is>
          <t>Weighted average exercise price, warrants exercised</t>
        </is>
      </c>
      <c r="B45" s="4" t="inlineStr">
        <is>
          <t xml:space="preserve"> </t>
        </is>
      </c>
      <c r="C45" s="4" t="inlineStr">
        <is>
          <t xml:space="preserve"> </t>
        </is>
      </c>
      <c r="D45" s="4" t="inlineStr">
        <is>
          <t xml:space="preserve"> </t>
        </is>
      </c>
      <c r="E45" s="4" t="inlineStr">
        <is>
          <t xml:space="preserve"> </t>
        </is>
      </c>
    </row>
    <row r="46">
      <c r="A46" s="4" t="inlineStr">
        <is>
          <t>Number of Shares, Warrants Expired</t>
        </is>
      </c>
      <c r="B46" s="5" t="n">
        <v>-60000</v>
      </c>
      <c r="C46" s="4" t="inlineStr">
        <is>
          <t xml:space="preserve"> </t>
        </is>
      </c>
      <c r="D46" s="4" t="inlineStr">
        <is>
          <t xml:space="preserve"> </t>
        </is>
      </c>
      <c r="E46" s="4" t="inlineStr">
        <is>
          <t xml:space="preserve"> </t>
        </is>
      </c>
    </row>
    <row r="47">
      <c r="A47" s="4" t="inlineStr">
        <is>
          <t>Weighted average exercise price, warrants expired</t>
        </is>
      </c>
      <c r="B47" s="6" t="n">
        <v>6</v>
      </c>
      <c r="C47" s="4" t="inlineStr">
        <is>
          <t xml:space="preserve"> </t>
        </is>
      </c>
      <c r="D47" s="4" t="inlineStr">
        <is>
          <t xml:space="preserve"> </t>
        </is>
      </c>
      <c r="E47" s="4" t="inlineStr">
        <is>
          <t xml:space="preserve"> </t>
        </is>
      </c>
    </row>
    <row r="48">
      <c r="A48" s="4" t="inlineStr">
        <is>
          <t>Range of exercise price, expired</t>
        </is>
      </c>
      <c r="B48" s="6" t="n">
        <v>6</v>
      </c>
      <c r="C48" s="4" t="inlineStr">
        <is>
          <t xml:space="preserve"> </t>
        </is>
      </c>
      <c r="D48" s="4" t="inlineStr">
        <is>
          <t xml:space="preserve"> </t>
        </is>
      </c>
      <c r="E48" s="4" t="inlineStr">
        <is>
          <t xml:space="preserve"> </t>
        </is>
      </c>
    </row>
    <row r="49">
      <c r="A49" s="4" t="inlineStr">
        <is>
          <t>Number of Shares, Warrants Forfeited</t>
        </is>
      </c>
      <c r="B49" s="4" t="inlineStr">
        <is>
          <t xml:space="preserve"> </t>
        </is>
      </c>
      <c r="C49" s="4" t="inlineStr">
        <is>
          <t xml:space="preserve"> </t>
        </is>
      </c>
      <c r="D49" s="4" t="inlineStr">
        <is>
          <t xml:space="preserve"> </t>
        </is>
      </c>
      <c r="E49" s="4" t="inlineStr">
        <is>
          <t xml:space="preserve"> </t>
        </is>
      </c>
    </row>
    <row r="50">
      <c r="A50" s="4" t="inlineStr">
        <is>
          <t>Weighted average exercise price, warrants forfeited</t>
        </is>
      </c>
      <c r="B50" s="4" t="inlineStr">
        <is>
          <t xml:space="preserve"> </t>
        </is>
      </c>
      <c r="C50" s="4" t="inlineStr">
        <is>
          <t xml:space="preserve"> </t>
        </is>
      </c>
      <c r="D50" s="4" t="inlineStr">
        <is>
          <t xml:space="preserve"> </t>
        </is>
      </c>
      <c r="E50" s="4" t="inlineStr">
        <is>
          <t xml:space="preserve"> </t>
        </is>
      </c>
    </row>
    <row r="51">
      <c r="A51" s="4" t="inlineStr">
        <is>
          <t>Number of Shares, Warrants Outstanding Ending</t>
        </is>
      </c>
      <c r="B51" s="5" t="n">
        <v>119046</v>
      </c>
      <c r="C51" s="5" t="n">
        <v>179065</v>
      </c>
      <c r="D51" s="5" t="n">
        <v>179046</v>
      </c>
      <c r="E51" s="5" t="n">
        <v>179065</v>
      </c>
    </row>
    <row r="52">
      <c r="A52" s="4" t="inlineStr">
        <is>
          <t>Weighted Average Exercise Price Per Share Warrants Outstanding Ending</t>
        </is>
      </c>
      <c r="B52" s="8" t="n">
        <v>10.69</v>
      </c>
      <c r="C52" s="8" t="n">
        <v>10.6</v>
      </c>
      <c r="D52" s="8" t="n">
        <v>9.119999999999999</v>
      </c>
      <c r="E52" s="8" t="n">
        <v>15.2</v>
      </c>
    </row>
    <row r="53">
      <c r="A53" s="4" t="inlineStr">
        <is>
          <t>Number of Shares, Warrants Exercisable</t>
        </is>
      </c>
      <c r="B53" s="5" t="n">
        <v>119046</v>
      </c>
      <c r="C53" s="5" t="n">
        <v>179065</v>
      </c>
      <c r="D53" s="4" t="inlineStr">
        <is>
          <t xml:space="preserve"> </t>
        </is>
      </c>
      <c r="E53" s="4" t="inlineStr">
        <is>
          <t xml:space="preserve"> </t>
        </is>
      </c>
    </row>
    <row r="54">
      <c r="A54" s="4" t="inlineStr">
        <is>
          <t>Weighted average exercise price, exercisable</t>
        </is>
      </c>
      <c r="B54" s="8" t="n">
        <v>10.69</v>
      </c>
      <c r="C54" s="8" t="n">
        <v>10.6</v>
      </c>
      <c r="D54" s="4" t="inlineStr">
        <is>
          <t xml:space="preserve"> </t>
        </is>
      </c>
      <c r="E54" s="4" t="inlineStr">
        <is>
          <t xml:space="preserve"> </t>
        </is>
      </c>
    </row>
    <row r="55">
      <c r="A55" s="4" t="inlineStr">
        <is>
          <t>Weighted average remaining life (Years) exercisable</t>
        </is>
      </c>
      <c r="B55" s="4" t="inlineStr">
        <is>
          <t>1 year 6 months</t>
        </is>
      </c>
      <c r="C55" s="4" t="inlineStr">
        <is>
          <t>1 year 11 months 23 days</t>
        </is>
      </c>
      <c r="D55" s="4" t="inlineStr">
        <is>
          <t xml:space="preserve"> </t>
        </is>
      </c>
      <c r="E55" s="4" t="inlineStr">
        <is>
          <t xml:space="preserve"> </t>
        </is>
      </c>
    </row>
    <row r="56">
      <c r="A56" s="4" t="inlineStr">
        <is>
          <t>Number of shares, warrants non-exercisable</t>
        </is>
      </c>
      <c r="B56" s="4" t="inlineStr">
        <is>
          <t xml:space="preserve"> </t>
        </is>
      </c>
      <c r="C56" s="4" t="inlineStr">
        <is>
          <t xml:space="preserve"> </t>
        </is>
      </c>
      <c r="D56" s="4" t="inlineStr">
        <is>
          <t xml:space="preserve"> </t>
        </is>
      </c>
      <c r="E56" s="4" t="inlineStr">
        <is>
          <t xml:space="preserve"> </t>
        </is>
      </c>
    </row>
    <row r="57">
      <c r="A57" s="4" t="inlineStr">
        <is>
          <t>Weighted Average Exercise Price Per Share Non-Exercisable</t>
        </is>
      </c>
      <c r="B57" s="4" t="inlineStr">
        <is>
          <t xml:space="preserve"> </t>
        </is>
      </c>
      <c r="C57" s="4" t="inlineStr">
        <is>
          <t xml:space="preserve"> </t>
        </is>
      </c>
      <c r="D57" s="4" t="inlineStr">
        <is>
          <t xml:space="preserve"> </t>
        </is>
      </c>
      <c r="E57" s="4" t="inlineStr">
        <is>
          <t xml:space="preserve"> </t>
        </is>
      </c>
    </row>
    <row r="58">
      <c r="A58" s="4" t="inlineStr">
        <is>
          <t>Range of Exercise Price, Non-Exercisable</t>
        </is>
      </c>
      <c r="B58" s="4" t="inlineStr">
        <is>
          <t xml:space="preserve"> </t>
        </is>
      </c>
      <c r="C58" s="4" t="inlineStr">
        <is>
          <t xml:space="preserve"> </t>
        </is>
      </c>
      <c r="D58" s="4" t="inlineStr">
        <is>
          <t xml:space="preserve"> </t>
        </is>
      </c>
      <c r="E58" s="4" t="inlineStr">
        <is>
          <t xml:space="preserve"> </t>
        </is>
      </c>
    </row>
    <row r="59">
      <c r="A59" s="4" t="inlineStr">
        <is>
          <t>Number of Shares, Warrants Exercised</t>
        </is>
      </c>
      <c r="B59" s="4" t="inlineStr">
        <is>
          <t xml:space="preserve"> </t>
        </is>
      </c>
      <c r="C59" s="4" t="inlineStr">
        <is>
          <t xml:space="preserve"> </t>
        </is>
      </c>
      <c r="D59" s="4" t="inlineStr">
        <is>
          <t xml:space="preserve"> </t>
        </is>
      </c>
      <c r="E59" s="4" t="inlineStr">
        <is>
          <t xml:space="preserve"> </t>
        </is>
      </c>
    </row>
    <row r="60">
      <c r="A60" s="4" t="inlineStr">
        <is>
          <t>Compensatory Warrant Activity [Member] | Minimum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Range of exercise price</t>
        </is>
      </c>
      <c r="B62" s="8" t="n">
        <v>1.32</v>
      </c>
      <c r="C62" s="8" t="n">
        <v>11.1</v>
      </c>
      <c r="D62" s="9" t="n">
        <v>11.1</v>
      </c>
      <c r="E62" s="4" t="inlineStr">
        <is>
          <t xml:space="preserve"> </t>
        </is>
      </c>
    </row>
    <row r="63">
      <c r="A63" s="4" t="inlineStr">
        <is>
          <t>Range of exercise price - ending</t>
        </is>
      </c>
      <c r="B63" s="9" t="n">
        <v>1.32</v>
      </c>
      <c r="C63" s="9" t="n">
        <v>5.14</v>
      </c>
      <c r="D63" s="9" t="n">
        <v>1.32</v>
      </c>
      <c r="E63" s="9" t="n">
        <v>11.1</v>
      </c>
    </row>
    <row r="64">
      <c r="A64" s="4" t="inlineStr">
        <is>
          <t>Range of exercise price - Exercisable</t>
        </is>
      </c>
      <c r="B64" s="9" t="n">
        <v>1.32</v>
      </c>
      <c r="C64" s="9" t="n">
        <v>5.14</v>
      </c>
      <c r="D64" s="4" t="inlineStr">
        <is>
          <t xml:space="preserve"> </t>
        </is>
      </c>
      <c r="E64" s="4" t="inlineStr">
        <is>
          <t xml:space="preserve"> </t>
        </is>
      </c>
    </row>
    <row r="65">
      <c r="A65" s="4" t="inlineStr">
        <is>
          <t>Compensatory Warrant Activity [Member] | Maximum [Member]</t>
        </is>
      </c>
      <c r="B65" s="4" t="inlineStr">
        <is>
          <t xml:space="preserve"> </t>
        </is>
      </c>
      <c r="C65" s="4" t="inlineStr">
        <is>
          <t xml:space="preserve"> </t>
        </is>
      </c>
      <c r="D65" s="4" t="inlineStr">
        <is>
          <t xml:space="preserve"> </t>
        </is>
      </c>
      <c r="E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row>
    <row r="67">
      <c r="A67" s="4" t="inlineStr">
        <is>
          <t>Range of exercise price</t>
        </is>
      </c>
      <c r="B67" s="9" t="n">
        <v>25.4</v>
      </c>
      <c r="C67" s="9" t="n">
        <v>25.4</v>
      </c>
      <c r="D67" s="9" t="n">
        <v>25.4</v>
      </c>
      <c r="E67" s="4" t="inlineStr">
        <is>
          <t xml:space="preserve"> </t>
        </is>
      </c>
    </row>
    <row r="68">
      <c r="A68" s="4" t="inlineStr">
        <is>
          <t>Range of exercise price - ending</t>
        </is>
      </c>
      <c r="B68" s="9" t="n">
        <v>25.4</v>
      </c>
      <c r="C68" s="9" t="n">
        <v>25.4</v>
      </c>
      <c r="D68" s="8" t="n">
        <v>25.4</v>
      </c>
      <c r="E68" s="8" t="n">
        <v>25.4</v>
      </c>
    </row>
    <row r="69">
      <c r="A69" s="4" t="inlineStr">
        <is>
          <t>Range of exercise price - Exercisable</t>
        </is>
      </c>
      <c r="B69" s="8" t="n">
        <v>25.4</v>
      </c>
      <c r="C69" s="8" t="n">
        <v>25.4</v>
      </c>
      <c r="D69" s="4" t="inlineStr">
        <is>
          <t xml:space="preserve"> </t>
        </is>
      </c>
      <c r="E6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54" customWidth="1" min="6" max="6"/>
    <col width="15" customWidth="1" min="7" max="7"/>
    <col width="14" customWidth="1" min="8" max="8"/>
    <col width="80" customWidth="1" min="9" max="9"/>
    <col width="25" customWidth="1" min="10" max="10"/>
    <col width="23" customWidth="1" min="11" max="11"/>
    <col width="24"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s>
  <sheetData>
    <row r="1">
      <c r="A1" s="1" t="inlineStr">
        <is>
          <t>STOCKHOLDERS’ EQUITY (DEFICIT) (Details Narrative) - USD ($)</t>
        </is>
      </c>
      <c r="G1" s="2" t="inlineStr">
        <is>
          <t>1 Months Ended</t>
        </is>
      </c>
      <c r="I1" s="2" t="inlineStr">
        <is>
          <t>9 Months Ended</t>
        </is>
      </c>
      <c r="K1" s="2" t="inlineStr">
        <is>
          <t>12 Months Ended</t>
        </is>
      </c>
    </row>
    <row r="2">
      <c r="B2" s="2" t="inlineStr">
        <is>
          <t>Jul. 20, 2023</t>
        </is>
      </c>
      <c r="C2" s="2" t="inlineStr">
        <is>
          <t>May 26, 2023</t>
        </is>
      </c>
      <c r="D2" s="2" t="inlineStr">
        <is>
          <t>Jan. 12, 2023</t>
        </is>
      </c>
      <c r="E2" s="2" t="inlineStr">
        <is>
          <t>Dec. 22, 2022</t>
        </is>
      </c>
      <c r="F2" s="2" t="inlineStr">
        <is>
          <t>Apr. 25, 2022</t>
        </is>
      </c>
      <c r="G2" s="2" t="inlineStr">
        <is>
          <t>May 26, 2022</t>
        </is>
      </c>
      <c r="H2" s="2" t="inlineStr">
        <is>
          <t>Dec. 31, 2020</t>
        </is>
      </c>
      <c r="I2" s="2" t="inlineStr">
        <is>
          <t>Sep. 30, 2023</t>
        </is>
      </c>
      <c r="J2" s="2" t="inlineStr">
        <is>
          <t>Sep. 30, 2022</t>
        </is>
      </c>
      <c r="K2" s="2" t="inlineStr">
        <is>
          <t>Dec. 31, 2022</t>
        </is>
      </c>
      <c r="L2" s="2" t="inlineStr">
        <is>
          <t>Dec. 31, 2021</t>
        </is>
      </c>
      <c r="M2" s="2" t="inlineStr">
        <is>
          <t>Jun. 30, 2023</t>
        </is>
      </c>
      <c r="N2" s="2" t="inlineStr">
        <is>
          <t>May 31, 2022</t>
        </is>
      </c>
      <c r="O2" s="2" t="inlineStr">
        <is>
          <t>Nov. 29, 2021</t>
        </is>
      </c>
      <c r="P2" s="2" t="inlineStr">
        <is>
          <t>Aug. 31, 2020</t>
        </is>
      </c>
      <c r="Q2" s="2" t="inlineStr">
        <is>
          <t>Jul. 31, 2020</t>
        </is>
      </c>
      <c r="R2" s="2" t="inlineStr">
        <is>
          <t>May 31, 2020</t>
        </is>
      </c>
      <c r="S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Price</t>
        </is>
      </c>
      <c r="B4" s="6" t="n">
        <v>4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sion price</t>
        </is>
      </c>
      <c r="B5" s="4" t="inlineStr">
        <is>
          <t xml:space="preserve"> </t>
        </is>
      </c>
      <c r="C5" s="4" t="inlineStr">
        <is>
          <t xml:space="preserve"> </t>
        </is>
      </c>
      <c r="D5" s="8" t="n">
        <v>1.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enture voluntarily converted</t>
        </is>
      </c>
      <c r="B7" s="4" t="inlineStr">
        <is>
          <t xml:space="preserve"> </t>
        </is>
      </c>
      <c r="C7" s="4" t="inlineStr">
        <is>
          <t xml:space="preserve"> </t>
        </is>
      </c>
      <c r="D7" s="6" t="n">
        <v>11110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of common stock</t>
        </is>
      </c>
      <c r="B8" s="4" t="inlineStr">
        <is>
          <t xml:space="preserve"> </t>
        </is>
      </c>
      <c r="C8" s="4" t="inlineStr">
        <is>
          <t xml:space="preserve"> </t>
        </is>
      </c>
      <c r="D8" s="5" t="n">
        <v>8417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lan shares avail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7614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pensation cost</t>
        </is>
      </c>
      <c r="B10" s="6" t="n">
        <v>5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28841</v>
      </c>
      <c r="J10" s="6" t="n">
        <v>409995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eighted- Average Remaining Contractual Life (in Years), Outstanding at 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3 months 21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rcha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91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0.7</v>
      </c>
      <c r="I14" s="4" t="inlineStr">
        <is>
          <t xml:space="preserve"> </t>
        </is>
      </c>
      <c r="J14" s="4" t="inlineStr">
        <is>
          <t xml:space="preserve"> </t>
        </is>
      </c>
      <c r="K14" s="4" t="inlineStr">
        <is>
          <t xml:space="preserve"> </t>
        </is>
      </c>
      <c r="L14" s="8" t="n">
        <v>13.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 of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ir value adjustment of warrants</t>
        </is>
      </c>
      <c r="B16" s="4" t="inlineStr">
        <is>
          <t xml:space="preserve"> </t>
        </is>
      </c>
      <c r="C16" s="6" t="n">
        <v>696</v>
      </c>
      <c r="D16" s="4" t="inlineStr">
        <is>
          <t xml:space="preserve"> </t>
        </is>
      </c>
      <c r="E16" s="4" t="inlineStr">
        <is>
          <t xml:space="preserve"> </t>
        </is>
      </c>
      <c r="F16" s="4" t="inlineStr">
        <is>
          <t xml:space="preserve"> </t>
        </is>
      </c>
      <c r="G16" s="4" t="inlineStr">
        <is>
          <t xml:space="preserve"> </t>
        </is>
      </c>
      <c r="H16" s="4" t="inlineStr">
        <is>
          <t xml:space="preserve"> </t>
        </is>
      </c>
      <c r="I16" s="6" t="n">
        <v>-1377855</v>
      </c>
      <c r="J16" s="5" t="n">
        <v>-101934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22039</v>
      </c>
      <c r="J17" s="5" t="n">
        <v>409995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ano Syn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urchase of warrants</t>
        </is>
      </c>
      <c r="B20" s="4" t="inlineStr">
        <is>
          <t xml:space="preserve"> </t>
        </is>
      </c>
      <c r="C20" s="4" t="inlineStr">
        <is>
          <t xml:space="preserve"> </t>
        </is>
      </c>
      <c r="D20" s="4" t="inlineStr">
        <is>
          <t xml:space="preserve"> </t>
        </is>
      </c>
      <c r="E20" s="4" t="inlineStr">
        <is>
          <t xml:space="preserve"> </t>
        </is>
      </c>
      <c r="F20" s="5" t="n">
        <v>704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exercise</t>
        </is>
      </c>
      <c r="B21" s="4" t="inlineStr">
        <is>
          <t xml:space="preserve"> </t>
        </is>
      </c>
      <c r="C21" s="4" t="inlineStr">
        <is>
          <t xml:space="preserve"> </t>
        </is>
      </c>
      <c r="D21" s="4" t="inlineStr">
        <is>
          <t xml:space="preserve"> </t>
        </is>
      </c>
      <c r="E21" s="8" t="n">
        <v>1.32</v>
      </c>
      <c r="F21" s="8" t="n">
        <v>11.1</v>
      </c>
      <c r="G21" s="7" t="n">
        <v>5.13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ir value adjustment of warrants</t>
        </is>
      </c>
      <c r="B22" s="4" t="inlineStr">
        <is>
          <t xml:space="preserve"> </t>
        </is>
      </c>
      <c r="C22" s="4" t="inlineStr">
        <is>
          <t xml:space="preserve"> </t>
        </is>
      </c>
      <c r="D22" s="4" t="inlineStr">
        <is>
          <t xml:space="preserve"> </t>
        </is>
      </c>
      <c r="E22" s="6" t="n">
        <v>891</v>
      </c>
      <c r="F22" s="6" t="n">
        <v>253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odified to exercise price</t>
        </is>
      </c>
      <c r="B23" s="4" t="inlineStr">
        <is>
          <t xml:space="preserve"> </t>
        </is>
      </c>
      <c r="C23" s="4" t="inlineStr">
        <is>
          <t xml:space="preserve"> </t>
        </is>
      </c>
      <c r="D23" s="4" t="inlineStr">
        <is>
          <t xml:space="preserve"> </t>
        </is>
      </c>
      <c r="E23" s="4" t="inlineStr">
        <is>
          <t xml:space="preserve"> </t>
        </is>
      </c>
      <c r="F23" s="6" t="n">
        <v>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81365</v>
      </c>
      <c r="J26" s="5" t="n">
        <v>352210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urchase of warrants</t>
        </is>
      </c>
      <c r="B29" s="4" t="inlineStr">
        <is>
          <t xml:space="preserve"> </t>
        </is>
      </c>
      <c r="C29" s="4" t="inlineStr">
        <is>
          <t xml:space="preserve"> </t>
        </is>
      </c>
      <c r="D29" s="4" t="inlineStr">
        <is>
          <t xml:space="preserve"> </t>
        </is>
      </c>
      <c r="E29" s="4" t="inlineStr">
        <is>
          <t xml:space="preserve"> </t>
        </is>
      </c>
      <c r="F29" s="5" t="n">
        <v>6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of warrants</t>
        </is>
      </c>
      <c r="B30" s="4" t="inlineStr">
        <is>
          <t xml:space="preserve"> </t>
        </is>
      </c>
      <c r="C30" s="4" t="inlineStr">
        <is>
          <t xml:space="preserve"> </t>
        </is>
      </c>
      <c r="D30" s="4" t="inlineStr">
        <is>
          <t xml:space="preserve"> </t>
        </is>
      </c>
      <c r="E30" s="5" t="n">
        <v>67620</v>
      </c>
      <c r="F30" s="5" t="n">
        <v>67619</v>
      </c>
      <c r="G30" s="5" t="n">
        <v>6761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or right, exercise</t>
        </is>
      </c>
      <c r="B31" s="4" t="inlineStr">
        <is>
          <t xml:space="preserve"> </t>
        </is>
      </c>
      <c r="C31" s="4" t="inlineStr">
        <is>
          <t xml:space="preserve"> </t>
        </is>
      </c>
      <c r="D31" s="4" t="inlineStr">
        <is>
          <t xml:space="preserve"> </t>
        </is>
      </c>
      <c r="E31" s="4" t="inlineStr">
        <is>
          <t xml:space="preserve"> </t>
        </is>
      </c>
      <c r="F31" s="6" t="n">
        <v>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verse stock split, price per share</t>
        </is>
      </c>
      <c r="B32" s="4" t="inlineStr">
        <is>
          <t xml:space="preserve"> </t>
        </is>
      </c>
      <c r="C32" s="4" t="inlineStr">
        <is>
          <t xml:space="preserve"> </t>
        </is>
      </c>
      <c r="D32" s="4" t="inlineStr">
        <is>
          <t xml:space="preserve"> </t>
        </is>
      </c>
      <c r="E32" s="4" t="inlineStr">
        <is>
          <t xml:space="preserve"> </t>
        </is>
      </c>
      <c r="F32" s="8" t="n">
        <v>1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extended date description</t>
        </is>
      </c>
      <c r="B33" s="4" t="inlineStr">
        <is>
          <t xml:space="preserve"> </t>
        </is>
      </c>
      <c r="C33" s="4" t="inlineStr">
        <is>
          <t xml:space="preserve"> </t>
        </is>
      </c>
      <c r="D33" s="4" t="inlineStr">
        <is>
          <t xml:space="preserve"> </t>
        </is>
      </c>
      <c r="E33" s="4" t="inlineStr">
        <is>
          <t xml:space="preserve"> </t>
        </is>
      </c>
      <c r="F33" s="4" t="inlineStr">
        <is>
          <t>June 3, 2023 to
September 14, 2023, when they expired</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air value adjustment of warrants</t>
        </is>
      </c>
      <c r="B34" s="4" t="inlineStr">
        <is>
          <t xml:space="preserve"> </t>
        </is>
      </c>
      <c r="C34" s="4" t="inlineStr">
        <is>
          <t xml:space="preserve"> </t>
        </is>
      </c>
      <c r="D34" s="4" t="inlineStr">
        <is>
          <t xml:space="preserve"> </t>
        </is>
      </c>
      <c r="E34" s="6" t="n">
        <v>85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 [Member] | 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ir value adjustment of warrants</t>
        </is>
      </c>
      <c r="B37" s="4" t="inlineStr">
        <is>
          <t xml:space="preserve"> </t>
        </is>
      </c>
      <c r="C37" s="4" t="inlineStr">
        <is>
          <t xml:space="preserve"> </t>
        </is>
      </c>
      <c r="D37" s="4" t="inlineStr">
        <is>
          <t xml:space="preserve"> </t>
        </is>
      </c>
      <c r="E37" s="4" t="inlineStr">
        <is>
          <t xml:space="preserve"> </t>
        </is>
      </c>
      <c r="F37" s="6" t="n">
        <v>6737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dditional Paid-in Capital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ir value adjustment of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310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pensatory Warrant Activ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5" t="n">
        <v>6737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inimum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exercise</t>
        </is>
      </c>
      <c r="B46" s="4" t="inlineStr">
        <is>
          <t xml:space="preserve"> </t>
        </is>
      </c>
      <c r="C46" s="4" t="inlineStr">
        <is>
          <t xml:space="preserve"> </t>
        </is>
      </c>
      <c r="D46" s="4" t="inlineStr">
        <is>
          <t xml:space="preserve"> </t>
        </is>
      </c>
      <c r="E46" s="7" t="n">
        <v>5.136</v>
      </c>
      <c r="F46" s="8" t="n">
        <v>11.1</v>
      </c>
      <c r="G46" s="8" t="n">
        <v>1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exercise</t>
        </is>
      </c>
      <c r="B49" s="4" t="inlineStr">
        <is>
          <t xml:space="preserve"> </t>
        </is>
      </c>
      <c r="C49" s="4" t="inlineStr">
        <is>
          <t xml:space="preserve"> </t>
        </is>
      </c>
      <c r="D49" s="4" t="inlineStr">
        <is>
          <t xml:space="preserve"> </t>
        </is>
      </c>
      <c r="E49" s="8" t="n">
        <v>1.32</v>
      </c>
      <c r="F49" s="7" t="n">
        <v>5.136</v>
      </c>
      <c r="G49" s="7" t="n">
        <v>5.13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quity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lan shares avail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162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quity Option [Member] | 2020 Stock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lan shares avail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9487</v>
      </c>
      <c r="J55" s="4" t="inlineStr">
        <is>
          <t xml:space="preserve"> </t>
        </is>
      </c>
      <c r="K55" s="5" t="n">
        <v>14769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ption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16215</v>
      </c>
      <c r="J56" s="4" t="inlineStr">
        <is>
          <t xml:space="preserve"> </t>
        </is>
      </c>
      <c r="K56" s="5" t="n">
        <v>60801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options outstanding, beginn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801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Options Outstanding at E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6215</v>
      </c>
      <c r="J58" s="4" t="inlineStr">
        <is>
          <t xml:space="preserve"> </t>
        </is>
      </c>
      <c r="K58" s="5" t="n">
        <v>60801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Based Compensation Arrangement by Share-Based Payment Award,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pensation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0</v>
      </c>
      <c r="J62" s="6" t="n">
        <v>4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pensatory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r sale of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urchas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114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66802</v>
      </c>
    </row>
    <row r="67">
      <c r="A67" s="4" t="inlineStr">
        <is>
          <t>Class of warrant or right, exerc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11.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23.4</v>
      </c>
    </row>
    <row r="68">
      <c r="A68" s="4" t="inlineStr">
        <is>
          <t>Noncompensatory Equity Classifi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urcha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31464</v>
      </c>
      <c r="O70" s="5" t="n">
        <v>27048</v>
      </c>
      <c r="P70" s="4" t="inlineStr">
        <is>
          <t xml:space="preserve"> </t>
        </is>
      </c>
      <c r="Q70" s="5" t="n">
        <v>192068</v>
      </c>
      <c r="R70" s="5" t="n">
        <v>27048</v>
      </c>
      <c r="S70" s="4" t="inlineStr">
        <is>
          <t xml:space="preserve"> </t>
        </is>
      </c>
    </row>
    <row r="71">
      <c r="A71" s="4" t="inlineStr">
        <is>
          <t>Class of warrant or right, exerci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01</v>
      </c>
      <c r="O71" s="6" t="n">
        <v>20</v>
      </c>
      <c r="P71" s="4" t="inlineStr">
        <is>
          <t xml:space="preserve"> </t>
        </is>
      </c>
      <c r="Q71" s="8" t="n">
        <v>52.5</v>
      </c>
      <c r="R71" s="8" t="n">
        <v>11.1</v>
      </c>
      <c r="S71" s="4" t="inlineStr">
        <is>
          <t xml:space="preserve"> </t>
        </is>
      </c>
    </row>
    <row r="72">
      <c r="A72" s="4" t="inlineStr">
        <is>
          <t>Fair value adjustment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3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outstanding warrants to purchas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39951</v>
      </c>
      <c r="P74" s="4" t="inlineStr">
        <is>
          <t xml:space="preserve"> </t>
        </is>
      </c>
      <c r="Q74" s="4" t="inlineStr">
        <is>
          <t xml:space="preserve"> </t>
        </is>
      </c>
      <c r="R74" s="4" t="inlineStr">
        <is>
          <t xml:space="preserve"> </t>
        </is>
      </c>
      <c r="S74" s="4" t="inlineStr">
        <is>
          <t xml:space="preserve"> </t>
        </is>
      </c>
    </row>
    <row r="75">
      <c r="A75" s="4" t="inlineStr">
        <is>
          <t>Noncompensatory Equity Classified Warrants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of warrant or right, exerc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11.1</v>
      </c>
      <c r="P77" s="4" t="inlineStr">
        <is>
          <t xml:space="preserve"> </t>
        </is>
      </c>
      <c r="Q77" s="4" t="inlineStr">
        <is>
          <t xml:space="preserve"> </t>
        </is>
      </c>
      <c r="R77" s="4" t="inlineStr">
        <is>
          <t xml:space="preserve"> </t>
        </is>
      </c>
      <c r="S77" s="4" t="inlineStr">
        <is>
          <t xml:space="preserve"> </t>
        </is>
      </c>
    </row>
    <row r="78">
      <c r="A78" s="4" t="inlineStr">
        <is>
          <t>Series C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lass of warrant or right, exerci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7.19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lpha Capital [Member] | Noncompensatory Equity Classifi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urchas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78019</v>
      </c>
      <c r="R83" s="4" t="inlineStr">
        <is>
          <t xml:space="preserve"> </t>
        </is>
      </c>
      <c r="S83" s="4" t="inlineStr">
        <is>
          <t xml:space="preserve"> </t>
        </is>
      </c>
    </row>
    <row r="84">
      <c r="A84" s="4" t="inlineStr">
        <is>
          <t>Class of warrant or right, exerci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0.01</v>
      </c>
      <c r="R84" s="4" t="inlineStr">
        <is>
          <t xml:space="preserve"> </t>
        </is>
      </c>
      <c r="S84" s="4" t="inlineStr">
        <is>
          <t xml:space="preserve"> </t>
        </is>
      </c>
    </row>
    <row r="85">
      <c r="A85" s="4" t="inlineStr">
        <is>
          <t>Alpha Capital [Member] | Noncompensatory Equity Classified Warrants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urchas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28783</v>
      </c>
      <c r="Q87" s="4" t="inlineStr">
        <is>
          <t xml:space="preserve"> </t>
        </is>
      </c>
      <c r="R87" s="4" t="inlineStr">
        <is>
          <t xml:space="preserve"> </t>
        </is>
      </c>
      <c r="S87" s="4" t="inlineStr">
        <is>
          <t xml:space="preserve"> </t>
        </is>
      </c>
    </row>
    <row r="88">
      <c r="A88" s="4" t="inlineStr">
        <is>
          <t>Class of warrant or right, exerci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60</v>
      </c>
      <c r="Q88" s="4" t="inlineStr">
        <is>
          <t xml:space="preserve"> </t>
        </is>
      </c>
      <c r="R88" s="4" t="inlineStr">
        <is>
          <t xml:space="preserve"> </t>
        </is>
      </c>
      <c r="S88" s="4" t="inlineStr">
        <is>
          <t xml:space="preserve"> </t>
        </is>
      </c>
    </row>
    <row r="89">
      <c r="A89" s="4" t="inlineStr">
        <is>
          <t>Alpha Capital [Member] | Series C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urchase of warrants</t>
        </is>
      </c>
      <c r="B91" s="4" t="inlineStr">
        <is>
          <t xml:space="preserve"> </t>
        </is>
      </c>
      <c r="C91" s="4" t="inlineStr">
        <is>
          <t xml:space="preserve"> </t>
        </is>
      </c>
      <c r="D91" s="4" t="inlineStr">
        <is>
          <t xml:space="preserve"> </t>
        </is>
      </c>
      <c r="E91" s="5" t="n">
        <v>2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exercise</t>
        </is>
      </c>
      <c r="B92" s="4" t="inlineStr">
        <is>
          <t xml:space="preserve"> </t>
        </is>
      </c>
      <c r="C92" s="4" t="inlineStr">
        <is>
          <t xml:space="preserve"> </t>
        </is>
      </c>
      <c r="D92" s="4" t="inlineStr">
        <is>
          <t xml:space="preserve"> </t>
        </is>
      </c>
      <c r="E92" s="8" t="n">
        <v>1.6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lpha Capital [Member] | Senior Convertible Debentu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nior convertible debenture rate</t>
        </is>
      </c>
      <c r="B95" s="4" t="inlineStr">
        <is>
          <t xml:space="preserve"> </t>
        </is>
      </c>
      <c r="C95" s="4" t="inlineStr">
        <is>
          <t xml:space="preserve"> </t>
        </is>
      </c>
      <c r="D95" s="4" t="inlineStr">
        <is>
          <t xml:space="preserve"> </t>
        </is>
      </c>
      <c r="E95" s="14" t="n">
        <v>0.0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ncipal amount</t>
        </is>
      </c>
      <c r="B96" s="4" t="inlineStr">
        <is>
          <t xml:space="preserve"> </t>
        </is>
      </c>
      <c r="C96" s="4" t="inlineStr">
        <is>
          <t xml:space="preserve"> </t>
        </is>
      </c>
      <c r="D96" s="4" t="inlineStr">
        <is>
          <t xml:space="preserve"> </t>
        </is>
      </c>
      <c r="E96" s="6" t="n">
        <v>33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urchase Price</t>
        </is>
      </c>
      <c r="B97" s="4" t="inlineStr">
        <is>
          <t xml:space="preserve"> </t>
        </is>
      </c>
      <c r="C97" s="4" t="inlineStr">
        <is>
          <t xml:space="preserve"> </t>
        </is>
      </c>
      <c r="D97" s="4" t="inlineStr">
        <is>
          <t xml:space="preserve"> </t>
        </is>
      </c>
      <c r="E97" s="6" t="n">
        <v>3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Maturity date</t>
        </is>
      </c>
      <c r="B98" s="4" t="inlineStr">
        <is>
          <t xml:space="preserve"> </t>
        </is>
      </c>
      <c r="C98" s="4" t="inlineStr">
        <is>
          <t xml:space="preserve"> </t>
        </is>
      </c>
      <c r="D98" s="4" t="inlineStr">
        <is>
          <t xml:space="preserve"> </t>
        </is>
      </c>
      <c r="E98" s="4" t="inlineStr">
        <is>
          <t>Dec. 22,  2025</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version price</t>
        </is>
      </c>
      <c r="B99" s="4" t="inlineStr">
        <is>
          <t xml:space="preserve"> </t>
        </is>
      </c>
      <c r="C99" s="4" t="inlineStr">
        <is>
          <t xml:space="preserve"> </t>
        </is>
      </c>
      <c r="D99" s="4" t="inlineStr">
        <is>
          <t xml:space="preserve"> </t>
        </is>
      </c>
      <c r="E99" s="8" t="n">
        <v>1.3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mployees and Non-employee Service Provid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ption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16215</v>
      </c>
      <c r="J102" s="5" t="n">
        <v>607175</v>
      </c>
      <c r="K102" s="5" t="n">
        <v>608012</v>
      </c>
      <c r="L102" s="5" t="n">
        <v>484186</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eighted- Average Remaining Contractual Life (in Years), Outstanding at E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7 years 3 months 21 days</t>
        </is>
      </c>
      <c r="J103" s="4" t="inlineStr">
        <is>
          <t>8 years 3 months 29 day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shares, options outstanding, beginn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08012</v>
      </c>
      <c r="J104" s="5" t="n">
        <v>484186</v>
      </c>
      <c r="K104" s="5" t="n">
        <v>484186</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ange of Exercise price, Option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35.02</v>
      </c>
      <c r="J105" s="8" t="n">
        <v>60.7</v>
      </c>
      <c r="K105" s="8" t="n">
        <v>60.7</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Weighted- Average Remaining Contractual Life (in Years), Outstanding, Beginn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8 years 1 month 2 days</t>
        </is>
      </c>
      <c r="L106" s="4" t="inlineStr">
        <is>
          <t>8 years 6 months 7 days</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option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3297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eighted average exercise price,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5.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eighted- Average Remaining Contractual Life (in Years),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9 years 9 months 7 day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hares, options exp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9386</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eighted average exercise price, options exp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935.9</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options forfe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91797</v>
      </c>
      <c r="J112" s="5" t="n">
        <v>-6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eighted average exercise price, options forfei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8" t="n">
        <v>34.02</v>
      </c>
      <c r="J113" s="8" t="n">
        <v>35.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hares, Options Outstanding at E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16215</v>
      </c>
      <c r="J114" s="5" t="n">
        <v>607175</v>
      </c>
      <c r="K114" s="5" t="n">
        <v>608012</v>
      </c>
      <c r="L114" s="5" t="n">
        <v>484186</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ange of Exercise price, Option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35.5</v>
      </c>
      <c r="J115" s="8" t="n">
        <v>35.1</v>
      </c>
      <c r="K115" s="8" t="n">
        <v>35.02</v>
      </c>
      <c r="L115" s="8" t="n">
        <v>60.7</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umber of shares, options exercisable (ves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330544</v>
      </c>
      <c r="J116" s="5" t="n">
        <v>266016</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ange of exercise price, options exercisable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42.38</v>
      </c>
      <c r="J117" s="8" t="n">
        <v>48.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Weighted- Average Remaining Contractual Life (in Years), Options Exercisable (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7 years 3 days</t>
        </is>
      </c>
      <c r="J118" s="4" t="inlineStr">
        <is>
          <t>7 years 9 months 3 day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umber of shares, options non-exercisable (non-ves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85671</v>
      </c>
      <c r="J119" s="5" t="n">
        <v>34115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eighted average exercise price, options non-exercisable (non-ves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8.970000000000001</v>
      </c>
      <c r="J120" s="8" t="n">
        <v>36.8</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Weighted- Average Remaining Contractual Life (in Years), Options Non-exercisable (non-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8 years 6 months 7 days</t>
        </is>
      </c>
      <c r="J121" s="4" t="inlineStr">
        <is>
          <t>8 years 9 months 25 days</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Employees and Non-employee Service Provider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ange of Exercise price, Option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5.14</v>
      </c>
      <c r="J124" s="8" t="n">
        <v>12.4</v>
      </c>
      <c r="K124" s="9" t="n">
        <v>12.4</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ange of Exercise price, Option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9" t="n">
        <v>5.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ange of Exercise price, Option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57.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ange of Exercise price, Options Forfei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5.14</v>
      </c>
      <c r="J127" s="9" t="n">
        <v>12.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ange of Exercise price, Option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5.14</v>
      </c>
      <c r="J128" s="9" t="n">
        <v>10.5</v>
      </c>
      <c r="K128" s="9" t="n">
        <v>5.14</v>
      </c>
      <c r="L128" s="9" t="n">
        <v>12.4</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ange of exercise price, options exercisable (ves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5.14</v>
      </c>
      <c r="J129" s="9" t="n">
        <v>12.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ange of exercise price, options non-exercisable (non-ves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5.14</v>
      </c>
      <c r="J130" s="9" t="n">
        <v>10.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Employees and Non-employee Service Provider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ange of Exercise price, Option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9" t="n">
        <v>51.3</v>
      </c>
      <c r="J133" s="9" t="n">
        <v>14657.5</v>
      </c>
      <c r="K133" s="9" t="n">
        <v>14657.5</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ange of Exercise price, Option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9" t="n">
        <v>10.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ange of Exercise price, Option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14657.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ange of Exercise price, Options Forfei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9" t="n">
        <v>51.3</v>
      </c>
      <c r="J136" s="9" t="n">
        <v>49.7</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ange of Exercise price, Option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51.3</v>
      </c>
      <c r="J137" s="9" t="n">
        <v>51.3</v>
      </c>
      <c r="K137" s="8" t="n">
        <v>51.3</v>
      </c>
      <c r="L137" s="8" t="n">
        <v>14657.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Range of exercise price, options exercisable (ves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9" t="n">
        <v>51.3</v>
      </c>
      <c r="J138" s="9" t="n">
        <v>51.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ange of exercise price, options non-exercisable (non-ves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8" t="n">
        <v>35.2</v>
      </c>
      <c r="J139" s="8" t="n">
        <v>51.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sheetData>
  <mergeCells count="4">
    <mergeCell ref="A1:A2"/>
    <mergeCell ref="G1:H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Dec. 22, 2022</t>
        </is>
      </c>
      <c r="C1" s="2" t="inlineStr">
        <is>
          <t>Dec. 22, 2022</t>
        </is>
      </c>
      <c r="D1" s="2" t="inlineStr">
        <is>
          <t>Jul. 20, 2023</t>
        </is>
      </c>
      <c r="E1" s="2" t="inlineStr">
        <is>
          <t>Jun. 30, 2023</t>
        </is>
      </c>
      <c r="F1" s="2" t="inlineStr">
        <is>
          <t>Jan. 12, 2023</t>
        </is>
      </c>
      <c r="G1" s="2" t="inlineStr">
        <is>
          <t>Dec. 31, 2021</t>
        </is>
      </c>
      <c r="H1" s="2" t="inlineStr">
        <is>
          <t>Dec. 31, 2020</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urchase Price</t>
        </is>
      </c>
      <c r="B3" s="4" t="inlineStr">
        <is>
          <t xml:space="preserve"> </t>
        </is>
      </c>
      <c r="C3" s="4" t="inlineStr">
        <is>
          <t xml:space="preserve"> </t>
        </is>
      </c>
      <c r="D3" s="6" t="n">
        <v>4700000</v>
      </c>
      <c r="E3" s="4" t="inlineStr">
        <is>
          <t xml:space="preserve"> </t>
        </is>
      </c>
      <c r="F3" s="4" t="inlineStr">
        <is>
          <t xml:space="preserve"> </t>
        </is>
      </c>
      <c r="G3" s="4" t="inlineStr">
        <is>
          <t xml:space="preserve"> </t>
        </is>
      </c>
      <c r="H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8" t="n">
        <v>1.32</v>
      </c>
      <c r="G4" s="4" t="inlineStr">
        <is>
          <t xml:space="preserve"> </t>
        </is>
      </c>
      <c r="H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5" t="n">
        <v>60000</v>
      </c>
      <c r="H5" s="4" t="inlineStr">
        <is>
          <t xml:space="preserve"> </t>
        </is>
      </c>
    </row>
    <row r="6">
      <c r="A6" s="4" t="inlineStr">
        <is>
          <t>Exercise price of warrant</t>
        </is>
      </c>
      <c r="B6" s="4" t="inlineStr">
        <is>
          <t xml:space="preserve"> </t>
        </is>
      </c>
      <c r="C6" s="4" t="inlineStr">
        <is>
          <t xml:space="preserve"> </t>
        </is>
      </c>
      <c r="D6" s="4" t="inlineStr">
        <is>
          <t xml:space="preserve"> </t>
        </is>
      </c>
      <c r="E6" s="4" t="inlineStr">
        <is>
          <t xml:space="preserve"> </t>
        </is>
      </c>
      <c r="F6" s="4" t="inlineStr">
        <is>
          <t xml:space="preserve"> </t>
        </is>
      </c>
      <c r="G6" s="8" t="n">
        <v>13.2</v>
      </c>
      <c r="H6" s="8" t="n">
        <v>40.7</v>
      </c>
    </row>
    <row r="7">
      <c r="A7" s="4" t="inlineStr">
        <is>
          <t>Series 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warrant</t>
        </is>
      </c>
      <c r="B9" s="4" t="inlineStr">
        <is>
          <t xml:space="preserve"> </t>
        </is>
      </c>
      <c r="C9" s="4" t="inlineStr">
        <is>
          <t xml:space="preserve"> </t>
        </is>
      </c>
      <c r="D9" s="4" t="inlineStr">
        <is>
          <t xml:space="preserve"> </t>
        </is>
      </c>
      <c r="E9" s="7" t="n">
        <v>7.195</v>
      </c>
      <c r="F9" s="4" t="inlineStr">
        <is>
          <t xml:space="preserve"> </t>
        </is>
      </c>
      <c r="G9" s="4" t="inlineStr">
        <is>
          <t xml:space="preserve"> </t>
        </is>
      </c>
      <c r="H9" s="4" t="inlineStr">
        <is>
          <t xml:space="preserve"> </t>
        </is>
      </c>
    </row>
    <row r="10">
      <c r="A10" s="4" t="inlineStr">
        <is>
          <t>Alpha Capital [Member] | Series 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to purchase shares</t>
        </is>
      </c>
      <c r="B12" s="5" t="n">
        <v>2500000</v>
      </c>
      <c r="C12" s="5" t="n">
        <v>2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t>
        </is>
      </c>
      <c r="B13" s="8" t="n">
        <v>1.65</v>
      </c>
      <c r="C13" s="8" t="n">
        <v>1.6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percentage</t>
        </is>
      </c>
      <c r="B14" s="14" t="n">
        <v>1.25</v>
      </c>
      <c r="C14" s="14" t="n">
        <v>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pha Capital [Member] | Senior Convertible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convertible debenture rate</t>
        </is>
      </c>
      <c r="B17" s="14"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6" t="n">
        <v>3300000</v>
      </c>
      <c r="C18" s="6" t="n">
        <v>3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6" t="n">
        <v>3000000</v>
      </c>
      <c r="C19" s="6" t="n">
        <v>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t>
        </is>
      </c>
      <c r="B20" s="8" t="n">
        <v>1.32</v>
      </c>
      <c r="C20" s="8" t="n">
        <v>1.32</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USD ($)</t>
        </is>
      </c>
      <c r="D1" s="2" t="inlineStr">
        <is>
          <t>3 Months Ended</t>
        </is>
      </c>
    </row>
    <row r="2">
      <c r="B2" s="2" t="inlineStr">
        <is>
          <t>Nov. 07, 2023</t>
        </is>
      </c>
      <c r="C2" s="2" t="inlineStr">
        <is>
          <t>Oct. 03, 2023</t>
        </is>
      </c>
      <c r="D2" s="2" t="inlineStr">
        <is>
          <t>Mar. 31, 2023</t>
        </is>
      </c>
    </row>
    <row r="3">
      <c r="A3" s="4" t="inlineStr">
        <is>
          <t>Common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ctober payment in shares</t>
        </is>
      </c>
      <c r="B5" s="4" t="inlineStr">
        <is>
          <t xml:space="preserve"> </t>
        </is>
      </c>
      <c r="C5" s="4" t="inlineStr">
        <is>
          <t xml:space="preserve"> </t>
        </is>
      </c>
      <c r="D5" s="5" t="n">
        <v>841726</v>
      </c>
    </row>
    <row r="6">
      <c r="A6" s="4" t="inlineStr">
        <is>
          <t>October Payment [Member] | Common Stock [Member] | Alpha Capital [Member] | 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ctober payment in shares</t>
        </is>
      </c>
      <c r="B8" s="4" t="inlineStr">
        <is>
          <t xml:space="preserve"> </t>
        </is>
      </c>
      <c r="C8" s="5" t="n">
        <v>128595</v>
      </c>
      <c r="D8" s="4" t="inlineStr">
        <is>
          <t xml:space="preserve"> </t>
        </is>
      </c>
    </row>
    <row r="9">
      <c r="A9" s="4" t="inlineStr">
        <is>
          <t>License and Sponsored Research Agreements [Member] | Subsequent Event [Member] | UCL Business Limited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ilestone payment</t>
        </is>
      </c>
      <c r="B11" s="6" t="n">
        <v>100000</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310001</v>
      </c>
      <c r="C4" s="6" t="n">
        <v>-12503183</v>
      </c>
    </row>
    <row r="5">
      <c r="A5" s="4" t="inlineStr">
        <is>
          <t>Loss from discontinued operations, net of tax</t>
        </is>
      </c>
      <c r="B5" s="5" t="n">
        <v>-1302553</v>
      </c>
      <c r="C5" s="5" t="n">
        <v>-2207864</v>
      </c>
    </row>
    <row r="6">
      <c r="A6" s="4" t="inlineStr">
        <is>
          <t>Loss from continuing operations</t>
        </is>
      </c>
      <c r="B6" s="5" t="n">
        <v>-10007448</v>
      </c>
      <c r="C6" s="5" t="n">
        <v>-10295319</v>
      </c>
    </row>
    <row r="7">
      <c r="A7" s="3" t="inlineStr">
        <is>
          <t>Adjustments to reconcile loss from continuing operations to net cash used in operating activities:</t>
        </is>
      </c>
      <c r="B7" s="4" t="inlineStr">
        <is>
          <t xml:space="preserve"> </t>
        </is>
      </c>
      <c r="C7" s="4" t="inlineStr">
        <is>
          <t xml:space="preserve"> </t>
        </is>
      </c>
    </row>
    <row r="8">
      <c r="A8" s="4" t="inlineStr">
        <is>
          <t>Depreciation and amortization</t>
        </is>
      </c>
      <c r="B8" s="4" t="inlineStr">
        <is>
          <t xml:space="preserve"> </t>
        </is>
      </c>
      <c r="C8" s="5" t="n">
        <v>9122</v>
      </c>
    </row>
    <row r="9">
      <c r="A9" s="4" t="inlineStr">
        <is>
          <t>Stock-based compensation</t>
        </is>
      </c>
      <c r="B9" s="5" t="n">
        <v>1028841</v>
      </c>
      <c r="C9" s="5" t="n">
        <v>4099952</v>
      </c>
    </row>
    <row r="10">
      <c r="A10" s="4" t="inlineStr">
        <is>
          <t>Change in fair value of warrant liabilities</t>
        </is>
      </c>
      <c r="B10" s="5" t="n">
        <v>-1377855</v>
      </c>
      <c r="C10" s="5" t="n">
        <v>-1019342</v>
      </c>
    </row>
    <row r="11">
      <c r="A11" s="4" t="inlineStr">
        <is>
          <t>Loss on voluntary conversion of convertible debt</t>
        </is>
      </c>
      <c r="B11" s="5" t="n">
        <v>1077287</v>
      </c>
      <c r="C11" s="4" t="inlineStr">
        <is>
          <t xml:space="preserve"> </t>
        </is>
      </c>
    </row>
    <row r="12">
      <c r="A12" s="4" t="inlineStr">
        <is>
          <t>Accretion of discount on convertible debt</t>
        </is>
      </c>
      <c r="B12" s="5" t="n">
        <v>1247198</v>
      </c>
      <c r="C12" s="4" t="inlineStr">
        <is>
          <t xml:space="preserve"> </t>
        </is>
      </c>
    </row>
    <row r="13">
      <c r="A13" s="4" t="inlineStr">
        <is>
          <t>Loss on disposal of fixed assets</t>
        </is>
      </c>
      <c r="B13" s="5" t="n">
        <v>21747</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640105</v>
      </c>
      <c r="C15" s="5" t="n">
        <v>-378498</v>
      </c>
    </row>
    <row r="16">
      <c r="A16" s="4" t="inlineStr">
        <is>
          <t>Accounts payable</t>
        </is>
      </c>
      <c r="B16" s="5" t="n">
        <v>952269</v>
      </c>
      <c r="C16" s="5" t="n">
        <v>-291166</v>
      </c>
    </row>
    <row r="17">
      <c r="A17" s="4" t="inlineStr">
        <is>
          <t>Accrued expenses and other current liabilities</t>
        </is>
      </c>
      <c r="B17" s="5" t="n">
        <v>443330</v>
      </c>
      <c r="C17" s="5" t="n">
        <v>-728233</v>
      </c>
    </row>
    <row r="18">
      <c r="A18" s="4" t="inlineStr">
        <is>
          <t>Net cash used in operating activities - continuing operations</t>
        </is>
      </c>
      <c r="B18" s="5" t="n">
        <v>-7254736</v>
      </c>
      <c r="C18" s="5" t="n">
        <v>-8603484</v>
      </c>
    </row>
    <row r="19">
      <c r="A19" s="4" t="inlineStr">
        <is>
          <t>Net cash provided by (used in) operating activities - discontinued operations</t>
        </is>
      </c>
      <c r="B19" s="5" t="n">
        <v>2622059</v>
      </c>
      <c r="C19" s="5" t="n">
        <v>-2406331</v>
      </c>
    </row>
    <row r="20">
      <c r="A20" s="4" t="inlineStr">
        <is>
          <t>Net cash used in operating activities</t>
        </is>
      </c>
      <c r="B20" s="5" t="n">
        <v>-4632677</v>
      </c>
      <c r="C20" s="5" t="n">
        <v>-11009815</v>
      </c>
    </row>
    <row r="21">
      <c r="A21" s="3" t="inlineStr">
        <is>
          <t>CASH FLOWS FROM INVESTING ACTIVITIES:</t>
        </is>
      </c>
      <c r="B21" s="4" t="inlineStr">
        <is>
          <t xml:space="preserve"> </t>
        </is>
      </c>
      <c r="C21" s="4" t="inlineStr">
        <is>
          <t xml:space="preserve"> </t>
        </is>
      </c>
    </row>
    <row r="22">
      <c r="A22" s="4" t="inlineStr">
        <is>
          <t>Net cash provided by investing activities - discontinued operations</t>
        </is>
      </c>
      <c r="B22" s="5" t="n">
        <v>3980541</v>
      </c>
      <c r="C22" s="5" t="n">
        <v>60612</v>
      </c>
    </row>
    <row r="23">
      <c r="A23" s="4" t="inlineStr">
        <is>
          <t>Net cash provided by investing activities</t>
        </is>
      </c>
      <c r="B23" s="5" t="n">
        <v>3980541</v>
      </c>
      <c r="C23" s="5" t="n">
        <v>60612</v>
      </c>
    </row>
    <row r="24">
      <c r="A24" s="3" t="inlineStr">
        <is>
          <t>CASH FLOWS FROM FINANCING ACTIVITIES:</t>
        </is>
      </c>
      <c r="B24" s="4" t="inlineStr">
        <is>
          <t xml:space="preserve"> </t>
        </is>
      </c>
      <c r="C24" s="4" t="inlineStr">
        <is>
          <t xml:space="preserve"> </t>
        </is>
      </c>
    </row>
    <row r="25">
      <c r="A25" s="4" t="inlineStr">
        <is>
          <t>Net proceeds from warrant exercises</t>
        </is>
      </c>
      <c r="B25" s="4" t="inlineStr">
        <is>
          <t xml:space="preserve"> </t>
        </is>
      </c>
      <c r="C25" s="5" t="n">
        <v>7173</v>
      </c>
    </row>
    <row r="26">
      <c r="A26" s="4" t="inlineStr">
        <is>
          <t>Payments on convertible notes payable</t>
        </is>
      </c>
      <c r="B26" s="5" t="n">
        <v>-440000</v>
      </c>
      <c r="C26" s="4" t="inlineStr">
        <is>
          <t xml:space="preserve"> </t>
        </is>
      </c>
    </row>
    <row r="27">
      <c r="A27" s="4" t="inlineStr">
        <is>
          <t>Net cash (used in)/provided by financing activities- continuing operations</t>
        </is>
      </c>
      <c r="B27" s="5" t="n">
        <v>-440000</v>
      </c>
      <c r="C27" s="5" t="n">
        <v>7173</v>
      </c>
    </row>
    <row r="28">
      <c r="A28" s="4" t="inlineStr">
        <is>
          <t>Net cash used in financing activities - discontinued operations</t>
        </is>
      </c>
      <c r="B28" s="4" t="inlineStr">
        <is>
          <t xml:space="preserve"> </t>
        </is>
      </c>
      <c r="C28" s="4" t="inlineStr">
        <is>
          <t xml:space="preserve"> </t>
        </is>
      </c>
    </row>
    <row r="29">
      <c r="A29" s="4" t="inlineStr">
        <is>
          <t>Net cash (used in)/provided by financing activities</t>
        </is>
      </c>
      <c r="B29" s="5" t="n">
        <v>-440000</v>
      </c>
      <c r="C29" s="5" t="n">
        <v>7173</v>
      </c>
    </row>
    <row r="30">
      <c r="A30" s="4" t="inlineStr">
        <is>
          <t>Net change in cash and restricted cash</t>
        </is>
      </c>
      <c r="B30" s="5" t="n">
        <v>-1092136</v>
      </c>
      <c r="C30" s="5" t="n">
        <v>-10942030</v>
      </c>
    </row>
    <row r="31">
      <c r="A31" s="4" t="inlineStr">
        <is>
          <t>Effect of exchange rate changes on cash and restricted cash</t>
        </is>
      </c>
      <c r="B31" s="4" t="inlineStr">
        <is>
          <t xml:space="preserve"> </t>
        </is>
      </c>
      <c r="C31" s="5" t="n">
        <v>27523</v>
      </c>
    </row>
    <row r="32">
      <c r="A32" s="4" t="inlineStr">
        <is>
          <t>Cash and restricted cash - beginning of period</t>
        </is>
      </c>
      <c r="B32" s="5" t="n">
        <v>3165985</v>
      </c>
      <c r="C32" s="5" t="n">
        <v>17538272</v>
      </c>
    </row>
    <row r="33">
      <c r="A33" s="4" t="inlineStr">
        <is>
          <t>Cash and restricted cash - end of period</t>
        </is>
      </c>
      <c r="B33" s="5" t="n">
        <v>2073849</v>
      </c>
      <c r="C33" s="5" t="n">
        <v>6623765</v>
      </c>
    </row>
    <row r="34">
      <c r="A34" s="3" t="inlineStr">
        <is>
          <t>SUPPLEMENTAL DISCLOSURE OF CASH FLOW INFORMATION</t>
        </is>
      </c>
      <c r="B34" s="4" t="inlineStr">
        <is>
          <t xml:space="preserve"> </t>
        </is>
      </c>
      <c r="C34" s="4" t="inlineStr">
        <is>
          <t xml:space="preserve"> </t>
        </is>
      </c>
    </row>
    <row r="35">
      <c r="A35" s="4" t="inlineStr">
        <is>
          <t>Interest</t>
        </is>
      </c>
      <c r="B35" s="4" t="inlineStr">
        <is>
          <t xml:space="preserve"> </t>
        </is>
      </c>
      <c r="C35" s="4" t="inlineStr">
        <is>
          <t xml:space="preserve"> </t>
        </is>
      </c>
    </row>
    <row r="36">
      <c r="A36" s="4" t="inlineStr">
        <is>
          <t>Taxes</t>
        </is>
      </c>
      <c r="B36" s="5" t="n">
        <v>4900</v>
      </c>
      <c r="C36" s="5" t="n">
        <v>3501</v>
      </c>
    </row>
    <row r="37">
      <c r="A37" s="3" t="inlineStr">
        <is>
          <t>NONCASH FINANCING AND INVESTING ACTIVITIES:</t>
        </is>
      </c>
      <c r="B37" s="4" t="inlineStr">
        <is>
          <t xml:space="preserve"> </t>
        </is>
      </c>
      <c r="C37" s="4" t="inlineStr">
        <is>
          <t xml:space="preserve"> </t>
        </is>
      </c>
    </row>
    <row r="38">
      <c r="A38" s="4" t="inlineStr">
        <is>
          <t>Net transfers to equipment held for lease from inventory</t>
        </is>
      </c>
      <c r="B38" s="5" t="n">
        <v>83271</v>
      </c>
      <c r="C38" s="4" t="inlineStr">
        <is>
          <t xml:space="preserve"> </t>
        </is>
      </c>
    </row>
    <row r="39">
      <c r="A39" s="4" t="inlineStr">
        <is>
          <t>Fair value of warrant liabilities on date of exercise</t>
        </is>
      </c>
      <c r="B39" s="4" t="inlineStr">
        <is>
          <t xml:space="preserve"> </t>
        </is>
      </c>
      <c r="C39" s="5" t="n">
        <v>858</v>
      </c>
    </row>
    <row r="40">
      <c r="A40" s="4" t="inlineStr">
        <is>
          <t>Voluntary conversion of convertible debt into common stock</t>
        </is>
      </c>
      <c r="B40" s="6" t="n">
        <v>1112582</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 AND ESTIMATES</t>
        </is>
      </c>
      <c r="B4" s="4" t="inlineStr">
        <is>
          <t xml:space="preserve">NOTE
1 — ORGANIZATION AND SUMMARY OF SIGNIFICANT ACCOUNTING POLICIES AND ESTIMATES Organization Ritter
Pharmaceuticals, Inc. (our predecessor) was formed as a Nevada limited liability company on March 29, 2004 under the name Ritter Natural
Sciences, LLC. In September 2008, this company converted into a Delaware corporation under the name Ritter Pharmaceuticals, Inc. On May
22, 2020, upon completing a “reverse recapitalization” transaction with Qualigen, Inc., Ritter Pharmaceuticals, Inc. was
renamed Qualigen Therapeutics, Inc. (“Qualigen” or the “Company”). Qualisys Diagnostics, Inc. was formed as a
Minnesota corporation in 1996, reincorporated to become a Delaware corporation in 1999, and then changed its name to Qualigen, Inc. in
2000. Qualigen, Inc. was a wholly-owned subsidiary of the Company. On July 20, 2023, we sold all of the issued and outstanding shares
of common stock of Qualigen, Inc. to Chembio Diagnostics, Inc. (“Chembio”), a wholly-owned subsidiary of Biosynex, S.A. (“Biosynex”).
Following the consummation of this transaction, Qualigen, Inc. became a wholly-owned subsidiary of Chembio (see Note 5 – Discontinued
Operations). On
May 26, 2022, the Company acquired 2,232,861 350,000 331,464 0.001 These warrants were subsequently exercised on September 13, 2022 381,786 600,000 52.8 Basis
of Presentation The
accompanying condensed consolidated financial statements of the Company have been prepared in conformity with accounting principles generally
accepted in the United States of America (“U.S. GAAP”), Regulation S-X and rules and regulations of the Securities and Exchange
Commission (“SEC”). Principles
of Consolidation The
accompanying condensed consolidated financial statements include the accounts of the Company and its former wholly-owned and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For NanoSynex, the
functional currency was the local currency, New Israeli Shekels (NIS). As such, assets and liabilities for NanoSynex were translated
into U.S. dollars with the effects of foreign currency translation adjustments reflected as a component of accumulated other
comprehensive income within the Company’s consolidated statements of changes in stockholders’ equity. As of July 20, 2023, NanoSynex was deconsolidated
from these financial statements as the transactions contemplated by the NanoSynex Amendment resulted in a loss of control of a subsidiary
that constitutes a business under ASC 810. The retained investment in NanoSynex is accounted for prospectively as an equity method investment.
See Note 5 – Discontinued Operations for further information. Discontinued
Operations On July 20, 2023, the Company completed
the sale of Qualigen, Inc. to Chembio Diagnostics, Inc. The sale of Qualigen Inc. constituted a significant disposition and as such,
the Company concluded that the disposition of ownership in Qualigen, Inc. represented a strategic shift that had a major effect on its
operations and financial results. Therefore, Qualigen, Inc. is classified as discontinued operations for all periods presented herein. On July 20, 2023, the Company entered into an Amendment and Settlement Agreement with NanoSynex Ltd. (“NanoSynex”)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provide for the further funding of NanoSynex. The disposition represents a strategic
shift that will have a material effect on the Company’s operations and financial results. Accordingly, the business of NanoSynex
is classified as discontinued operations for all periods presented herein. See Note 5 - Discontinued Operations for further information. Equity Method Investments Following deconsolidation
of NanoSynex on July 20, 2023, the Company accounts for its retained investment under the equity method of accounting as it retained
the ability to exercise significant influence over the operating and financial policies of the investee. Under the equity method, the
Company recognizes its proportionate share earnings or losses each reporting period with an adjustment to the carrying value of the investment.
As of September 30, 2023, the carrying value of the retained investment was zero, and therefore the Company has suspended application
of the equity method as the Company is not liable for the obligations of the investee nor otherwise committed to provide financial support.
Future equity method earnings, if any, will not be recognized until the amount exceeds the unrecognized net losses in prior periods.
See Note 5 – Discontinued Operations for further information.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and stock-based compensation. Actual results could vary from the estimates that were used. Reverse
Stock Split On
November 23, 2022, the Company effected a 1-for-10, reverse stock split of its outstanding shares of common stock (the “Reverse
Stock Split”). The Reverse Stock Split reduced the Company’s shares of outstanding common stock, stock options, and warrants
to purchase shares of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Cash The
Company considers all highly liquid investments purchased with an initial maturity of 90 days or less and money market funds to be cash
equivalents. The
Company maintains the majority of its cash in government money market mutual funds and in accounts at banking institutions in the U.S.
that are of high quality. Cash held in these accounts often exceed the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ederal
Deposit Insurance Corporation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and nine months ended September 30, 2023 and 2022,
no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n Israel prior to the NanoSynex deconsolidation). Research
and Development Except
for acquired in process research and development (IPR&amp;D), the Company expenses research and development costs as incurred including
therapeutics license costs.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Business
Combinations The
Company accounts for business combinations using the acquisition method pursuant to Financial Accounting Standards Board’s (“FASB”)
ASC Topic 805. This method requires, among other things, that results of operations of acquired companies are included in the Company’s
financial results beginning on the respective acquisition date,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other comprehensive incom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 Warrant Liabilities and Note 8 - Convertible Debt-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Comprehensive
Loss Comprehensive
loss consists of net income and foreign currency translation adjustments related to the discontinued operations of NanoSynex. Comprehensive
gains (losses) have been reflected in the statements of operations and comprehensive loss and as a separate component in the statements
of stockholders’ equity for all periods presented.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Foreign
Currency Translation The
functional currency for the Company is the U.S. dollar. The functional currency for the discontinued operations of NanoSynex was the New
Israeli Shekel (NIS). The financial statements of NanoSynex we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was reflected
as a separate component of other comprehensive income (loss) (see Note 5 - Discontinued Operations). Ongoing
Wars in Ukraine and Israel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
October 2023, Hamas conducted several terrorist attacks in Israel resulting in ongoing war across the country. In addition, there continue
to be hostilities between Israel and Hezbollah in Lebanon and Hamas in the Gaza Strip, both of which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our minority interest in NanoSynex, its results of operations, financial condition, cash flows and prospects (see Note 5 - Discontinued
Operations). Inflation
and Global Economic Conditions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suppliers to mitigate the impact
of these inflationary pressures in the future. Actions to mitigate inflationary pressures with suppliers include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our business would be adversely affected. Impact
of COVID-19 Pandemic The
COVID-19 pandemic has had a dramatic impact on businesses globally and on the Company’s business as well. During the height of
the pandemic, sales of diagnostic products decreased significantly and the Company’s net loss increased significantly, clinics and
small hospitals’ demand for Qualigen, Inc.’s FastPack™ diagnostic test kits reduced sharply, largely due to deferral
of patients’ non-emergency visits to physician offices. In July 2023 we sold Qualigen, Inc., our wholly-owned subsidiary, to Chembio
(see Note 5 - Discontinued Operations). Other
accounting standard updates are either not applicable to the Company or are not expected to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As
of September 30, 2023, we had approximately $ 2.1 114.4 4.6 11.0 On
July 20, 2023, the Company entered into a stock purchase agreement (the “Purchase Agreement”) with Chembio Diagnostics, Inc.
(“Chembio”), Biosynex, S.A. (“Biosynex”) and Qualigen, Inc., a wholly-owned subsidiary of the Company. Pursuant
to the Purchase Agreement, the Company agreed to sell to Chembio all of the issued and outstanding shares of common stock (collectively,
the “Shares”) of Qualigen, Inc., which was the legal entity operating the Company’s FastPack™ diagnostics business
(the “Transaction”). The Transaction closed on July 20, 2023. Following the consummation of the Transaction, Qualigen, Inc.
became a wholly-owned subsidiary of Chembio. The
aggregate net purchase price paid to the Company for the Shares was $ 5.2 5.8 5.2 450,000 235,000 The
Company’s cash balances as of the date that these financial statements were issued along with the proceeds from the above sale
to Chembio, without additional financing, are expected to fund operations into the first quarter of 2024. The Company expects to continue
to have net losses and negative cash flow from operations, which over time will challenge its liquidity. These factors raise substantial
doubt about the Company’s ability to continue as a going concern for the one-year period following the date that these financial
statements were issued. There
is no assurance that profitable operations will ever be achieved, or, if achieved, could be sustained on a continuing basis. In
order to fully execute its business plan, the Company will require significant additional financing for planned research and
development activities, capital expenditures, clinical testing for its QN-302 clinical trials and preclinical development of RAS, as well as commercialization activities. Historically,
the Company’s principal sources of cash have included proceeds from the issuance of common and preferred equity and proceeds from
the issuance of debt. In December 2021, the Company raised $ 8.8 3.0 On July 20, 2023, the Company entered into an Amendment and Settlement
Agreement with NanoSynex Ltd. (“NanoSynex”)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provide for the further funding
of NanoSynex. However, the Company intends to forfeit shares in lieu of additional funding (see Note 5 - Discontinued Operations). To
the extent that the Company raises additional capital through the sale of equity or convertible debt securities, the ownership interests
of its common stockholders will be diluted, and the terms of these securities may include liquidation or other preferences that adversely
affect the rights of our common stockholders. Debt financing, if available, may involve agreements that include covenants limiting or
restricting our ability to take specific actions, such as incurring additional debt, making capital expenditures or declaring dividends.
If the Company raises additional funds through government or other third-party funding, commercialization, marketing and distribution
arrangements or other collaborations, strategic alliances or licensing arrangements with third parties, it may have to relinquish valuable
rights to its technologies, future revenue streams, research programs or product candidates or grant licenses on terms that may not be
favorable to the Company. Additional funding may not be available to the Company on acceptable terms, or at all. In addition, any future
financing (depending on the terms and conditions) may be subject to the approval of Alpha Capital, the holder of the Debenture, or trigger
certain adjustments to the Debenture and/or warrants held by Alpha Capital. The
accompanying financial statements have been prepared assuming that the Company will continue as a going concern. The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the following at September 30, 2023 and December 31, 2022: SCHEDULE OF PREPAID EXPENSES AND OTHER CURRENT ASSETS
September 30, December 31,
2023 2022
Prepaid insurance $ 740,770 $ 1,329,033
Other prepaid expenses 53,787 37,671
Receivable from sale of Qualigen, Inc. 235,402 —
Prepaid research and development expenses 345,771 —
Prepaid expenses and
other current assets $ 1,375,730 $ 1,366,704 Prepaid
expenses attributable to Qualigen, Inc. and NanoSynex were disposed of as discontinued operations (see Note 5 -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3:56Z</dcterms:created>
  <dcterms:modified xmlns:dcterms="http://purl.org/dc/terms/" xmlns:xsi="http://www.w3.org/2001/XMLSchema-instance" xsi:type="dcterms:W3CDTF">2023-11-14T21:53:56Z</dcterms:modified>
</cp:coreProperties>
</file>